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STOCKHOLDERS' EQU" sheetId="6" state="visible" r:id="rId6"/>
    <sheet xmlns:r="http://schemas.openxmlformats.org/officeDocument/2006/relationships" name="Condensed Consolidated Statem_3"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Going Concern" sheetId="11" state="visible" r:id="rId11"/>
    <sheet xmlns:r="http://schemas.openxmlformats.org/officeDocument/2006/relationships" name="Notes Payable, Related Party No" sheetId="12" state="visible" r:id="rId12"/>
    <sheet xmlns:r="http://schemas.openxmlformats.org/officeDocument/2006/relationships" name="Licensing Agreement and Royalty"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ficiency in Stockholders' Equ" sheetId="16" state="visible" r:id="rId16"/>
    <sheet xmlns:r="http://schemas.openxmlformats.org/officeDocument/2006/relationships" name="Share-Based Payments" sheetId="17" state="visible" r:id="rId17"/>
    <sheet xmlns:r="http://schemas.openxmlformats.org/officeDocument/2006/relationships" name="Related Parties" sheetId="18" state="visible" r:id="rId18"/>
    <sheet xmlns:r="http://schemas.openxmlformats.org/officeDocument/2006/relationships" name="Investment in Salt Tequila USA," sheetId="19" state="visible" r:id="rId19"/>
    <sheet xmlns:r="http://schemas.openxmlformats.org/officeDocument/2006/relationships" name="Operating Lease Obligations" sheetId="20" state="visible" r:id="rId20"/>
    <sheet xmlns:r="http://schemas.openxmlformats.org/officeDocument/2006/relationships" name="Line of Credit" sheetId="21" state="visible" r:id="rId21"/>
    <sheet xmlns:r="http://schemas.openxmlformats.org/officeDocument/2006/relationships" name="PPP Loan"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Commitment and Contingencies" sheetId="25" state="visible" r:id="rId25"/>
    <sheet xmlns:r="http://schemas.openxmlformats.org/officeDocument/2006/relationships" name="LEASE COMMITMENTS" sheetId="26" state="visible" r:id="rId26"/>
    <sheet xmlns:r="http://schemas.openxmlformats.org/officeDocument/2006/relationships" name="Subsequent Events" sheetId="27" state="visible" r:id="rId27"/>
    <sheet xmlns:r="http://schemas.openxmlformats.org/officeDocument/2006/relationships" name="UNAUDITED PRO FORMA CONSOLIDAT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QUIPMENT (Tables)" sheetId="31" state="visible" r:id="rId31"/>
    <sheet xmlns:r="http://schemas.openxmlformats.org/officeDocument/2006/relationships" name="Notes Payable, Related Party _2"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Deficiency in Stockholders' E_2" sheetId="35" state="visible" r:id="rId35"/>
    <sheet xmlns:r="http://schemas.openxmlformats.org/officeDocument/2006/relationships" name="Share-Based Payments (Tables)" sheetId="36" state="visible" r:id="rId36"/>
    <sheet xmlns:r="http://schemas.openxmlformats.org/officeDocument/2006/relationships" name="Operating Lease Obligations (Ta" sheetId="37" state="visible" r:id="rId37"/>
    <sheet xmlns:r="http://schemas.openxmlformats.org/officeDocument/2006/relationships" name="Business Combinations (Tables)" sheetId="38" state="visible" r:id="rId38"/>
    <sheet xmlns:r="http://schemas.openxmlformats.org/officeDocument/2006/relationships" name="Segment Reporting (Tables)" sheetId="39" state="visible" r:id="rId39"/>
    <sheet xmlns:r="http://schemas.openxmlformats.org/officeDocument/2006/relationships" name="LEASE COMMITMENTS (Tables)" sheetId="40" state="visible" r:id="rId40"/>
    <sheet xmlns:r="http://schemas.openxmlformats.org/officeDocument/2006/relationships" name="UNAUDITED PRO FORMA CONSOLIDA_2" sheetId="41" state="visible" r:id="rId41"/>
    <sheet xmlns:r="http://schemas.openxmlformats.org/officeDocument/2006/relationships" name="ORGANIZATION, OPERATIONS AND SU" sheetId="42" state="visible" r:id="rId42"/>
    <sheet xmlns:r="http://schemas.openxmlformats.org/officeDocument/2006/relationships" name="ORGANIZATION, OPERATIONS AND _2" sheetId="43" state="visible" r:id="rId43"/>
    <sheet xmlns:r="http://schemas.openxmlformats.org/officeDocument/2006/relationships" name="ORGANIZATION, OPERATIONS AND _3" sheetId="44" state="visible" r:id="rId44"/>
    <sheet xmlns:r="http://schemas.openxmlformats.org/officeDocument/2006/relationships" name="ORGANIZATION, OPERATIONS AND _4" sheetId="45" state="visible" r:id="rId45"/>
    <sheet xmlns:r="http://schemas.openxmlformats.org/officeDocument/2006/relationships" name="ORGANIZATION, OPERATIONS AND 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EQUIPMENT (Details)" sheetId="50" state="visible" r:id="rId50"/>
    <sheet xmlns:r="http://schemas.openxmlformats.org/officeDocument/2006/relationships" name="EQUIPMENT (Details 1)" sheetId="51" state="visible" r:id="rId51"/>
    <sheet xmlns:r="http://schemas.openxmlformats.org/officeDocument/2006/relationships" name="EQUIPMENT (Details Narrative)" sheetId="52" state="visible" r:id="rId52"/>
    <sheet xmlns:r="http://schemas.openxmlformats.org/officeDocument/2006/relationships" name="Going Concern (Details Narrativ" sheetId="53" state="visible" r:id="rId53"/>
    <sheet xmlns:r="http://schemas.openxmlformats.org/officeDocument/2006/relationships" name="Notes Payable, Related Party _3" sheetId="54" state="visible" r:id="rId54"/>
    <sheet xmlns:r="http://schemas.openxmlformats.org/officeDocument/2006/relationships" name="Notes Payable, Related Party _4" sheetId="55" state="visible" r:id="rId55"/>
    <sheet xmlns:r="http://schemas.openxmlformats.org/officeDocument/2006/relationships" name="Notes Payable, Related Party _5" sheetId="56" state="visible" r:id="rId56"/>
    <sheet xmlns:r="http://schemas.openxmlformats.org/officeDocument/2006/relationships" name="Notes Payable, Related Party _6" sheetId="57" state="visible" r:id="rId57"/>
    <sheet xmlns:r="http://schemas.openxmlformats.org/officeDocument/2006/relationships" name="Notes Payable, Related Party _7" sheetId="58" state="visible" r:id="rId58"/>
    <sheet xmlns:r="http://schemas.openxmlformats.org/officeDocument/2006/relationships" name="Notes Payable, Related Party _8" sheetId="59" state="visible" r:id="rId59"/>
    <sheet xmlns:r="http://schemas.openxmlformats.org/officeDocument/2006/relationships" name="Licensing Agreement and Royal_2"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LONG-TERM DEBT (Details)" sheetId="64" state="visible" r:id="rId64"/>
    <sheet xmlns:r="http://schemas.openxmlformats.org/officeDocument/2006/relationships" name="LONG-TERM DEBT (Details 1)" sheetId="65" state="visible" r:id="rId65"/>
    <sheet xmlns:r="http://schemas.openxmlformats.org/officeDocument/2006/relationships" name="Deficiency in Stockholders' E_3" sheetId="66" state="visible" r:id="rId66"/>
    <sheet xmlns:r="http://schemas.openxmlformats.org/officeDocument/2006/relationships" name="Deficiency in Stockholders' E_4" sheetId="67" state="visible" r:id="rId67"/>
    <sheet xmlns:r="http://schemas.openxmlformats.org/officeDocument/2006/relationships" name="Deficiency in Stockholders' E_5" sheetId="68" state="visible" r:id="rId68"/>
    <sheet xmlns:r="http://schemas.openxmlformats.org/officeDocument/2006/relationships" name="Deficiency in Stockholders' E_6" sheetId="69" state="visible" r:id="rId69"/>
    <sheet xmlns:r="http://schemas.openxmlformats.org/officeDocument/2006/relationships" name="Share-Based Payments (Details)" sheetId="70" state="visible" r:id="rId70"/>
    <sheet xmlns:r="http://schemas.openxmlformats.org/officeDocument/2006/relationships" name="Share-Based Payments (Details N" sheetId="71" state="visible" r:id="rId71"/>
    <sheet xmlns:r="http://schemas.openxmlformats.org/officeDocument/2006/relationships" name="Related Parties (Details Narrat" sheetId="72" state="visible" r:id="rId72"/>
    <sheet xmlns:r="http://schemas.openxmlformats.org/officeDocument/2006/relationships" name="Investment in Salt Tequila US_2" sheetId="73" state="visible" r:id="rId73"/>
    <sheet xmlns:r="http://schemas.openxmlformats.org/officeDocument/2006/relationships" name="Operating Lease Obligations (De" sheetId="74" state="visible" r:id="rId74"/>
    <sheet xmlns:r="http://schemas.openxmlformats.org/officeDocument/2006/relationships" name="Operating Lease Obligations (_2" sheetId="75" state="visible" r:id="rId75"/>
    <sheet xmlns:r="http://schemas.openxmlformats.org/officeDocument/2006/relationships" name="Operating Lease Obligations (_3" sheetId="76" state="visible" r:id="rId76"/>
    <sheet xmlns:r="http://schemas.openxmlformats.org/officeDocument/2006/relationships" name="Operating Lease Obligations (_4" sheetId="77" state="visible" r:id="rId77"/>
    <sheet xmlns:r="http://schemas.openxmlformats.org/officeDocument/2006/relationships" name="Line of Credit (Details Narrati" sheetId="78" state="visible" r:id="rId78"/>
    <sheet xmlns:r="http://schemas.openxmlformats.org/officeDocument/2006/relationships" name="PPP Loan (Details Narrative)" sheetId="79" state="visible" r:id="rId79"/>
    <sheet xmlns:r="http://schemas.openxmlformats.org/officeDocument/2006/relationships" name="Business Combinations (Details)" sheetId="80" state="visible" r:id="rId80"/>
    <sheet xmlns:r="http://schemas.openxmlformats.org/officeDocument/2006/relationships" name="Business Combinations (Details " sheetId="81" state="visible" r:id="rId81"/>
    <sheet xmlns:r="http://schemas.openxmlformats.org/officeDocument/2006/relationships" name="Commitment and Contingencies (D" sheetId="82" state="visible" r:id="rId82"/>
    <sheet xmlns:r="http://schemas.openxmlformats.org/officeDocument/2006/relationships" name="Subsequent Events (Details Narr" sheetId="83" state="visible" r:id="rId83"/>
    <sheet xmlns:r="http://schemas.openxmlformats.org/officeDocument/2006/relationships" name="Segment Reporting (Details)" sheetId="84" state="visible" r:id="rId84"/>
    <sheet xmlns:r="http://schemas.openxmlformats.org/officeDocument/2006/relationships" name="LEASE COMMITMENTS (Details)" sheetId="85" state="visible" r:id="rId85"/>
    <sheet xmlns:r="http://schemas.openxmlformats.org/officeDocument/2006/relationships" name="LEASE COMMITMENTS (Details 1)" sheetId="86" state="visible" r:id="rId86"/>
    <sheet xmlns:r="http://schemas.openxmlformats.org/officeDocument/2006/relationships" name="LEASE COMMITMENTS (Details 2)" sheetId="87" state="visible" r:id="rId87"/>
    <sheet xmlns:r="http://schemas.openxmlformats.org/officeDocument/2006/relationships" name="LEASE COMMITMENTS (Details Narr" sheetId="88" state="visible" r:id="rId88"/>
    <sheet xmlns:r="http://schemas.openxmlformats.org/officeDocument/2006/relationships" name="UNAUDITED PRO FORMA CONSOLIDA_3"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SPLASH BEVERAGE GROUP, INC.</t>
        </is>
      </c>
    </row>
    <row r="5">
      <c r="A5" s="4" t="inlineStr">
        <is>
          <t>Entity Central Index Key</t>
        </is>
      </c>
      <c r="B5" s="4" t="inlineStr">
        <is>
          <t>000155378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Incorporation, State or Country Code</t>
        </is>
      </c>
      <c r="B11"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PMENT</t>
        </is>
      </c>
      <c r="B1" s="2" t="inlineStr">
        <is>
          <t>12 Months Ended</t>
        </is>
      </c>
    </row>
    <row r="2">
      <c r="B2" s="2" t="inlineStr">
        <is>
          <t>Dec. 31, 2019</t>
        </is>
      </c>
    </row>
    <row r="3">
      <c r="A3" s="4" t="inlineStr">
        <is>
          <t>Canfield [Member]</t>
        </is>
      </c>
    </row>
    <row r="4">
      <c r="A4" s="4" t="inlineStr">
        <is>
          <t>EQUIPMENT</t>
        </is>
      </c>
      <c r="B4" s="4" t="inlineStr">
        <is>
          <t>NOTE 2. EQUIPMENT 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Depreciation is computed using the straight-line
method based upon estimated useful lives as follows:
Office equipment 7 years
Vehicles 5 years
Wheelchair rental pool 13 months Depreciation for 2019 and 2018 was $63,758
and $62,825, respectively. The wheelchair rental pool consists of wheelchairs
rented to customers over the shorter of the 13 month use period as mandated by Medicare and Medicaid, or the period over which
the customer requires use of a wheelchair. At the end of the use period, the chair is either returned to the pool to be rented
to another customer, or title of the chair is transferr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0</t>
        </is>
      </c>
      <c r="C2" s="2" t="inlineStr">
        <is>
          <t>Dec. 31, 2019</t>
        </is>
      </c>
    </row>
    <row r="3">
      <c r="A3" s="4" t="inlineStr">
        <is>
          <t>Going concern</t>
        </is>
      </c>
      <c r="B3" s="4" t="inlineStr">
        <is>
          <t>Note 3 – Going Concern The accompanying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3.8 million during the six months ended June 30, 2020 and have an accumulated deficit of approximately
$40.5 million at June 30, 2020. In addition, we have current liabilities in excess of current assets of approximately $2.4 million
at June 30, 2020. Further, we are in default on approximately $0.6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financial statements do not include
any adjustments relating to the recoverability and classification of recorded asset amounts or the amounts and classification of
liabilities that might be necessary should we be unable to continue as a going concern.</t>
        </is>
      </c>
      <c r="C3" s="4" t="inlineStr">
        <is>
          <t>Note 3 – Going Concern The accompanying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5.1 million and $3.8 million during the years ended December 31, 2019 and 2018, respectively, and have
an accumulated deficit of approximately $35.6 million and $30.5 million as of December 31, 2019 and 2018, respectively. In addition,
we have current liabilities in excess of current assets of approximately $9.8 million at December 31, 2019. Further, we are in
default on approximately $3.8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financial statements do not include
any adjustments relating to the recoverability and classification of recorded asset amounts or the amounts and classification of
liabilities that might be necessary should we be unable to continue as a going concern.</t>
        </is>
      </c>
    </row>
    <row r="4">
      <c r="A4" s="4" t="inlineStr">
        <is>
          <t>Canfield [Member]</t>
        </is>
      </c>
    </row>
    <row r="5">
      <c r="A5" s="4" t="inlineStr">
        <is>
          <t>Going concern</t>
        </is>
      </c>
      <c r="C5" s="4" t="inlineStr">
        <is>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Related Party Notes Payable, Convertible Bridge Loans Payable, Revenue Financing Arrangement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 Related Party Notes Payable, Convertible Bridge Loans Payable, Revenue Financing Arrangements and Bridge Loan Payable</t>
        </is>
      </c>
      <c r="B4" s="4" t="inlineStr">
        <is>
          <t>Note 4 – Notes Payable, Related
Party Notes Payable, Convertible Bridge Loans Payable, Revenue Financing Arrangements and Bridge Loan Payable Notes payable are generally nonrecourse and
secured by all Company owned assets.
Interest Rate June 30, 2020 December 31, 2019
Notes Payable
In October 2013, we entered into a short-term loan agreement with an entity in the amount of $25,000. In March 2020 the full outstanding principal balance of $25,000 and unpaid accrued interest of $11,345 was converted into 234,767 shares of common stock according to the Merger Agreement. 7 % $ — $ 25,000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unpaid. 15 % 150,000 150,000
In March 2014, we entered into a 12-month term loan agreement with an individual in the amount of $500,000. The note included warrants for 681,461 shares of common stock at $0.92 per share. The warrants expired on February 28, 2017 and none were exercised at that date. In March 2020 the full outstanding principal balance of $500,000 and unpaid accrued interest of $373,065 was converted into 1,124,802 shares of common stock according to the Merger Agreement. 15 % — 500,000
In March 2014, we entered into a short-term loan agreement with an entity in the amount of $200,000. The note included warrants for 272,584 shares of common stock at $0.94 per share. The warrants expired on February 28, 2017 and none were exercised at that date. The loans matured and remain unpaid. 8 % 200,000 200,000
In May 2020, we entered into a two year loan with an entity under the Paycheck Protection Program established by the CARES Act in the amount of $94,833.32. The note requires monthly payments of principal and interest starting in December 2020 and maturing in May 2020. We expect $73,167 of the loan amount to be forgiven in accordance with the CARES Act. 1 % 94,833 —
In June 2020, we entered into a six-month loan with an individual in the amount of $100,000. The loan matures in December 2020 with principal and interest due at maturity. 12 % 100,000 —
$ 544,833 $ 875,000 Interest expense on notes payable was $10,429
and $28,813 for the three months ended June 30, 2020 and 2019, respectively. Interest expense on notes payable was $59,859 and
$57,626 for the six months ended June 30, 2020 and 2019, respectively. Accrued interest was $245,005 at June 30, 2020 Concurrently with the consummation of the Merger,
notes payable of $525,0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Rate June 30, 2020 December 31, 2019
Related Parties Notes Payable
During 2012, we entered into two 6-month term loan agreements with an entity, totaling $150,000. The notes included warrants for 68,146 shares of common stock at $0.73 per share which expired unexercised in 2017. In March 2020 the full outstanding principal balance of $41,500 and unpaid accrued interest of $31,515 was converted into 98,726 shares of common stock according to the Merger Agreement. 7 % $ — $ 41,500
In March 2014, we entered into a $50,000 12-month term loan agreement. The note included warrants for 136,292 shares of common stock at $0.92 per share. The warrants expired unexercised on February 28, 2017. In March 2020 the full outstanding principal balance of $50,000 and unpaid accrued interest of $24,145 was converted into 99,252 shares of common stock according to the Merger Agreement. 8 % — 50,000
During 2015, we entered into a 12-month term loan agreement with an individual in the amount $250,000. In March 2020 the full outstanding principal balance of $250,000 and unpaid accrued interest of $101,850 was converted into 98,726 shares of common stock according to the Merger Agreement. 8 % — 250,000
In February 2012, we entered into a loan agreement with an officer of the Company in the amount of $100. On September 25, 2018 an additional $10,500 loan agreement was entered into. In March 2020 the full outstanding principal balance of $10,600 and unpaid accrued interest of $1,189 was converted into 15,734 shares of common stock according to the Merger Agreement. 7 % — 10,600
During 2013, 2014, 2015, and 2016, we entered into several 12-month term loan agreements with an officer of the Company in the amounts of $57,000, $225,000, $105,000, and $9,000, respectively. In March 2020 the full outstanding principal balance of $396,000 and unpaid accrued interest of $146,828 was converted into 727,344 shares of common stock according to the Merger Agreement. 7 %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In March 2020 the full outstanding principal balance of $495,000 and unpaid accrued interest of $213,010 was converted into 942,504 shares of common stock according to the Merger Agreement. 7 % — 495,000
During 2013, 2014 and 2017, we entered into 12-month term loan agreements with an officer of the Company in the amounts of $60,000, $50,000 and $10,000. In March 2020 the full outstanding principal balance of $120,000 and unpaid accrued interest of $50,305 was converted into 228,328 shares of common stock according to the Merger Agreement. 7 % — 120,000
During 2018, we entered into a long term note payable with an entity owned by an officer for $12,000 to be payable on July 10, 2020. In March 2020 the full outstanding principal balance of $12,000 and unpaid accrued interest of $1,050 was converted into 17,407 shares of common stock according to the Merger Agreement. 12 % — 12,000
During 2019, we entered into a term note payable with an entity owned by an officer for $130,000 to be paid on August 8, 2019. In March 2020 the full outstanding principal balance of $130,000 and unpaid accrued interest of $9,078 was converted into 182,525 shares of common stock according to the Merger Agreement. 12 % — 130,000
$ — $ 1,505,100 Interest expense on related party notes payable
was $0 and $24,814 for the three months ended June 30, 2020 and 2019, respectively. Interest expense on related party notes payable
was $37,967 and $49,628 for the six months ended June 30, 2020 and 2019, respectively. Accrued interest was $0 as of June 30, 2020. Concurrently with the consummation of the
Merger, notes payable of $1,505,1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Rate June 30, 2020 December 31, 2019
Convertible Bridge Loans Payable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 692,471
$ 100,000 $ 2,202,664 During 2018, we issued convertible bridge loans
payable which are convertible, at the holders’ option, into shares of our common stock. During 2018 multiple convertible bridge loans
payable to five counterparties, and related unpaid interest were consolidated into five new convertible bridge loans payable totaling
$2,082,665. The notes are of varying amounts and are due in August 2020, at an interest rate of 12%. We analyzed the notes and
concluded the conversion terms did not constitute beneficial conversion features. The principal amount and any accrued and unpaid
interest are convertible at the conversion price of a potential future offering of the Company. Interest expense on the convertible bridge
loans payable was $8,000 and $70,480 for the three months ended June 30, 2020 and 2019, respectively. Interest expense on the convertible
bridge loans payable was $101,785 and $140,960 for the six months ended June 30, 2020 and 2019, respectively. Accrued interest
was $155,215 at June 30, 2020. On April 24, 2017, a note holder filed a complaint
against the Company for a promissory note in default. The note holder is requesting summary judgment in the amount of $247,215. Concurrently with the consummation of the Merger,
notes payable of $2,102,664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Rate June 30, 2020 December 31, 2019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 unpaid. 10 %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17,435
$ 45,464 $ 45,464 Interest expense on the revenue financing arrangements
was $25,067 and $1,723 for the year ended June 30, 2020 and 2019, respectively. Accrued interest was $0 at June 30, 2020. Bridge Loan Payable We issued an additional bridge loan in October
2018 for $2 million with a one-year maturity to GMA Bridge Fund LLC (“GMA”). This bridge loan contains a 10% administration
fee of which the full $200,000 was accrued at December 31, 2019 and included in bridge loan payable, net. We incurred $271,670
of loan costs, which was fully amortized at December 31, 2019. Interest on the bridge loan was 0.5% monthly for the first six months
and 0.75% monthly for the next six months. At the same time the debt was issued, we entered into a separate agreement in which
GMA provided consulting services for one year (“Consulting Agreement”). We compensated GMA for the Consulting Agreement
services by issuance of a warrant with a 5-year term to acquire 1,362,922 shares of our common stock at an exercise price of $0.01
per share. The warrant vested immediately. The value of the warrant, based on a Black-Scholes option pricing model, was $991,423
and was expensed in full in 2018. Interest expense on the bridge loan for the six months ended June 30, 2020 was $0 and accrued
interest at June 30, 2020 was $0. As part of GMA’s conversion agreement,
we replaced the original warrants to purchase 1 million shares and granted additional warrants. To purchase 1 million shares. The
value of the warrants based on a Black-Scholes option pricing model, was $1,657,805, and was expensed. Concurrently with the consummation of the Merger,
the $2,500,000 note payable of was converted to shares of Splash common stock, which were exchanged for Splash Beverage Group,
Inc. [Formerly known as Canfield Medical Supply, Inc.] shares. Pursuant to the terms of the conversion agreements, GMA has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t>
        </is>
      </c>
      <c r="C4" s="4" t="inlineStr">
        <is>
          <t xml:space="preserve">Note 4 – Notes Payable, Related
Party Notes Payable, Convertible Bridge Loans Payable, Revenue Financing Arrangements and Bridge Loan Payable Notes payable are generally nonrecourse and
secured by all Company owned assets.
Interest
Notes Payable Rate 2019 2018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25,000 $ 25,000
In February 2014, we entered into a 12-month term loan agreement with an individual in the amount of $200,000. The note included warrants for 68,146 shares of common stock at $0.73 per share. The warrants expired on February 28, 2017 and none were exercised at that date. The note matured and remains unpaid. 15 %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500,000 500,000
In March 2014, we entered into a short-term loan agreement with an entity in the amount of $200,000. The note included warrants for 272,584 shares of common stock at $0.92 per share. The warrants expired on February 28, 2017 and none were exercised at that date. The loans matured and remain unpaid. 8 % 200,000 200,000
$ 875,000 $ 875,000 Interest expense on notes payable was $105,966
and $115,250 for the years ended December 31, 2019 and 2018, respectively, and accrued interest was $581,693 and $475,728 as of
December 31, 2019 and 2018, respectively.
Interest
Related Parties Notes Payable Rate 2019 2018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41,500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50,000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250,000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10,600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396,000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495,000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120,000 120,000
During 2018, we entered into a long term note payable with an entity owned by an officer for $12,000 to be payable on July 10, 2020. In March 2020 the full outstanding principal balance of $12,000 and unpaid accrued interest of $1,050 was converted into 17,407 shares of common stock according to the Merger Agreement. 12 % 12,000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130,000 -
$ 1,505,100 $ 1,375,100 Interest expense on related party notes payable
was $95,183 and $99,532 for the years ended December 31, 2019 and 2018, respectively, and accrued interest was $546,362 and $426,740
as of December 31, 2019 and 2018, respectively.
Interest
Convertible Bridge Loans Payable Rate 2019 2018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39,388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164,307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391,361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20,000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795,137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692,471 692,471
$ 2,202,664 $ 2,202,664 Interest expense on the convertible bridge
loans payable was $310,865 and $430,317 for the years ended December 31, 2019 and 2018, respectively, and accrued interest was
$439,344 and $489,015 as of December 31, 2019 and 2018, respectively.
Interest
Revenue Financing Arrangements Rate 2019 2018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s unpaid. 10 % 28,032 28,032
During September 2016, the Company entered into a short-term loan agreement with an entity in the amount of $55,000 with required daily payments of $929. The note was paid off in 2019. 15 % - 15,009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34,067
$ 45,467 $ 77,108 Interest expense on the revenue financing arrangements
was $2,577 and $11,132 for the years ended December 31, 2019 and 2018, respectively, and accrued interest was $32,154 and $126,333
as of December 31, 2019 and 2018, respectively. Bridge Loan Payable We issued an additional bridge loan in October
2018 for $2 million with a one-year maturity to GMA Bridge Fund LLC (“GMA”). This bridge loan contains a 10% administration
fee of which the full $200,000 was accrued at December 31, 2019 and included in bridge loan payable, net. We incurred $271,670
of loan costs, which was fully amortized at December 31, 2019. Interest on the bridge loan was 0.5% monthly for the first six
months and 0.75% monthly for the next six months. At the same time the debt was issued, we entered into a separate agreement in
which GMA provided consulting services for one year (“Consulting Agreement”). We compensated GMA for the Consulting
Agreement services by issuance of a warrant with a 5-year term to acquire 1,362,922 shares of our common stock at an exercise
price of $0.007 per share. The warrant vested immediately. The value of the warrant, based on a Black-Scholes option pricing model,
was $991,423 and was expensed in full in 2018. Interest expense on the bridge loan for the years ended December 31, 2019 and 2018
was $137,637 and $28,603, respectively, and accrued interest at December 31, 2019 was $166,240. As part of the merger, these warrants
were retired. Future Minimum Debt Payments Future minimum debt payments under the Company’s
outstanding loans are as follows as of December 31, 2019:
Related
Party Other Total
2020 1,505,100 5,277,664 6,782,764
Thereafter - - -
Total $ 1,505,100 $ 5,277,664 $ 6,782,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censing Agreement and Royalty Pay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icensing Agreement and Royalty Payable</t>
        </is>
      </c>
      <c r="B4" s="4" t="inlineStr">
        <is>
          <t>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0 and 2019, we
are required to make monthly payments of $45,000 and $39,000, respectively. The unpaid amount of royalties was $90,000
at June 30, 2020. Guaranteed minimum royalty payments totaled $135,000 and $117,000 for the three months ended June 30, 2020 and
2019, which is included in general and administrative expenses. Guaranteed minimum royalty payments totaled $270,000 and $234,000
for the six months ended June 30, 2020 and 2019, which is included in general and administrative expenses.</t>
        </is>
      </c>
      <c r="C4" s="4" t="inlineStr">
        <is>
          <t>Note 5 – Licensing Agreement and
Royalty Payable During 2012, we entered into an assignment
agreement with ABG TapouT, LLC (“TapouT”) to obtain the licensing rights of the brand “TapouT” on energy
drinks, energy shots, water, teas and sports drinks for beverages sold in the United States of America, its territories, possessions,
U.S. military bases and Mexico. Under the terms of the agreement, we are required to pay ABG Tapout, LLC a 6% royalty on net sales
(gross revenue less discounts and allowances). The agreement requires us to make varying guaranteed minimum royalty payments in
the total amount of $3,500,000 for the initial period of 5 years beginning in 2012. The terms of the license agreement were subsequently
amended on several occasions between 2012 and 2016. During April 2017, the license agreement was again amended, to extend the term
through December 31, 2018 with a 5-year renewal option if $5 million of net sales were achieved in 2018. The amendment also stated
we were required to make a $30,000 payment on the date of the executed amendment, monthly payments of $30,000 starting on April
30, 2017 through December 31, 2017, and monthly payments of $26,484 starting on January 31, 2018 through December 31, 2018. We
did not achieve the minimum net sales requirement per the amendment terms for 2018. In 2019 the agreement was once again amended
extending the term through December 31, 2019. Per the 2019 amendment, the Company is required to make twelve monthly payments of
$39,000. See Note 13. The unpaid amount of royalties was $39,000
and $21,062 as of December 31, 2019 and 2018, respectively. Guaranteed minimum royalty payments totaled $468,000 and $326,750 for
the years ended December 31, 2019 and 2018, respectively, which is included in other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6 – Income Taxes We have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At December 31, 2019, our net operating loss
carryforward for Federal income tax purposes was approximately $23.2 million, which will be available to offset future taxable
income subject to potential annual limitations. If not used, these carry forwards will begin to expire in 2032, except for the
current year net operating loss generated which can be carried forward indefinitely. There was no income tax expense or benefit
for the year ended December 31, 2019 and 2018 due to the full valuation allowance recorded in each period. The reconciliation of the income tax benefit
is computed at the U.S. federal statutory rate as follows:
2019 2018
US federal statutory tax rate 21.00 % 21.00 %
Permanent differences -6.56 % -0.03 %
Change in valuation allowance -14.44 % -20.97 %
Total 0.00 % 0.00 % The tax effects of temporary differences which
give rise to the significant portions of deferred tax assets or liabilities at December 31 are as follows:
2019 2018
Deferred tax assets:
Net operating losses $ 5,887,022 $ 5,315,433
Deferred rent 1,381 -
Accrued expenses/interest expense limitation 962,838 641,141
Total deferred tax assets 6,851,241 5,956,574
Deferred tax liabilities:
Depreciation (7,354 ) (7,666 )
Total deferred tax liabilities (7,354 ) (7,666 )
Less: valuation allowance (6,843,887 ) (5,948,908 )
Total net deferred tax liabilities $ - $ - We continually evaluate expiring statutes of
limitations, audits, proposed settlements, changes in tax law and new authoritative rulings. The open tax years subject to examination
with respect to our operations are 2015 through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12 Months Ended</t>
        </is>
      </c>
    </row>
    <row r="2">
      <c r="B2" s="2" t="inlineStr">
        <is>
          <t>Dec. 31, 2019</t>
        </is>
      </c>
    </row>
    <row r="3">
      <c r="A3" s="4" t="inlineStr">
        <is>
          <t>Canfield [Member]</t>
        </is>
      </c>
    </row>
    <row r="4">
      <c r="A4" s="4" t="inlineStr">
        <is>
          <t>LONG-TERM DEBT</t>
        </is>
      </c>
      <c r="B4" s="4" t="inlineStr">
        <is>
          <t xml:space="preserve">NOTE 5. LONG-TERM DEBT 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 Principal payments due on long-term debt
subsequent to December 31, 2019, are as follows:
2020 $ 3,152
2021 2,064
TOTAL $ 5,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ficiency in Stockholders' Equity</t>
        </is>
      </c>
      <c r="B1" s="2" t="inlineStr">
        <is>
          <t>6 Months Ended</t>
        </is>
      </c>
      <c r="C1" s="2" t="inlineStr">
        <is>
          <t>12 Months Ended</t>
        </is>
      </c>
    </row>
    <row r="2">
      <c r="B2" s="2" t="inlineStr">
        <is>
          <t>Jun. 30, 2020</t>
        </is>
      </c>
      <c r="C2" s="2" t="inlineStr">
        <is>
          <t>Dec. 31, 2019</t>
        </is>
      </c>
    </row>
    <row r="3">
      <c r="A3" s="4" t="inlineStr">
        <is>
          <t>Deficiency in Stockholders' Equity</t>
        </is>
      </c>
      <c r="B3" s="4" t="inlineStr">
        <is>
          <t>Note 6 – Deficiency in Stockholders’
Equity Series A and B Convertible Preferred
Stock As part of the merger consummated on March
31, 2020, all series A and B convertible preferred stock were converted to common stock. If the Company is unable to achieve the
capital raise event as defined in the Merger Agreement by September 30, 2020, these shareholders can rescind their common shares
back to preferred shares. Below are the new rights to these shareholders if they decide to rescind: Series A Convertible Preferred Stock Rank. The Series A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A Preferred Stock
with respect to dividend rights and rights upon a Liquidation Event (collectively, “Junior Securities”), (b) on parity,
without preference or priority, with each other class or series of equity security established and designated by the Board of Directors
the terms of which expressly provide that it ranks on parity, without preference or priority to, the Series A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A Preferred Stock with respect
to dividend rights and rights upon a Liquidation Event (collectively, “Senior Securities”). Dividends. Holders of shares of the Series
A Preferred Stock are entitled to receive, when, as and if declared by the Board, out of funds legally available for the payment
of dividends, cumulative cash dividends at an annual rate of eight percent (8%) of the Original Issue Price per share (equal to
$.08 per share per annum). Dividends shall accrue on each share of Series A Preferred Stock from the date of issuance thereof,
whether paid or not, and shall be cumulative and compounded annually. Liquidation Preference. In the event of any
Liquidation Event, the holders of shares of Series A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A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A Preferred Stock the full amount to which they shall
be entitled under this, the holders of shares of Series A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A Preferred
Stock shall have conversion rights as follows (the “Conversion Rights”): Optional Conversion. Each share of Series A
Preferred Stock shall be convertible, at the option of the holder thereof, at any time and from time to time, into such number
of fully paid and non-assessable shares of Common Stock as is determined by dividing the Series A Original Issue Price by the Conversion
Price (as defined below) in effect at the time of conversion. The Conversion Price at which shares of Common Stock shall be deliverable
upon conversion of Series A Preferred Stock without the payment of additional consideration by the holder thereof (the “Conversion
Price”) shall initially be $1.28 per share. Such initial Conversion Price, and the rate at which shares of Series A Preferred
Stock may be converted into shares of Common Stock, shall be subject to adjustment as provided below.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Automatic Conversion. Upon the consummation
of an underwritten public offering of the Common Stock of the Company (“IPO”) , each share of Series A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Series B Convertible Preferred Stock Rank. The Series B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B Preferred Stock
with respect to dividend rights and rights upon a Liquidation Event (collectively, “Junior Securities”), (b) on parity,
without preference or priority, with the Series A Preferred Stock and with each other class or series of equity security established
and designated by the Board of Directors the terms of which expressly provide that it ranks on parity, without preference or priority
to, the Series B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B Preferred Stock with respect to dividend rights and rights upon a Liquidation Event (collectively, “Senior Securities”). Dividends. The holders of the Series B Preferred
Stock shall be entitled to receive cash dividends, when, as and if declared by the Board, out of any assets legally available therefor,
prior and in preference to any declaration or payment of any dividend on any other class of Preferred Stock, except for the Series
A Preferred Stock which shall be paid at the same time as the Series B Preferred Stock is paid, and Common Stock of the Corporation
at an annual rate of nine percent (9%) of the Original Issue Price per share (equal to $.09 per share per annum) payable out of
legally available funds. Dividends shall accrue on each share of Series B Preferred Stock from the date of issuance thereof, whether
paid or not, and shall be cumulative and compounded annually. Such dividends shall be payable on the first day of each January,
April, July and October commencing with respect to each share of Series B Preferred Stock, on the first of such dates to occur
after the issuance of such share (each such date a “Dividend Payment Date”) to the holders of record at the close of
business on the fifteenth day of each December, March, June and September, respectively, subject to declaration of such dividends
by the Board. All dividends paid with respect to shares of Series B Preferred Stock shall be paid pro rata to the holders entitled
thereto. Dividends, if paid, must be paid, on all outstanding shares of Series B Preferred Stock contemporaneously. If any dividend
shall not be paid on a Dividend Payment Date, for any reason, the right of the holders to receive such dividend shall not lapse
or terminate but each such dividend shall accrue and be paid to such holders, subject to the conversion provisions below. No dividend
shall be paid to the holders of any shares of Common Stock until all dividends, including accrued dividends, then owing to the
holders of Series B Preferred Stock, shall have been paid in full. Liquidation Preference. In the event of any
Liquidation Event, the holders of shares of Series B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B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B Preferred Stock the full amount to which they shall
be entitled under this Section , the holders of shares of Series B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B Preferred
Stock shall have conversion rights as follows (the “Conversion Rights”): Optional Conversion. Each share of Series B
Preferred Stock shall be convertible, at the option of the holder thereof, at any time and from time to time, into such number
of fully paid and non-assessable shares of Common Stock as is determined by dividing the Series B Original Issue Price by the Conversion
Price (as defined below) in effect at the time of conversion. The Conversion Price at which shares of Common Stock shall be deliverable
upon conversion of Series B Preferred Stock without the payment of additional consideration by the holder thereof (the “Conversion
Price”) shall initially be $1.28 per share. Such initial Conversion Price, and the rate at which shares of Series B Preferred
Stock may be converted into shares of Common Stock, shall be subject to adjustment as provided below.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Automatic Conversion. Upon the consummation
of an underwritten public offering of the Common Stock of the Company (“IPO”), each share of Series B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Common Stock In 2019, we issued 1,846,078 shares of our
common stock in exchange for services provided to us. The shares were valued at $0.73 per share. We recognized share-based compensation
expense of $1,354,500, which is classified within the contracted services line on the Statement of Operations. At June 30, 2020,
we issued 249,912 shares of common stock in exchange for cash. The shares were valued at $0.73 per share. Treasury Stock Since its inception, we have repurchased shares
from our shareholders. To date, we have repurchased 1,226,630 shares, of which 817,753 have been retired. In connection with a 2018 consulting agreement,
we were committed to issue the 408,877 shares held in treasury upon the occurrence of certain events or milestones. We issued 136,292
shares in July 2018, 136,292 shares in July 2019 and 136,292 shares on March 31, 2020. Warrant Issuance-Common Stock As part of the sale and issuance of 4,088,765
shares of our Series A Convertible Preferred Stock, we issued 4,088,765 warrants to purchase shares of our common stock at a price
of $0.73 per share. The warrants had a five-year term and expired during 2019. As an incentive to convert their Series A preferred
stock we issued 1,000,000 new warrants to purchase shares of SBG common stock at $0.18 per share. Concurrently with the consummation
of the Merger, these warrants were exchanged for 1,362,922 of Splash Beverage Group, Inc. [Formerly known as Canfield Medical Supply,
Inc.] shares. These warrants have a 3-year term. Warrant Issuance-Common Stock As part of the sale and issuance of 5,333,675
shares of our Series B Convertible Preferred Stock, we issued 2,666,839 warrants to purchase shares our common stock at a price
of $1.10 per share. The warrants have a 5-year term. At June 30, 2020, there are 1,145,786 warrants outstanding with
a weighted average remaining life of 0.3 years. As part of the sale of 100,000 shares of common
stock, we issued 325,000 warrants to purchase shares of our common stock at a price of $0.25 per share. These warrants have a 3-year
term.</t>
        </is>
      </c>
      <c r="C3" s="4" t="inlineStr">
        <is>
          <t>Note 7 – Deficiency in Stockholders’
Equity Common Stock In 2019, we issued 1,846,078 shares of our
common stock in exchange for services provided to us. The shares were valued at $0.73 per share. We recognized share-based compensation
expense of $1,354,500, which is classified within the contracted services line on the Statement of Operations. In 2018, we issued 906,090 shares of common
stock valued at $0.73 per share in exchange for services provided to the Company. On May 28, 2018, we issued to a consultant
or its designees common stock equal to 718,682 shares in exchange for services provided to the Company. In December 2018, the full outstanding principal
balance of a bridge note of $175,000 and unpaid accrued interest balance of $144,410 was converted to 290,220 shares of the Company’s
common stock at $1.10 per share. In October 2018, the full outstanding principal
balance of a bridge note of $200,000 and unpaid accrued interest balance of $165,040 was converted to 331,681 shares of the Company’s
common stock at $1.10 per share. Certain common shareholders have the right
to exchange their common shares for shares of preferred stock or convertible debt if the Company is unable to achieve the capital
raise event as defined in the Merger Agreement by September 30, 2020 (see Note 13). Shares would consist of:
· Series A Convertible Preferred Stock – 6,276,432
· Series B Convertible Preferred Stock – 7,653,981
· Convertible Debt – 10,560,090 As of December 31, 2019, the convertible debt was still classified
as debt on the balance sheet. Series A and B Convertible Preferred
Stock As part of the merger consummated on March
31, 2020, all series A and B convertible preferred stock were converted to common stock. If the Company is unable to achieve the
capital raise event as defined in the Merger Agreement by September 30, 2020, these shareholders can rescind their common shares
back to preferred shares. Below are the new rights to these shareholders if they decide to rescind: Series A Convertible Preferred Stock Rank. The Series A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A Preferred Stock
with respect to dividend rights and rights upon a Liquidation Event (collectively, “Junior Securities”), (b) on parity,
without preference or priority, with each other class or series of equity security established and designated by the Board of Directors
the terms of which expressly provide that it ranks on parity, without preference or priority to, the Series A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A Preferred Stock with respect
to dividend rights and rights upon a Liquidation Event (collectively, “Senior Securities”). Dividends. Holders of shares of the Series
A Preferred Stock are entitled to receive, when, as and if declared by the Board, out of funds legally available for the payment
of dividends, cumulative cash dividends at an annual rate of eight percent (8%) of the Original Issue Price per share (equal to
$.08 per share per annum). Dividends shall accrue on each share of Series A Preferred Stock from the date of issuance thereof,
whether paid or not, and shall be cumulative and compounded annually. Liquidation Preference. In the event of any
Liquidation Event, the holders of shares of Series A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A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A Preferred Stock the full amount to which they shall
be entitled under this, the holders of shares of Series A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A Preferred
Stock shall have conversion rights as follows (the “Conversion Rights”): Optional Conversion. Each share of Series A
Preferred Stock shall be convertible, at the option of the holder thereof, at any time and from time to time, into such number
of fully paid and non-assessable shares of Common Stock as is determined by dividing the Series A Original Issue Price by the Conversion
Price (as defined below) in effect at the time of conversion. The Conversion Price at which shares of Common Stock shall be deliverable
upon conversion of Series A Preferred Stock without the payment of additional consideration by the holder thereof (the “Conversion
Price”) shall initially be $1.28 per share. Such initial Conversion Price, and the rate at which shares of Series A Preferred
Stock may be converted into shares of Common Stock, shall be subject to adjustment as provided below.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Automatic Conversion. Upon the consummation
of an underwritten public offering of the Common Stock of the Company (“IPO”) , each share of Series A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Series B Convertible Preferred Stock Rank. The Series B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B Preferred Stock
with respect to dividend rights and rights upon a Liquidation Event (collectively, “Junior Securities”), (b) on parity,
without preference or priority, with the Series A Preferred Stock and with each other class or series of equity security established
and designated by the Board of Directors the terms of which expressly provide that it ranks on parity, without preference or priority
to, the Series B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B Preferred Stock with respect to dividend rights and rights upon a Liquidation Event (collectively, “Senior Securities”). Dividends. The holders of the Series B Preferred
Stock shall be entitled to receive cash dividends, when, as and if declared by the Board, out of any assets legally available therefor,
prior and in preference to any declaration or payment of any dividend on any other class of Preferred Stock, except for the Series
A Preferred Stock which shall be paid at the same time as the Series B Preferred Stock is paid, and Common Stock of the Corporation
at an annual rate of nine percent (9%) of the Original Issue Price per share (equal to $.09 per share per annum) payable out of
legally available funds. Dividends shall accrue on each share of Series B Preferred Stock from the date of issuance thereof, whether
paid or not, and shall be cumulative and compounded annually. Such dividends shall be payable on the first day of each January,
April, July and October commencing with respect to each share of Series B Preferred Stock, on the first of such dates to occur
after the issuance of such share (each such date a “Dividend Payment Date”) to the holders of record at the close of
business on the fifteenth day of each December, March, June and September, respectively, subject to declaration of such dividends
by the Board. All dividends paid with respect to shares of Series B Preferred Stock shall be paid pro rata to the holders entitled
thereto. Dividends, if paid, must be paid, on all outstanding shares of Series B Preferred Stock contemporaneously. If any dividend
shall not be paid on a Dividend Payment Date, for any reason, the right of the holders to receive such dividend shall not lapse
or terminate but each such dividend shall accrue and be paid to such holders, subject to the conversion provisions below. No dividend
shall be paid to the holders of any shares of Common Stock until all dividends, including accrued dividends, then owing to the
holders of Series B Preferred Stock, shall have been paid in full. Liquidation Preference. In the event of any
Liquidation Event, the holders of shares of Series B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B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B Preferred Stock the full amount to which they shall
be entitled under this Section , the holders of shares of Series B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B Preferred
Stock shall have conversion rights as follows (the “Conversion Rights”): Optional Conversion. Each share of Series B
Preferred Stock shall be convertible, at the option of the holder thereof, at any time and from time to time, into such number
of fully paid and non-assessable shares of Common Stock as is determined by dividing the Series B Original Issue Price by the Conversion
Price (as defined below) in effect at the time of conversion. The Conversion Price at which shares of Common Stock shall be deliverable
upon conversion of Series B Preferred Stock without the payment of additional consideration by the holder thereof (the “Conversion
Price”) shall initially be $1.28 per share. Such initial Conversion Price, and the rate at which shares of Series B Preferred
Stock may be converted into shares of Common Stock, shall be subject to adjustment as provided below.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Automatic Conversion. Upon the consummation
of an underwritten public offering of the Common Stock of the Company (“IPO”), each share of Series B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Undesignated Preferred Stock The Company has the ability to authorize Series
A and Series B Convertible Preferred Stock. Treasury Stock Since its inception, we have repurchased shares
from our shareholders. To date, we have repurchased 1,226,630 shares, of which 817,753 have been retired. In connection with a 2018 consulting agreement,
we are committed to issue 408,877 shares held in treasury upon the occurrence of certain events or milestones. We issued, out of
treasury, 136,292 shares in July 2018 and 136,292 shares in July 2019. Warrant Issuance-Common Stock As part of the sale and issuance of 3,913,414
shares of our Series B Convertible Preferred Stock of SBG, we issued warrants to purchase 2,666,837 shares of our common stock
at a price of $1.10 per share. The warrants have a 5-year term. At December 31, 2019, there are 2,593,486 warrants outstanding
with a weighted average remaining life of 0.9 years.</t>
        </is>
      </c>
    </row>
    <row r="4">
      <c r="A4" s="4" t="inlineStr">
        <is>
          <t>Canfield [Member]</t>
        </is>
      </c>
    </row>
    <row r="5">
      <c r="A5" s="4" t="inlineStr">
        <is>
          <t>Deficiency in Stockholders' Equity</t>
        </is>
      </c>
      <c r="C5" s="4" t="inlineStr">
        <is>
          <t xml:space="preserve">NOTE 6. STOCKHOLDERS’
EQUITY Common Stock In
June 2019, the Company received net proceeds of $100,000 from the sale of 336,000 shares of no-par value common stock at $0.298
per share. In
July 2018, the Company received net proceeds of $2,000 from the sale of 200,000 shares of no-par value common stock at $0.01 per
share. 2019 Stock Options Granted On
November 26, 2019, the Board granted stock options to each of two officers, one director, and one advisor . The options expire
in five years from the issuance date, have an exercise price of $0.55, and were immediately vested and exercisable. .
For the year ended December 31, 2019
Number of shares 300,000
Fair market value per share $ 0.54
Stock based compensation recognized $ 160,786 As of December 31,
2019, total unrecognized compensation remaining to be recognized in future periods totaled $0. 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hare-Based Payments</t>
        </is>
      </c>
      <c r="B4" s="4" t="inlineStr">
        <is>
          <t xml:space="preserve">Note 7 – Share-Based Payments Warrant Issuance-GMA Consulting Services We issued 1,362,922 warrants to purchase shares
of our common stock at $0.007 per share as part of our consulting agreement with GMA, at December 31, 2019, the weighted average
life of the outstanding warrants is 3.75 years. The warrants entitle the holder to purchase
one share per warrant of the Company’s common stock at a price of $0.01 per share during the five-year period commencing
on October 2, 2018, or, if greater, the number of common shares with a market value equivalent to two percent of the enterprise
value of the Company at an exercise price of $0.008 per share. As an incentive for GMA to convert their debt
and accrued interest into shares of common stock, we retired the original 1,362,922 warrants and issued 2,725,844 pre-merger new
warrants to purchase shares of our common stock at $0.18 per share. These warrants have a 3-year term. Stock Plan We have adopted the 2012 Stock Incentive Plan
for SBG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31, 2018, the sole option holder
at the time, our CEO, exercised his options to purchase 2,657,698 shares of common stock at a purchase price of $0.12 per share,
totaling $312,000, which total purchase price was paid by the cancelation of the equivalent amount of debt owed by us to the CEO.
On December 7, 2019, our Board of Directors granted 1,124,410 options to certain employees and consultants. None of these options
were exercised at June 30, 2020. There are 1,124,410 options issued and outstanding under the Plan at June 30, 2020. As of June
30, 2020, the total number of options available for grant is 306,657.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 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We recognized stock-based compensation expense
of $265,589 for the year ended December 31, 2019. There was no unrecognized compensation cost related to stock option awards at
June 30, 2020. Concurrently with the consummation of the Merger,
options to purchase 825,000 SBC shares were converted to options to purchase 1,124,410 Splash Beverage Group, Inc. [Formerly Canfield
Medical Supply, Inc.] shares.
Options Weighted Average Exercise Price
Outstanding - beginning of year 1,124,410 $ 0.77
Granted —
Exercised — $ —
Cancelled/forfeited — $ —
Outstanding - June 30, 2020 1,124,410 $ 0.77
Exercisable at June, 30 2020 1,124,410 $ 0.77
Weighted average grant date fair value of options during year N/A
Weighted average duration to expiration of outstanding options at June 30, 2020 4.8 </t>
        </is>
      </c>
      <c r="C4" s="4" t="inlineStr">
        <is>
          <t xml:space="preserve">Note 8 – Share-Based Payments Warrant Issuance-Loan Agreements In 2014, the Company issued seven (7) warrants
for the purchase of 1,362,922 shares of the Company’s common stock. The warrants were issued with various loan agreements
as described above in Note 4. Two warrants for a total of 136,292 shares of common stock were issued with exercise prices of $0.73
per share and five warrants for a total of 1,226,630 shares of common stock were issued with an exercise price of $0.92 per share.
The Company estimated the fair value of the warrants totaling $161,626 based on its estimate of the fair value of the Company’s
common stock at the issuance date, an average risk-free interest rate of 1.69%, the estimated life of half of the term of the warrant,
a zero dividend yield and, a volatility rate of 50%, which was recorded as a discount to the notes and amortized over the notes’
lives under the effective interest rate method. The fair value of the warrants were expensed over the life of the loans which was
12 months. These warrants have expired as of December 31, 2018. Warrant Issuance-GMA Consulting Services During 2018, we issued warrants to purchase
1,362,922 shares of our common stock at $0.007 per share as part of our consulting agreement with GMA (see Note 4), At December
31, 2019, the weighted average life of the outstanding warrants is 3.75 years. The warrants entitle the holder to purchase
one share per warrant of the Company’s common stock at a price of $0.007 per share during the five-year period commencing
on October 2, 2018, or, if greater, the number of common shares with a market value equivalent to two percent of the enterprise
value of the Company at an exercise price of $0.006 per share. Stock Plan We have adopted the 2012 Stock Incentive Plan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31, 2018, the sole option holder at the
time, our CEO, exercised his options to purchase 2,657,698 shares of common stock at a purchase price of $0.12 per share, totaling
$312,000, which total purchase price was paid by the cancelation of the equivalent amount of debt owed by us to the CEO. On December
7, 2019, our Board of Directors granted 1,124,410 options to certain employees and consultants. None of these options were exercised
at December 31, 2019. There are 1,124,410 options issued and outstanding under the Plan at December 31, 2019. As of December 31,
2019, the total number of options available for grant is 306,657.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We recognized stock-based compensation expense
of $265,589 and $0 for the years ended December 31, 2019 and 2018, respectively. There was no unrecognized compensation cost related
to stock option awards at December 31, 2019. A summary of information related to stock options
for the years ended December 31, 2019 and 2018 is as follows:
December 31, 2019 December 31, 2018
Weighted Average Weighted Average
Options Exercise Price Options Exercise Price
Outstanding - beginning of year - $ - 2,657,698 $ 0.12
Granted 1,124,410 $ 0.73 .
Exercised - $ - (2,657,698 ) $ (0.12 )
Cancelled/forfeited - $ - -
Outstanding - end of year 1,124,410 $ 0.73 -
Exercisable at end of year 1,124,410 $ 0.73 -
Weighted average grant date fair value of options during year N/A N/A
Weighted average duration to expiration of outstanding options at year-end 5.0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0</t>
        </is>
      </c>
      <c r="C2" s="2" t="inlineStr">
        <is>
          <t>Dec. 31, 2019</t>
        </is>
      </c>
    </row>
    <row r="3">
      <c r="A3" s="4" t="inlineStr">
        <is>
          <t>Related Parties</t>
        </is>
      </c>
      <c r="B3" s="4" t="inlineStr">
        <is>
          <t>Note 8 – Related Parties During the normal course of business, we incurred
expenses related to services provided by our CEO or Company expenses paid by our CEO, resulting in related party payables, net
of $517,875 as of June 30, 2020. The related party payable to the CEO bears no interest payable and is due on demand. We also assumed
a $50,000 note for the President of WesBev who is the majority shareholder of Splash Beverage Group, Inc. [Formerly known as Canfield
Medical Supply, Inc.]. There are related party notes payable of $0
outstanding as of June 30, 2020 as discussed in Note 4.</t>
        </is>
      </c>
      <c r="C3" s="4" t="inlineStr">
        <is>
          <t>Note 9 – Related Parties During the normal course of business, we incurred
expenses related to services provided by our CEO or Company expenses paid by our CEO, resulting in related party payables, net
of $429,432 and $302,934 as of December 31, 2019 and 2018, respectively. The related party payable to the CEO bears no interest
payable and is due on demand. During 2018, $312,000 of the related party
was paid in kind as the CEO exercised 2,657,698 options to acquire common stock at $0.12 per share against the payable. There are related party notes payable of $1,505,100
and $1,375,100 outstanding as of December 31, 2019 and 2018, respectively, as discussed in Note 4.</t>
        </is>
      </c>
    </row>
    <row r="4">
      <c r="A4" s="4" t="inlineStr">
        <is>
          <t>Canfield [Member]</t>
        </is>
      </c>
    </row>
    <row r="5">
      <c r="A5" s="4" t="inlineStr">
        <is>
          <t>Related Parties</t>
        </is>
      </c>
      <c r="C5" s="4" t="inlineStr">
        <is>
          <t>NOTE 4. RELATED PARTY LOAN On
June 21, 2019, the Company entered into a short-term loan with Michael West, an officer of the Company, for $276,550. The loan
has a one-year term from June 21, 2019, and is non-interest bearing. The Company made payments of $78,701 on this loan, resulting
in a loan balance of $197,849 and $0 as of December 31, 2019 and December 31,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in Salt Tequila USA, LLC</t>
        </is>
      </c>
      <c r="B1" s="2" t="inlineStr">
        <is>
          <t>6 Months Ended</t>
        </is>
      </c>
      <c r="C1" s="2" t="inlineStr">
        <is>
          <t>12 Months Ended</t>
        </is>
      </c>
    </row>
    <row r="2">
      <c r="B2" s="2" t="inlineStr">
        <is>
          <t>Jun. 30, 2020</t>
        </is>
      </c>
      <c r="C2" s="2" t="inlineStr">
        <is>
          <t>Dec. 31, 2019</t>
        </is>
      </c>
    </row>
    <row r="3">
      <c r="A3" s="3" t="inlineStr">
        <is>
          <t>Investments, All Other Investments [Abstract]</t>
        </is>
      </c>
    </row>
    <row r="4">
      <c r="A4" s="4" t="inlineStr">
        <is>
          <t>Investment in Salt Tequila USA, LLC</t>
        </is>
      </c>
      <c r="B4" s="4" t="inlineStr">
        <is>
          <t>Note 9 – Investment in Salt Tequila
USA, LLC On December 9, 2013, we entered into a marketing
and distribution agreement with SALT Tequila USA, LLC (“SALT”) in Mexico for the manufacturing of our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We have not recorded the cost of the investment or our share of its
results of operations as the amounts are considered immaterial. SALT also has sold product to an unrelated
international alcohol distributor, American Spirits Exchange, for preliminary market testing in 9 of 16 states that they distribute
to, that are government-controlled alcohol resellers. In 2019 we had no sales for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 On March 26, 2020, we entered into a new amended
stock sale and purchase agreement. The agreement is for $1,000,000 to be paid in 4 tranches of $250,000 and entitles us to additional
equity interest in Salt Tequila USA, LLC as follows:
● Tranche 1 – 7.5%
● Tranche 2 – 5.0%
● Tranche 3 – 5.0%
● Tranche 4 – 5.0% Once all tranches are paid-out we will have
a total equity stake of 37.5% of Salt Tequila USA, LLC.</t>
        </is>
      </c>
      <c r="C4" s="4" t="inlineStr">
        <is>
          <t>Note 10 – Investment in Salt Tequila
USA, LLC On December 9, 2013, we entered into a marketing
and distribution agreement with SALT Tequila USA, LLC (“SALT”) in Mexico for the manufacturing of our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We have not recorded the cost of the investment or our share of its
results of operations as the amounts are considered immaterial. SALT also has sold product to an unrelated
international alcohol distributor, American Spirits Exchange, for preliminary market testing in 9 of 16 states that they distribute
to, that are government-controlled alcohol resellers. In 2018 and 2019 we had no sales of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0</t>
        </is>
      </c>
      <c r="C1" s="2" t="inlineStr">
        <is>
          <t>Dec. 31, 2019</t>
        </is>
      </c>
      <c r="D1" s="2" t="inlineStr">
        <is>
          <t>Dec. 31, 2018</t>
        </is>
      </c>
    </row>
    <row r="2">
      <c r="A2" s="3" t="inlineStr">
        <is>
          <t>Current assets</t>
        </is>
      </c>
    </row>
    <row r="3">
      <c r="A3" s="4" t="inlineStr">
        <is>
          <t>Cash and cash equivalents</t>
        </is>
      </c>
      <c r="B3" s="5" t="n">
        <v>118751</v>
      </c>
      <c r="C3" s="5" t="n">
        <v>42639</v>
      </c>
      <c r="D3" s="5" t="n">
        <v>938040</v>
      </c>
    </row>
    <row r="4">
      <c r="A4" s="4" t="inlineStr">
        <is>
          <t>Accounts Receivable, net</t>
        </is>
      </c>
      <c r="B4" s="6" t="n">
        <v>359657</v>
      </c>
      <c r="C4" s="6" t="n">
        <v>11430</v>
      </c>
      <c r="D4" s="6" t="n">
        <v>0</v>
      </c>
    </row>
    <row r="5">
      <c r="A5" s="4" t="inlineStr">
        <is>
          <t>Prepaid Expenses</t>
        </is>
      </c>
      <c r="B5" s="6" t="n">
        <v>19114</v>
      </c>
      <c r="C5" s="6" t="n">
        <v>5449</v>
      </c>
      <c r="D5" s="6" t="n">
        <v>5648</v>
      </c>
    </row>
    <row r="6">
      <c r="A6" s="4" t="inlineStr">
        <is>
          <t>Inventory</t>
        </is>
      </c>
      <c r="B6" s="6" t="n">
        <v>479230</v>
      </c>
      <c r="C6" s="6" t="n">
        <v>304012</v>
      </c>
      <c r="D6" s="6" t="n">
        <v>276788</v>
      </c>
    </row>
    <row r="7">
      <c r="A7" s="4" t="inlineStr">
        <is>
          <t>Other receivables</t>
        </is>
      </c>
      <c r="B7" s="6" t="n">
        <v>9544</v>
      </c>
      <c r="C7" s="6" t="n">
        <v>7132</v>
      </c>
      <c r="D7" s="6" t="n">
        <v>5700</v>
      </c>
    </row>
    <row r="8">
      <c r="A8" s="4" t="inlineStr">
        <is>
          <t>Total current assets</t>
        </is>
      </c>
      <c r="B8" s="6" t="n">
        <v>986296</v>
      </c>
      <c r="C8" s="6" t="n">
        <v>370662</v>
      </c>
      <c r="D8" s="6" t="n">
        <v>1226176</v>
      </c>
    </row>
    <row r="9">
      <c r="A9" s="3" t="inlineStr">
        <is>
          <t>Non-current assets:</t>
        </is>
      </c>
    </row>
    <row r="10">
      <c r="A10" s="4" t="inlineStr">
        <is>
          <t>Deposit</t>
        </is>
      </c>
      <c r="B10" s="6" t="n">
        <v>56366</v>
      </c>
      <c r="C10" s="6" t="n">
        <v>34915</v>
      </c>
      <c r="D10" s="6" t="n">
        <v>14402</v>
      </c>
    </row>
    <row r="11">
      <c r="A11" s="4" t="inlineStr">
        <is>
          <t>Goodwill</t>
        </is>
      </c>
      <c r="B11" s="6" t="n">
        <v>9448852</v>
      </c>
      <c r="C11" s="4" t="inlineStr">
        <is>
          <t xml:space="preserve"> </t>
        </is>
      </c>
      <c r="D11" s="4" t="inlineStr">
        <is>
          <t xml:space="preserve"> </t>
        </is>
      </c>
    </row>
    <row r="12">
      <c r="A12" s="4" t="inlineStr">
        <is>
          <t>Investment in Salt Tequila USA, LLC</t>
        </is>
      </c>
      <c r="B12" s="6" t="n">
        <v>250000</v>
      </c>
      <c r="C12" s="4" t="inlineStr">
        <is>
          <t xml:space="preserve"> </t>
        </is>
      </c>
      <c r="D12" s="4" t="inlineStr">
        <is>
          <t xml:space="preserve"> </t>
        </is>
      </c>
    </row>
    <row r="13">
      <c r="A13" s="4" t="inlineStr">
        <is>
          <t>Right of use asset, net</t>
        </is>
      </c>
      <c r="B13" s="6" t="n">
        <v>130101</v>
      </c>
      <c r="C13" s="6" t="n">
        <v>162008</v>
      </c>
      <c r="D13" s="4" t="inlineStr">
        <is>
          <t xml:space="preserve"> </t>
        </is>
      </c>
    </row>
    <row r="14">
      <c r="A14" s="4" t="inlineStr">
        <is>
          <t>Property and equipment, net</t>
        </is>
      </c>
      <c r="B14" s="6" t="n">
        <v>64269</v>
      </c>
      <c r="C14" s="6" t="n">
        <v>37729</v>
      </c>
      <c r="D14" s="6" t="n">
        <v>34513</v>
      </c>
    </row>
    <row r="15">
      <c r="A15" s="4" t="inlineStr">
        <is>
          <t>Total non-current assets</t>
        </is>
      </c>
      <c r="B15" s="6" t="n">
        <v>9948049</v>
      </c>
      <c r="C15" s="6" t="n">
        <v>234652</v>
      </c>
      <c r="D15" s="6" t="n">
        <v>48915</v>
      </c>
    </row>
    <row r="16">
      <c r="A16" s="4" t="inlineStr">
        <is>
          <t>Total Assets</t>
        </is>
      </c>
      <c r="B16" s="6" t="n">
        <v>10935884</v>
      </c>
      <c r="C16" s="6" t="n">
        <v>605314</v>
      </c>
      <c r="D16" s="6" t="n">
        <v>1275091</v>
      </c>
    </row>
    <row r="17">
      <c r="A17" s="3" t="inlineStr">
        <is>
          <t>Current Liabilities</t>
        </is>
      </c>
    </row>
    <row r="18">
      <c r="A18" s="4" t="inlineStr">
        <is>
          <t>Accounts payable and accrued expenses</t>
        </is>
      </c>
      <c r="B18" s="6" t="n">
        <v>1118582</v>
      </c>
      <c r="C18" s="6" t="n">
        <v>703885</v>
      </c>
      <c r="D18" s="6" t="n">
        <v>831070</v>
      </c>
    </row>
    <row r="19">
      <c r="A19" s="4" t="inlineStr">
        <is>
          <t>Bank overdraft</t>
        </is>
      </c>
      <c r="B19" s="4" t="inlineStr">
        <is>
          <t xml:space="preserve"> </t>
        </is>
      </c>
      <c r="C19" s="4" t="inlineStr">
        <is>
          <t xml:space="preserve"> </t>
        </is>
      </c>
      <c r="D19" s="4" t="inlineStr">
        <is>
          <t xml:space="preserve"> </t>
        </is>
      </c>
    </row>
    <row r="20">
      <c r="A20" s="4" t="inlineStr">
        <is>
          <t>Right of use liability - current</t>
        </is>
      </c>
      <c r="B20" s="6" t="n">
        <v>89950</v>
      </c>
      <c r="C20" s="6" t="n">
        <v>81502</v>
      </c>
      <c r="D20" s="4" t="inlineStr">
        <is>
          <t xml:space="preserve"> </t>
        </is>
      </c>
    </row>
    <row r="21">
      <c r="A21" s="4" t="inlineStr">
        <is>
          <t>Due to related parties</t>
        </is>
      </c>
      <c r="B21" s="6" t="n">
        <v>517875</v>
      </c>
      <c r="C21" s="6" t="n">
        <v>429432</v>
      </c>
      <c r="D21" s="6" t="n">
        <v>302934</v>
      </c>
    </row>
    <row r="22">
      <c r="A22" s="4" t="inlineStr">
        <is>
          <t>Bridge loan payable, net</t>
        </is>
      </c>
      <c r="B22" s="4" t="inlineStr">
        <is>
          <t xml:space="preserve"> </t>
        </is>
      </c>
      <c r="C22" s="6" t="n">
        <v>2200000</v>
      </c>
      <c r="D22" s="6" t="n">
        <v>1858385</v>
      </c>
    </row>
    <row r="23">
      <c r="A23" s="4" t="inlineStr">
        <is>
          <t>Related party notes payable - current</t>
        </is>
      </c>
      <c r="B23" s="4" t="inlineStr">
        <is>
          <t xml:space="preserve"> </t>
        </is>
      </c>
      <c r="C23" s="6" t="n">
        <v>1505100</v>
      </c>
      <c r="D23" s="4" t="inlineStr">
        <is>
          <t xml:space="preserve"> </t>
        </is>
      </c>
    </row>
    <row r="24">
      <c r="A24" s="4" t="inlineStr">
        <is>
          <t>Convertible bridge loan payable - current</t>
        </is>
      </c>
      <c r="B24" s="6" t="n">
        <v>100000</v>
      </c>
      <c r="C24" s="6" t="n">
        <v>2202664</v>
      </c>
      <c r="D24" s="6" t="n">
        <v>100000</v>
      </c>
    </row>
    <row r="25">
      <c r="A25" s="4" t="inlineStr">
        <is>
          <t>Notes payable, current portion</t>
        </is>
      </c>
      <c r="B25" s="6" t="n">
        <v>539611</v>
      </c>
      <c r="C25" s="6" t="n">
        <v>875000</v>
      </c>
      <c r="D25" s="6" t="n">
        <v>875000</v>
      </c>
    </row>
    <row r="26">
      <c r="A26" s="4" t="inlineStr">
        <is>
          <t>Royalty payable</t>
        </is>
      </c>
      <c r="B26" s="6" t="n">
        <v>90000</v>
      </c>
      <c r="C26" s="6" t="n">
        <v>39000</v>
      </c>
      <c r="D26" s="6" t="n">
        <v>21062</v>
      </c>
    </row>
    <row r="27">
      <c r="A27" s="4" t="inlineStr">
        <is>
          <t>Revenue financing arrangements</t>
        </is>
      </c>
      <c r="B27" s="6" t="n">
        <v>12710</v>
      </c>
      <c r="C27" s="6" t="n">
        <v>45467</v>
      </c>
      <c r="D27" s="6" t="n">
        <v>77108</v>
      </c>
    </row>
    <row r="28">
      <c r="A28" s="4" t="inlineStr">
        <is>
          <t>Shareholder advances</t>
        </is>
      </c>
      <c r="B28" s="6" t="n">
        <v>88000</v>
      </c>
      <c r="C28" s="6" t="n">
        <v>46250</v>
      </c>
      <c r="D28" s="6" t="n">
        <v>16250</v>
      </c>
    </row>
    <row r="29">
      <c r="A29" s="4" t="inlineStr">
        <is>
          <t>Accrued interest payable</t>
        </is>
      </c>
      <c r="B29" s="6" t="n">
        <v>805602</v>
      </c>
      <c r="C29" s="6" t="n">
        <v>1604498</v>
      </c>
      <c r="D29" s="6" t="n">
        <v>1119909</v>
      </c>
    </row>
    <row r="30">
      <c r="A30" s="4" t="inlineStr">
        <is>
          <t>Accrued interest payable - related parties</t>
        </is>
      </c>
      <c r="B30" s="4" t="inlineStr">
        <is>
          <t xml:space="preserve"> </t>
        </is>
      </c>
      <c r="C30" s="6" t="n">
        <v>546362</v>
      </c>
      <c r="D30" s="6" t="n">
        <v>426740</v>
      </c>
    </row>
    <row r="31">
      <c r="A31" s="4" t="inlineStr">
        <is>
          <t>Total Current liabilities</t>
        </is>
      </c>
      <c r="B31" s="6" t="n">
        <v>3362330</v>
      </c>
      <c r="C31" s="6" t="n">
        <v>10279160</v>
      </c>
      <c r="D31" s="6" t="n">
        <v>5628458</v>
      </c>
    </row>
    <row r="32">
      <c r="A32" s="3" t="inlineStr">
        <is>
          <t>Long-term Liabilities:</t>
        </is>
      </c>
    </row>
    <row r="33">
      <c r="A33" s="4" t="inlineStr">
        <is>
          <t>Right of use liability - noncurrent</t>
        </is>
      </c>
      <c r="B33" s="6" t="n">
        <v>40151</v>
      </c>
      <c r="C33" s="6" t="n">
        <v>82238</v>
      </c>
      <c r="D33" s="4" t="inlineStr">
        <is>
          <t xml:space="preserve"> </t>
        </is>
      </c>
    </row>
    <row r="34">
      <c r="A34" s="4" t="inlineStr">
        <is>
          <t>Related party notes payable - non-current</t>
        </is>
      </c>
      <c r="B34" s="6" t="n">
        <v>64200</v>
      </c>
      <c r="C34" s="4" t="inlineStr">
        <is>
          <t xml:space="preserve"> </t>
        </is>
      </c>
      <c r="D34" s="6" t="n">
        <v>1375100</v>
      </c>
    </row>
    <row r="35">
      <c r="A35" s="4" t="inlineStr">
        <is>
          <t>Convertible bridge loan payable - non-current</t>
        </is>
      </c>
      <c r="C35" s="4" t="inlineStr">
        <is>
          <t xml:space="preserve"> </t>
        </is>
      </c>
      <c r="D35" s="6" t="n">
        <v>2102664</v>
      </c>
    </row>
    <row r="36">
      <c r="A36" s="4" t="inlineStr">
        <is>
          <t>Total Long-term liabilities</t>
        </is>
      </c>
      <c r="B36" s="6" t="n">
        <v>104351</v>
      </c>
      <c r="C36" s="6" t="n">
        <v>82238</v>
      </c>
      <c r="D36" s="6" t="n">
        <v>3477764</v>
      </c>
    </row>
    <row r="37">
      <c r="A37" s="4" t="inlineStr">
        <is>
          <t>Total liabilities</t>
        </is>
      </c>
      <c r="B37" s="6" t="n">
        <v>3466681</v>
      </c>
      <c r="C37" s="6" t="n">
        <v>10361398</v>
      </c>
      <c r="D37" s="6" t="n">
        <v>9106222</v>
      </c>
    </row>
    <row r="38">
      <c r="A38" s="4" t="inlineStr">
        <is>
          <t>Common stock, (mezzanine shares), 12,605,283 shares, contingently convertible to notes payable at June 30, 2020</t>
        </is>
      </c>
      <c r="B38" s="6" t="n">
        <v>9248720</v>
      </c>
      <c r="C38" s="4" t="inlineStr">
        <is>
          <t xml:space="preserve"> </t>
        </is>
      </c>
      <c r="D38" s="4" t="inlineStr">
        <is>
          <t xml:space="preserve"> </t>
        </is>
      </c>
    </row>
    <row r="39">
      <c r="A39" s="3" t="inlineStr">
        <is>
          <t>Deficiency in stockholders' equity:</t>
        </is>
      </c>
    </row>
    <row r="40">
      <c r="A40" s="4" t="inlineStr">
        <is>
          <t>Common Stock, $0.001 par, 100,000,000 shares authorized, 57,002,247 and 44,021,382 shares issued 57,002,247 and 43,885,090 outstanding, at June 30, 2020 and December 31, 2019, respectively</t>
        </is>
      </c>
      <c r="B40" s="6" t="n">
        <v>57002</v>
      </c>
      <c r="C40" s="6" t="n">
        <v>44021</v>
      </c>
      <c r="D40" s="6" t="n">
        <v>40165</v>
      </c>
    </row>
    <row r="41">
      <c r="A41" s="4" t="inlineStr">
        <is>
          <t>Additional paid-in capital</t>
        </is>
      </c>
      <c r="B41" s="6" t="n">
        <v>34898641</v>
      </c>
      <c r="C41" s="6" t="n">
        <v>22095403</v>
      </c>
      <c r="D41" s="6" t="n">
        <v>18938480</v>
      </c>
    </row>
    <row r="42">
      <c r="A42" s="4" t="inlineStr">
        <is>
          <t>Treasury Stock, $0.001 par, 136,292 shares at cost</t>
        </is>
      </c>
      <c r="B42" s="4" t="inlineStr">
        <is>
          <t xml:space="preserve"> </t>
        </is>
      </c>
      <c r="C42" s="6" t="n">
        <v>-50000</v>
      </c>
      <c r="D42" s="6" t="n">
        <v>-100000</v>
      </c>
    </row>
    <row r="43">
      <c r="A43" s="4" t="inlineStr">
        <is>
          <t>Accumulated deficit</t>
        </is>
      </c>
      <c r="B43" s="6" t="n">
        <v>-36735159</v>
      </c>
      <c r="C43" s="6" t="n">
        <v>-31845506</v>
      </c>
      <c r="D43" s="6" t="n">
        <v>-26709776</v>
      </c>
    </row>
    <row r="44">
      <c r="A44" s="4" t="inlineStr">
        <is>
          <t>Total deficiency in stockholders' Equity</t>
        </is>
      </c>
      <c r="B44" s="6" t="n">
        <v>-1779517</v>
      </c>
      <c r="C44" s="6" t="n">
        <v>-9756083</v>
      </c>
      <c r="D44" s="6" t="n">
        <v>-7831131</v>
      </c>
    </row>
    <row r="45">
      <c r="A45" s="4" t="inlineStr">
        <is>
          <t>Total liabilities mezzanine shares and deficiency in stockholders' equity</t>
        </is>
      </c>
      <c r="B45" s="5" t="n">
        <v>10935884</v>
      </c>
      <c r="C45" s="6" t="n">
        <v>605314</v>
      </c>
      <c r="D45" s="6" t="n">
        <v>1275091</v>
      </c>
    </row>
    <row r="46">
      <c r="A46" s="4" t="inlineStr">
        <is>
          <t>Canfield [Member]</t>
        </is>
      </c>
    </row>
    <row r="47">
      <c r="A47" s="3" t="inlineStr">
        <is>
          <t>Current assets</t>
        </is>
      </c>
    </row>
    <row r="48">
      <c r="A48" s="4" t="inlineStr">
        <is>
          <t>Cash and cash equivalents</t>
        </is>
      </c>
      <c r="C48" s="6" t="n">
        <v>23315</v>
      </c>
      <c r="D48" s="6" t="n">
        <v>6980</v>
      </c>
    </row>
    <row r="49">
      <c r="A49" s="4" t="inlineStr">
        <is>
          <t>Accounts Receivable, net</t>
        </is>
      </c>
      <c r="C49" s="6" t="n">
        <v>309622</v>
      </c>
      <c r="D49" s="6" t="n">
        <v>300993</v>
      </c>
    </row>
    <row r="50">
      <c r="A50" s="4" t="inlineStr">
        <is>
          <t>Inventory</t>
        </is>
      </c>
      <c r="C50" s="6" t="n">
        <v>30559</v>
      </c>
      <c r="D50" s="6" t="n">
        <v>41695</v>
      </c>
    </row>
    <row r="51">
      <c r="A51" s="4" t="inlineStr">
        <is>
          <t>Right-of-use asset</t>
        </is>
      </c>
      <c r="C51" s="6" t="n">
        <v>18718</v>
      </c>
      <c r="D51" s="4" t="inlineStr">
        <is>
          <t xml:space="preserve"> </t>
        </is>
      </c>
    </row>
    <row r="52">
      <c r="A52" s="4" t="inlineStr">
        <is>
          <t>Total current assets</t>
        </is>
      </c>
      <c r="C52" s="6" t="n">
        <v>382214</v>
      </c>
      <c r="D52" s="6" t="n">
        <v>349668</v>
      </c>
    </row>
    <row r="53">
      <c r="A53" s="3" t="inlineStr">
        <is>
          <t>Non-current assets:</t>
        </is>
      </c>
    </row>
    <row r="54">
      <c r="A54" s="4" t="inlineStr">
        <is>
          <t>Property and equipment, net</t>
        </is>
      </c>
      <c r="C54" s="6" t="n">
        <v>43845</v>
      </c>
      <c r="D54" s="6" t="n">
        <v>58627</v>
      </c>
    </row>
    <row r="55">
      <c r="A55" s="4" t="inlineStr">
        <is>
          <t>Total Assets</t>
        </is>
      </c>
      <c r="C55" s="6" t="n">
        <v>426059</v>
      </c>
      <c r="D55" s="6" t="n">
        <v>408295</v>
      </c>
    </row>
    <row r="56">
      <c r="A56" s="3" t="inlineStr">
        <is>
          <t>Current Liabilities</t>
        </is>
      </c>
    </row>
    <row r="57">
      <c r="A57" s="4" t="inlineStr">
        <is>
          <t>Accounts payable and accrued expenses</t>
        </is>
      </c>
      <c r="C57" s="6" t="n">
        <v>353849</v>
      </c>
      <c r="D57" s="6" t="n">
        <v>331034</v>
      </c>
    </row>
    <row r="58">
      <c r="A58" s="4" t="inlineStr">
        <is>
          <t>Line of credit</t>
        </is>
      </c>
      <c r="C58" s="6" t="n">
        <v>69534</v>
      </c>
      <c r="D58" s="6" t="n">
        <v>66181</v>
      </c>
    </row>
    <row r="59">
      <c r="A59" s="4" t="inlineStr">
        <is>
          <t>Right of use liability - current</t>
        </is>
      </c>
      <c r="C59" s="6" t="n">
        <v>18718</v>
      </c>
      <c r="D59" s="4" t="inlineStr">
        <is>
          <t xml:space="preserve"> </t>
        </is>
      </c>
    </row>
    <row r="60">
      <c r="A60" s="4" t="inlineStr">
        <is>
          <t>Due to related parties</t>
        </is>
      </c>
      <c r="C60" s="6" t="n">
        <v>197849</v>
      </c>
      <c r="D60" s="4" t="inlineStr">
        <is>
          <t xml:space="preserve"> </t>
        </is>
      </c>
    </row>
    <row r="61">
      <c r="A61" s="4" t="inlineStr">
        <is>
          <t>Current portion of long-term debt</t>
        </is>
      </c>
      <c r="C61" s="6" t="n">
        <v>3152</v>
      </c>
      <c r="D61" s="6" t="n">
        <v>8241</v>
      </c>
    </row>
    <row r="62">
      <c r="A62" s="4" t="inlineStr">
        <is>
          <t>Total Current liabilities</t>
        </is>
      </c>
      <c r="C62" s="6" t="n">
        <v>643102</v>
      </c>
      <c r="D62" s="6" t="n">
        <v>405456</v>
      </c>
    </row>
    <row r="63">
      <c r="A63" s="3" t="inlineStr">
        <is>
          <t>Long-term Liabilities:</t>
        </is>
      </c>
    </row>
    <row r="64">
      <c r="A64" s="4" t="inlineStr">
        <is>
          <t>Long-term debt</t>
        </is>
      </c>
      <c r="C64" s="6" t="n">
        <v>2064</v>
      </c>
      <c r="D64" s="6" t="n">
        <v>5498</v>
      </c>
    </row>
    <row r="65">
      <c r="A65" s="4" t="inlineStr">
        <is>
          <t>Total Long-term liabilities</t>
        </is>
      </c>
      <c r="C65" s="6" t="n">
        <v>2064</v>
      </c>
      <c r="D65" s="6" t="n">
        <v>5498</v>
      </c>
    </row>
    <row r="66">
      <c r="A66" s="4" t="inlineStr">
        <is>
          <t>Total liabilities</t>
        </is>
      </c>
      <c r="C66" s="6" t="n">
        <v>645166</v>
      </c>
      <c r="D66" s="6" t="n">
        <v>410954</v>
      </c>
    </row>
    <row r="67">
      <c r="A67" s="3" t="inlineStr">
        <is>
          <t>Deficiency in stockholders' equity:</t>
        </is>
      </c>
    </row>
    <row r="68">
      <c r="A68" s="4" t="inlineStr">
        <is>
          <t>Preferred stock, no par value; 5,000,000 shares authorized; no shares issued and outstanding</t>
        </is>
      </c>
      <c r="C68" s="4" t="inlineStr">
        <is>
          <t xml:space="preserve"> </t>
        </is>
      </c>
      <c r="D68" s="4" t="inlineStr">
        <is>
          <t xml:space="preserve"> </t>
        </is>
      </c>
    </row>
    <row r="69">
      <c r="A69" s="4" t="inlineStr">
        <is>
          <t>Common Stock, $0.001 par, 100,000,000 shares authorized, 57,002,247 and 44,021,382 shares issued 57,002,247 and 43,885,090 outstanding, at June 30, 2020 and December 31, 2019, respectively</t>
        </is>
      </c>
      <c r="C69" s="6" t="n">
        <v>345515</v>
      </c>
      <c r="D69" s="6" t="n">
        <v>245515</v>
      </c>
    </row>
    <row r="70">
      <c r="A70" s="4" t="inlineStr">
        <is>
          <t>Additional paid-in capital</t>
        </is>
      </c>
      <c r="C70" s="6" t="n">
        <v>160786</v>
      </c>
      <c r="D70" s="4" t="inlineStr">
        <is>
          <t xml:space="preserve"> </t>
        </is>
      </c>
    </row>
    <row r="71">
      <c r="A71" s="4" t="inlineStr">
        <is>
          <t>Accumulated deficit</t>
        </is>
      </c>
      <c r="C71" s="6" t="n">
        <v>-725408</v>
      </c>
      <c r="D71" s="6" t="n">
        <v>-248174</v>
      </c>
    </row>
    <row r="72">
      <c r="A72" s="4" t="inlineStr">
        <is>
          <t>Total deficiency in stockholders' Equity</t>
        </is>
      </c>
      <c r="C72" s="6" t="n">
        <v>-219107</v>
      </c>
      <c r="D72" s="6" t="n">
        <v>-2659</v>
      </c>
    </row>
    <row r="73">
      <c r="A73" s="4" t="inlineStr">
        <is>
          <t>Total liabilities mezzanine shares and deficiency in stockholders' equity</t>
        </is>
      </c>
      <c r="C73" s="5" t="n">
        <v>426059</v>
      </c>
      <c r="D73" s="5" t="n">
        <v>40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perating Lease Obliga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perating Lease Obligations</t>
        </is>
      </c>
      <c r="B4" s="4" t="inlineStr">
        <is>
          <t>Note 10 – Operating Lease Obligations Effective July 2018, we entered into a lease
agreement for the right to use and occupy office space. The lease term commenced July 1, 2018 and is scheduled to expire after
36 months, on June 30, 2021. Prior to the current lease, we entered into
a lease agreement in 2014 for the right to use and occupy office space. The lease term commenced November 1, 2014 and was scheduled
to expire after 62 months, on March 31, 2020. The lease was terminated in February 2018. Effective November 2019, we entered into a
new lease agreement for our NY affiliate. The lease is for six months and will expire on April 30, 2020. This lease was not subjected
to the new lease standard, Topic 842. Effective November 2019, we entered into a
new lease with Interport Logistics, LLC. The lease term commenced on November 11, 2019 and is scheduled to expire on November 11,
2020. Effective May 2019, we entered into a new lease
in Mexico. The lease commenced May 1, 2019 and is scheduled to expire after 24 months, on April 1, 2021. The following table presents the discounted
present value of minimum lease payments for our office and warehouses to the amounts reported as financial lease liabilities on
the condensed consolidated balance sheet at June 30, 2020:
Undiscounted Future Minimum Lease Payments Operating Lease
2020 $ 47,456
2021 59,291
Thereafter 29,086
Total 135,832
Amount representing imputed interest (5,732)
Total operating lease liability 130,101
Current portion of operating lease liability 89,950
Operating lease liability, non-current $ 40,151 The table below presents information for lease
costs related to our operating leases at June 30, 2020:
Operating lease cost:
Amortization of leased assets $ 87,798
Interest of lease liabilities 9,180
Total operating lease cost $ 96,978 The table below presents lease-related terms
and discount rates at June 30, 2020:
Remaining term on leases 10 to 28 months
Incremented borrowing rate 5.0 %</t>
        </is>
      </c>
      <c r="C4" s="4" t="inlineStr">
        <is>
          <t xml:space="preserve">Note 11 – Operating Lease Obligations Effective July 2018, we entered into a lease
agreement for the right to use and occupy office space. The lease term commenced July 1, 2018 and is scheduled to expire after
36 months, on June 30, 2021. Total rent expense for the ten months, beginning in March, in 2018 was $32,855. Prior to the current lease, we entered into
a lease agreement in 2014 for the right to use and occupy office space. The lease term commenced November 1, 2014 and was scheduled
to expire after 62 months, on December 31, 2019. The lease was terminated in February 2018. Total rent expense for the two months
in 2018 was $19,641. Effective November 2019, we entered into a
new lease agreement for our NY affiliate. The lease is for six months and will expire on April 30, 2020. This lease was not subjected
to the new lease standard, Topic 842. Effective November 2019, we entered into a
new lease with Interport Logistics, LLC. The lease term commenced on November 11, 2019 and is scheduled to expire on November 11,
2020. This lease was subjected to the new lease standard, Topic 842. Effective May 2019, we entered into a new lease
in Mexico. The lease commenced May 1, 2019 and is scheduled to expire after 24 months, on April 1, 2021. This lease was subjected
to the new lease standard, Topic 842. The following table presents a reconciliation
of the undiscounted future minimum lease payments, under the leases for our office and warehouses to the amounts reported as financial
lease liabilities on the consolidated balance sheet at December 31, 2019:
Undiscounted Future Minimum Lease Payments Operating Lease
2020 $ 87,734
2021 59,291
Thereafter 25,911
Total 172,936
Amount representing imputed interest (9,196 )
Total operating lease liability 163,740
Current portion of operating lease liability (81,502 )
Operating lease liability, non-current $ 82,238 The table below presents information for lease
costs related to our operating leases at December 31, 2019:
Operating lease cost:
Amortization of leased assets $ 52,692
Interest of lease liabilities 5,716
Total operating lease cost $ 58,408 The table below presents lease-related terms
and discount rates at December 31, 2019:
Remaining term on leases 16 to 34 months
Incremented borrowing rate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0</t>
        </is>
      </c>
      <c r="C2" s="2" t="inlineStr">
        <is>
          <t>Dec. 31, 2019</t>
        </is>
      </c>
    </row>
    <row r="3">
      <c r="A3" s="4" t="inlineStr">
        <is>
          <t>Line of Credit</t>
        </is>
      </c>
      <c r="B3" s="4" t="inlineStr">
        <is>
          <t>Note 11 – Line of Credit At June 30, 2020 SBG owed $68,000 to a financial
institution under a revolving line of credit which is classified within other current liabilities. The line of credit is secured
by the assets of SBG is due on demand, and bears interest at variable rates approximately 6.1% at June 30, 2020. Interest expense
under the note was approximately $900 during the three months ended June 30, 2020. Interest expense under the note was approximately
$2,000 during the six months ended June 30, 2020.</t>
        </is>
      </c>
    </row>
    <row r="4">
      <c r="A4" s="4" t="inlineStr">
        <is>
          <t>Canfield [Member]</t>
        </is>
      </c>
    </row>
    <row r="5">
      <c r="A5" s="4" t="inlineStr">
        <is>
          <t>Line of Credit</t>
        </is>
      </c>
      <c r="C5" s="4" t="inlineStr">
        <is>
          <t>NOTE 3. LINE
OF CREDIT At
December 31, 2019 and December 31, 2018, the Company owed a bank $69,534 and $66,181, respectively, under a revolving line of credit.
The line of credit is secured by all Company assets, is capped at $100,000, is due on demand, and bears interest at variable rates
approximating 7% on average. Interest expense under the note totaled $5,410 and $4,327 during the years ended December 31, 2019
and 2018, respectively. During 2019 and 2018, the Company made net borrowings $3,353 and $3,80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Loan</t>
        </is>
      </c>
      <c r="B1" s="2" t="inlineStr">
        <is>
          <t>6 Months Ended</t>
        </is>
      </c>
    </row>
    <row r="2">
      <c r="B2" s="2" t="inlineStr">
        <is>
          <t>Jun. 30, 2020</t>
        </is>
      </c>
    </row>
    <row r="3">
      <c r="A3" s="3" t="inlineStr">
        <is>
          <t>Notes to Financial Statements</t>
        </is>
      </c>
    </row>
    <row r="4">
      <c r="A4" s="4" t="inlineStr">
        <is>
          <t>PPP Loan</t>
        </is>
      </c>
      <c r="B4" s="4" t="inlineStr">
        <is>
          <t>Note 12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158,000. These loans and interest will be forgiven as long as the funds are used for qualifying expenditures
as outlined in the Act. The loans bear interest at 1%, with an 18 month term, and has a 6-month initial payment defer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Note 13 – Business Combinations As stated in Note 1, we consummated the merger
of SBG on March 31, 2020 which was accounted for as a reverse merger. The value of our merger was approximately $9.2
million based on the valuation of the SBG equity on the date of consummation. 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4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Three-Months Ending Six-Months Ending
Revenue Q2 2020 Q2 2019 Q2 2020 Q2 2019
Beverages 412,729 42,775 524,732 48,105
Medical Devices 199,579 — 199,579 —
Total Revenues 612,308 42,775 724,311 48,105
Total assets June 2020 December 2019
Beverages 1,172,224 605,314
Medical Devices 9,763,660 —
Total Assets 10,935,884 605,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 and Contingencies</t>
        </is>
      </c>
      <c r="B4" s="4" t="inlineStr">
        <is>
          <t>Note 15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Capital Raise In connection with the merger we are committed
to our previous preferred stock and debt holders to raise $9 million in a secondary IPO, as defined in the agreements. Stock Price Guarantee We have a commitment to issue additional shares
associated with specific stock price guarantee granted to an investor. See Note 4.</t>
        </is>
      </c>
      <c r="C4" s="4" t="inlineStr">
        <is>
          <t>Note 12 - Contingencies We are a party to asserted claims and are subject
to regulatory actions in the ordinary course of business. The results of such proceedings cannot be predicted with certainty, but
the Company does not anticipate that the outcome, if any, arising out of any such matter will have a material adverse effect on
its business, financial condition or results of operations. Litigation On April 24, 2017, a note holder filed a complaint
against the Company for a promissory note in default. The note holder is requesting summary judgment in the amount of $246,6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19</t>
        </is>
      </c>
    </row>
    <row r="3">
      <c r="A3" s="4" t="inlineStr">
        <is>
          <t>Canfield [Member]</t>
        </is>
      </c>
    </row>
    <row r="4">
      <c r="A4" s="4" t="inlineStr">
        <is>
          <t>LEASE COMMITMENTS</t>
        </is>
      </c>
      <c r="B4" s="4" t="inlineStr">
        <is>
          <t xml:space="preserve">NOTE 7. LEASE COMMITMENTS The
Company rents office space under a non-cancellable lease through September 2020 with monthly payments of approximately $2,292.
Pursuant to ASC 842, an operating lease right-of-use (“ROU”) asset and liability were recognized at January 1, 2019
based on the present value of lease payments over the remaining lease term. The ROU asset represents the Company’s right
to use the underlying office space asset for the lease term, and the lease liability represents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he supplemental balance
sheet information related to leases for the period is as follows:
Right-of-Use Asset
ROU Asset, January 1, 2019 $ 43,677
Amortization of ROU Asset (24,959 )
ROU Asset, December 31, 2019 $ 18,718 Maturities of the Company’s lease
liabilities are as follows:
Year Ending Payments
2020 $ 20,628
Less: Imputed interest/present value discount (1,910 )
Present value of lease liability at December 31, 2019 $ 18,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4" t="inlineStr">
        <is>
          <t>Subsequent Events</t>
        </is>
      </c>
      <c r="B3" s="4" t="inlineStr">
        <is>
          <t>Note 16 – Subsequent Events Private Placement Memorandum (PPM) Our Board of Directors
has determined that it is in the best interests of the Corporation and its stockholders to obtain working capital by conducting
a private placement offering of 2,727,272 shares of the common stock of the Company, no par value per share at a purchase price
of $1.10 per share for aggregate gross proceeds of $3,000,000. As part of the PPM, each common share holds one-half warrant. As
of August 14, 2020 the company has not sold any shares. Company Name Change In July 2020, we filed a Certificate of Amendment
of Articles of Incorporation to change our name to Splash Beverage Group Inc. On July 31, 2020, we received approval from FINRA
regarding our name change. New Stock Issuance On July 1, 2020, we enter a subscription agreement
with one of our existing shareholders for $110,000 in exchange for 100,000 of our common stock at $1.10 per share. As part of the
agreement we granted 325,000 warrants at a purchase price of $0.25 per warrant. On July 8, 2020, we enter a subscription agreement
with one of our existing shareholders for $500,000 in exchange for 454,546 of our common stock at $1.10 per share. As part of the
agreement we granted 554,546 warrants.</t>
        </is>
      </c>
      <c r="C3" s="4" t="inlineStr">
        <is>
          <t>Note 13 – Subsequent Events TapouT Licensing Agreement Effective January 1, 2020, we have amended
our license agreement with TapouT as previously disclosed in Note 5. The agreement has been extended through December 31, 2022.
Under the terms of the amendment, we are required to make guaranteed minimum royalty monthly payments of $45,000 through December
31, 2022. We also are required to meet a minimum net sales threshold of $9,000,000 for 2020. There can be no assurance that the
net sales threshold will be achieved, or that further amendments to the agreement will be executed for it to remain effective in
2021 and later periods. SALT Tequila Purchase Agreement On March 26, 2020, we entered into a new amended
stock sale and purchase agreement. The agreement is for $1,000,000 to be paid in 4 tranches of $250,000 and entitles us to additional
equity interest in Salt Tequila USA, LLC as follows:
● Tranche 1 – 7.5%
● Tranche 2 – 5.0%
● Tranche 3 – 5.0%
● Tranche 4 – 5.0% Once all tranches are paid-out we will have
a total equity stake of 37.5% of Salt Tequila USA, LLC. Merger with Canfield Medical Supply,
Inc. As previously described in Note 1, Splash entered
into a Merger Agreement with CMS. Upon completion of the merger, the Splash shareholders collectively own, as a group, on a fully
diluted basis approximately 85% of the combined company. The Merger Agreement was consummated on March
31, 2020. As part of the merger, pursuant to a Promissory Note Conversion Agreement, all outstanding debt of Splash, except for
$450,000 in principal, was converted in common shares of the combined entity. Under the Promissory Note Conversion Agreement, if
the Company shall fail to raise $9,000,000 of additional capital no later than six months from the date of the Merger, then the
holder may seek to rescind the Promissory Note Conversion Agreement, return the Note Conversion Shares and receive a replacement
promissory note from the Company. In addition, in connection with the Merger,
pursuant to Preferred Stock Conversion Agreements, all Series A Convertible Preferred Stock and Series B Convertible Preferred
Stock, and accreted dividends of Splash were converted into common shares of the combined entity, and have been reflected as outstanding
for all periods presented. Under the Preferred Stock Conversion Agreement, if the Company shall fail to raise $9,000,000 of additional
capital no later than six months from the date of the Merger, then the holder may seek to rescind the Preferred Stock Conversion
Agreement, return the Preferred Stock Conversion Shares and receive replacement shares of preferred stock from the Company. Alcohol License On February 4, 2020 we received a Florida Alcohol
License. This license gives us the ability to import and sell liquor within the United States. Warrant Expiration Subsequent to December 31, 2019, warrants to
purchase 754,741 shares of our common stock have expired. Mezzanine Equity As part of the merger, dated March 31, 2020,
we converted the majority of our debt into equity. As stated in the debt conversion agreements, each debt holder can convert their
shares back to debt if we are not able to adequately raise $9,000,000 additional capital within six months of the date of the merger.
As a result, these shares have been classified as mezzanine equity in the consolidated balance sheet on March 31, 2020. Q1 2020 Notes Received During the first quarter of 2020, we received
$1.5 million from one of our shareholders to be used to finance the operations of the Company. As part of the merger, the entire
$1.5 million was converted into mezzanine equity.</t>
        </is>
      </c>
    </row>
    <row r="4">
      <c r="A4" s="4" t="inlineStr">
        <is>
          <t>Canfield [Member]</t>
        </is>
      </c>
    </row>
    <row r="5">
      <c r="A5" s="4" t="inlineStr">
        <is>
          <t>Subsequent Events</t>
        </is>
      </c>
      <c r="C5" s="4" t="inlineStr">
        <is>
          <t>NOTE 9. SUBSEQUENT
EVENTS The
Company has evaluated subsequent events through the date these financial statements were issued and determined that there are no
reportable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PRO FORMA CONSOLIDATED FINANCIAL STATEMENTS</t>
        </is>
      </c>
      <c r="B1" s="2" t="inlineStr">
        <is>
          <t>6 Months Ended</t>
        </is>
      </c>
    </row>
    <row r="2">
      <c r="B2" s="2" t="inlineStr">
        <is>
          <t>Jun. 30, 2020</t>
        </is>
      </c>
    </row>
    <row r="3">
      <c r="A3" s="3" t="inlineStr">
        <is>
          <t>Condensed Financial Information Disclosure [Abstract]</t>
        </is>
      </c>
    </row>
    <row r="4">
      <c r="A4" s="4" t="inlineStr">
        <is>
          <t>UNAUDITED PRO FORMA CONSOLIDATED FINANCIAL STATEMENTS</t>
        </is>
      </c>
      <c r="B4" s="4" t="inlineStr">
        <is>
          <t xml:space="preserve">UNAUDITED
PRO FORMA CONSOLIDATED FINANCIAL STATEMENTS The
following unaudited pro forma consolidated financial statement gives effect to the Merger Agreement transaction (the "Merger
Agreement") between Canfield Medical Supply, Inc. (“CMS”) and Splash Beverage Group, Inc. ("SBG"). In the
Merger Agreement, CMS issued 54,677,690 shares of its common stock to the shareholders of SBG in exchange for all of the issued
and outstanding common shares of SBG, which resulted in SBG becoming a wholly-owned subsidiary of CMS. CMS also issued warrants
to acquire 6,024,174 shares of its common stock to existing SBG warrant holders. As owners and management of SBG have voting and
operating control of CMS following the Merger Agreement, the transaction is accounted for as a reverse acquisition. The
unaudited pro forma consolidated financial statements presented below are prepared by applying the acquisition method of accounting
to a business combination that is a reverse acquisition. Pro forma adjustments which give effect to certain transactions occurring
as a direct result of the Merger Agreement are described in the accompanying unaudited notes presented on the following page. The
accompanying unaudited pro forma consolidated statement of operations for the year ended December 31, 2019 presents the combined
results of operations as if the Reverse Acquisition had occurred on January 1, 2019. These
unaudited pro forma consolidated financial statements are presented for illustrative purposes only and are not necessarily indicative
of the consolidated financial position or results of operations in future periods or the results that actually would have been
realized had CMS and SBG been a combined company during the specified periods. The unaudited pro forma consolidated financial
statements, including the notes thereto, are qualified in their entirety by reference to, and should be read in conjunction with,
SBG's audited financial statements at and for the years ended December 31, 2019 and 2018, SBG’s Q2 2020 Form 10-Q and CMS's
audited financial statements for the years ended December 31, 2019 and 2018, as included in herein for the year ended December
31, 2019.
Pro Forma
Pro Forma Condensed
Splash Canfield Adjustments Consolidated
Revenues 20,387 1,017,833 — 1,038,220
Cost of Sales (245,500 ) (508,874 ) — (754,374 )
Gross Margin (225,113 ) 508,959 — 283,846
Operating Expenses 4,261,946 979,355 — 5,241,301
Loss from Operations (4,487,059 ) (470,396 ) — (4,957,455 )
Interest Expense (665,195 ) (8,376 ) (a) 584,830 (88,741 )
Other Income (Expense) 16,523 1,538 18,061
Net Loss (5,135,731 ) (477,234 ) 584,830 (5,028,135 )
Net loss per share (0.12 )
Pro forma weighted
average shares outstanding 42,154,947 (a)
Pro Forma
Pro Forma Condensed
Splash Canfield Adjustments Consolidated
Revenues 724,311 (a) 175,273 — 899,584
Cost of Sales (394,987 ) (a) (105,964 ) — (500,951 )
Gross Margin 329,324 69,309 — 398,633
Operating Expenses 2,267,280 (a) 178,811 — 2,446,091
Loss from Operations (1,937,956 ) (109,502 ) — (2,047,458 )
Interest Expense (1,935,491 ) (a) (2,513 ) (b) 145,579 (1,792,425 )
Other Income (Expense) 51,318 (a) 454 51,772
Net Loss (3,822,129 ) (111,561 ) 145,579 (3,788,111 )
Net loss per share (0.08 )
Pro forma weighted
average shares outstanding 50,428,177 (a) (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4" t="inlineStr">
        <is>
          <t>Basis of Presentation and Consolidation</t>
        </is>
      </c>
      <c r="B3" s="4" t="inlineStr">
        <is>
          <t>Basis of Presentation and Consolidation These condensed
consolidated financial statements include the accounts of Splash Beverage Group and its wholly owned subsidiaries, Holdings and
Splash Mex, in addition to the accounts of the CMS from March 31, 2020, the merger consummation date.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June 30, 2020
and 2019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consolidated
financial statements and notes thereto included in our December 31, 2019 audited financial statements. The results of operations
for the period ended June 30, 2020 are not necessarily indicative of the operating results for the full year.</t>
        </is>
      </c>
      <c r="C3" s="4" t="inlineStr">
        <is>
          <t xml:space="preserve">Basis of Presentation and Consolidation Our accounting and reporting policies conform
to accounting principles generally accepted in the United States of America (“GAAP”). These consolidated financial
statements include the accounts of Splash and its wholly owned subsidiaries, Splash International Holdings, LLC, Splash Beverage
Holdings, LLC and Splash Mex SA de CV. All intercompany balances have been eliminated in consolidation. </t>
        </is>
      </c>
    </row>
    <row r="4">
      <c r="A4" s="4" t="inlineStr">
        <is>
          <t>Use of Estimates</t>
        </is>
      </c>
      <c r="B4" s="4" t="inlineStr">
        <is>
          <t>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c r="C4" s="4" t="inlineStr">
        <is>
          <t>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5">
      <c r="A5" s="4" t="inlineStr">
        <is>
          <t>Cash Equivalents and Concentration of Cash Balance</t>
        </is>
      </c>
      <c r="B5" s="4" t="inlineStr">
        <is>
          <t>Cash Equivalents and Concentration
of Cash Balance We consider all highly liquid securities with
an original maturity of three months or less to be cash equivalents. We had no cash equivalents at June 30, 2020 or December 31,
2019. Our cash in bank deposit accounts, at times,
may exceed federally insured limits of $250,000. At June 30, 2020 we had no bank accounts over the federally insured limits. Our
bank deposit accounts in Mexico are uninsured.</t>
        </is>
      </c>
      <c r="C5" s="4" t="inlineStr">
        <is>
          <t>Cash Equivalents and Concentration
of Cash Balance We consider all highly liquid securities with
an original maturity of three months or less to be cash equivalents. We had no cash equivalents at December 31, 2019. Our cash
in bank deposit accounts, at times, may exceed federally insured limits of $250,000. Our bank deposit accounts in Mexico are uninsured.</t>
        </is>
      </c>
    </row>
    <row r="6">
      <c r="A6" s="4" t="inlineStr">
        <is>
          <t>Accounts Receivable and Allowance for Doubtful Accounts</t>
        </is>
      </c>
      <c r="B6" s="4" t="inlineStr">
        <is>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June 30, 2020 and December 31, 2019, our accounts
receivable amounts are reflected net of allowances of $359,657
and $11,430, respectively.</t>
        </is>
      </c>
      <c r="C6" s="4" t="inlineStr">
        <is>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19 and 2018, our accounts receivable amounts are reflected net
of allowances of $ 11,430 and $0, respectively.</t>
        </is>
      </c>
    </row>
    <row r="7">
      <c r="A7" s="4" t="inlineStr">
        <is>
          <t>Inventory</t>
        </is>
      </c>
      <c r="B7" s="4" t="inlineStr">
        <is>
          <t>Inventory Inventory is stated at the lower of cost or
net realizable value, accounted for using the weighted average cost method. The inventory balances at June 30, 2020 and December
31, 2019 consisted of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t>
        </is>
      </c>
      <c r="C7" s="4" t="inlineStr">
        <is>
          <t>Inventory Inventory is stated at the lower of cost or
net realizable value, accounted for using the weighted average cost method. The inventory balances at December 31, 2019 and 2018
consisted of finished goods held for distribution. The cost elements in inventory consist of purchase of products, transportation,
and warehousing. Inventory valuation is impacted by excess or inventory near expiration based on management’s estimates for
excess or inventory near expiration based on management’s estimates of forecast turnover of inventories on hand and under
contract. A significant change in the timing or level of demand for certain products as compared to forecast amounts may result
in recording expense for excess or expired inventory in the future. The costs for excess inventory are included in cost of goods
sold and have historically been adequate to provide for losses on inventory. We manage inventory levels and purchase commitments
in an effort to maximize utilization of inventory on hand and under commitments.</t>
        </is>
      </c>
    </row>
    <row r="8">
      <c r="A8" s="4" t="inlineStr">
        <is>
          <t>Property and Equipment</t>
        </is>
      </c>
      <c r="B8" s="4" t="inlineStr">
        <is>
          <t xml:space="preserve">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10,750 and $1,806 for the
three months ended June 30, 2020 and June 30, 2019, respectively. Depreciation expense totaled $13,045 and $4,711 for the six months
ended June 30, 2020 and June 30, 2019, respectively. Property and equipment as of June 30, 2020 and December 31, 2019 consisted
of the following:
June 30, December 31,
Property and equipment, at cost 206,006 88,758
Accumulated depreciation (141,738 ) (51,029 )
Property and equipment, net 64,269 37,729 </t>
        </is>
      </c>
      <c r="C8" s="4" t="inlineStr">
        <is>
          <t xml:space="preserve">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19,781 and $7,257
for the years ended December 31, 2019 and 2018, respectively. Property and equipment as of December 31, 2019 and 2018 consisted
of the following:
2019 2018
Property and equipment, at cost $ 88,758 $ 76,205
Accumulated depreciation (51,029 ) (41,692 )
Property and equipment, net $ 37,729 $ 34,513 </t>
        </is>
      </c>
    </row>
    <row r="9">
      <c r="A9" s="4" t="inlineStr">
        <is>
          <t>Licensing Agreements</t>
        </is>
      </c>
      <c r="B9" s="4" t="inlineStr">
        <is>
          <t>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t>
        </is>
      </c>
      <c r="C9" s="4" t="inlineStr">
        <is>
          <t>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See Notes 5 and 13 for further information. We have
not made any payments to Salt Tequila USA, LLC under the licensing agreement due to the immaterial nature of our sales from the
brand. See Note 10 for further information.</t>
        </is>
      </c>
    </row>
    <row r="10">
      <c r="A10" s="4" t="inlineStr">
        <is>
          <t>Fair Value of Financial Instruments</t>
        </is>
      </c>
      <c r="B10" s="4" t="inlineStr">
        <is>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June 30, 2020 and December 31, 2019, consistent with recent
negotiations of notes payable and due to the short duration of maturities.</t>
        </is>
      </c>
      <c r="C10"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19 and 2018, consistent with recent negotiations
of notes payable and due to the short duration of maturities.</t>
        </is>
      </c>
    </row>
    <row r="11">
      <c r="A11" s="4" t="inlineStr">
        <is>
          <t>Convertible Instruments</t>
        </is>
      </c>
      <c r="B11" s="4" t="inlineStr">
        <is>
          <t>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t>
        </is>
      </c>
      <c r="C11" s="4" t="inlineStr">
        <is>
          <t>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t>
        </is>
      </c>
    </row>
    <row r="12">
      <c r="A12" s="4" t="inlineStr">
        <is>
          <t>Revenue recognition</t>
        </is>
      </c>
      <c r="B12" s="4"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is>
      </c>
      <c r="C12" s="4"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is>
      </c>
    </row>
    <row r="13">
      <c r="A13" s="4" t="inlineStr">
        <is>
          <t>Cost of Goods Sold</t>
        </is>
      </c>
      <c r="B13" s="4" t="inlineStr">
        <is>
          <t>Cost of Goods Sold Cost of goods sold include the costs of products,
packaging, transportation, warehousing, and costs associated with valuation allowances for expired, damaged or impaired inventory.</t>
        </is>
      </c>
      <c r="C13" s="4" t="inlineStr">
        <is>
          <t>Cost of Goods Sold Cost of goods sold include the costs of products,
packaging, transportation, warehousing, and costs associated with valuation allowances for expired, damaged or impaired inventory.</t>
        </is>
      </c>
    </row>
    <row r="14">
      <c r="A14" s="4" t="inlineStr">
        <is>
          <t>Stock-Based Compensation</t>
        </is>
      </c>
      <c r="B14" s="4" t="inlineStr">
        <is>
          <t>Stock-Based Compensation We account for stock-based compensation in
accordance with ASC 718, “ Compensation - Stock Compensation”</t>
        </is>
      </c>
      <c r="C14" s="4" t="inlineStr">
        <is>
          <t>Stock-Based Compensation We account for stock-based compensation in
accordance with ASC 718, “ Compensation - Stock Compensation”</t>
        </is>
      </c>
    </row>
    <row r="15">
      <c r="A15" s="4" t="inlineStr">
        <is>
          <t>Income Taxes</t>
        </is>
      </c>
      <c r="B15" s="4" t="inlineStr">
        <is>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June 30, 2020 and December 31, 2019.</t>
        </is>
      </c>
      <c r="C15" s="4" t="inlineStr">
        <is>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s of December 31, 2019 and 2018.</t>
        </is>
      </c>
    </row>
    <row r="16">
      <c r="A16" s="4" t="inlineStr">
        <is>
          <t>Net loss per share</t>
        </is>
      </c>
      <c r="B16" s="4" t="inlineStr">
        <is>
          <t>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Three-months ended Three-months ended Six-months ended Six-months ended
Numerator June 30, 2020 June 30, 2019 June 30 2020 June 30, 2019
Net loss applicable to common shareholders $ (373,350 ) $ (218,389 ) $ (3,822,129 ) $ (1,624,364 )
Denominator
Weighted average number of common shares outstanding 56,908,703 41,807,563 51,113,403 41,603,563
Net loss per share (basic and diluted) $ (0.01 ) $ (0.01 ) $ (0.07 ) $ (0.04 ) Weighted average number of shares outstanding
excludes anti-dilutive common stock equivalents, including warrants to purchase 3 million shares of common stock for nominal consideration.</t>
        </is>
      </c>
      <c r="C16" s="4" t="inlineStr">
        <is>
          <t>Net Loss Per Share Basic net loss per common share (“Basic
EPS’’) excludes dilution and is computed by dividing net loss by the weighted average number of common shares outstanding
during the year. Diluted net loss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loss per common
share
2019 2018
Numerator
Net loss applicable to common shareholders $ (5,135,731 ) $ (3,823,913 )
Denominator
Weighted average number of common shares outstanding 42,154,948 36,108,948
Net loss per share (basic and diluted) $ (0.12 ) $ (0.11 )</t>
        </is>
      </c>
    </row>
    <row r="17">
      <c r="A17" s="4" t="inlineStr">
        <is>
          <t>Advertising</t>
        </is>
      </c>
      <c r="B17" s="4" t="inlineStr">
        <is>
          <t>Advertising We conduct advertising for the promotion of
our products. In accordance with ASC 720-35, advertising costs are charged to operations when incurred.</t>
        </is>
      </c>
      <c r="C17" s="4" t="inlineStr">
        <is>
          <t>Advertising We conduct advertising for the promotion of
our products. In accordance with ASC 720-35, advertising costs are charged to operations when incurred; such amounts aggregated
to $4,767 and $8,148 during the years ended December 31, 2019 and 2018, respectively.</t>
        </is>
      </c>
    </row>
    <row r="18">
      <c r="A18" s="4" t="inlineStr">
        <is>
          <t>Related Parties</t>
        </is>
      </c>
      <c r="B18" s="4" t="inlineStr">
        <is>
          <t>Related Parties We are indebted to certain members of our Board
of Directors at June 30, 2020 and December 31, 2019. Transactions between us and the Board members are summarized in Notes 4 and
8.</t>
        </is>
      </c>
      <c r="C18" s="4" t="inlineStr">
        <is>
          <t>Related Parties We are indebted to certain members of our Board
of Directors as of December 31, 2019 and 2018. Transactions between the Company and its Board members are summarized in Notes 4
and 9.</t>
        </is>
      </c>
    </row>
    <row r="19">
      <c r="A19" s="4" t="inlineStr">
        <is>
          <t>Recent Accounting Pronouncements</t>
        </is>
      </c>
      <c r="B19" s="4" t="inlineStr">
        <is>
          <t>Recent Accounting Pronouncements In February 2016, the FASB issued ASU 2016-02,
“ Leases We adopted the standard on January 1, 2019,
using the modified retrospective method. The adoption of this standard resulted in recognition of a right-of-use asset and a lease
liability, initially measured at the present value of the lease payments, for all leases with a term greater than 12 months. When
available, we would use the rate implicit in the lease to discount lease payments to present value. However, our leases generally
do not provide a readily determinable implicit rate. Therefore, our management estimates the incremental borrowing rate to discount
lease payments based on the information at the lease commencement. The accounting for finance leases is substantially unchanged.
Given the nature of our operation, the adoption of Topic 842 did not have a material impact on our balance sheet, statement of
income, or liquidity. Refer to Note 10 – Operating Lease Obligations for information regarding our adoption of Topic 842
and the Company’s undiscounted future lease payments and the timing of those pay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c r="C19" s="4" t="inlineStr">
        <is>
          <t>Recent Accounting Pronouncements In May 2014, the FASB issued ASU 2014-09, “ Revenue
from Contracts with Customers On January 1, 2018, we adopted ASU 2014-09
Revenue from Contracts with Customers and all subsequent amendments to the ASU (collectively, “ASC 606”), using the
retrospective application with a cumulative effect adjustment at the date of initial application, which (i) creates a single framework
for recognizing revenue from contracts with customers that fall within its scope and (ii) revises when it is appropriate to recognize
a gain (loss) from the transfer of nonfinancial asset. The adoption did not have a material effect on our Consolidated Financial
Statements. In February 2016, the FASB issued ASU 2016-02,
“ Lea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row r="20">
      <c r="A20" s="4" t="inlineStr">
        <is>
          <t>Management’s Evaluation</t>
        </is>
      </c>
      <c r="C20" s="4" t="inlineStr">
        <is>
          <t xml:space="preserve">Management’s Evaluation Management has evaluated subsequent events
through the date the financial statements were issued. </t>
        </is>
      </c>
    </row>
    <row r="21">
      <c r="A21" s="4" t="inlineStr">
        <is>
          <t>Financial Instruments</t>
        </is>
      </c>
      <c r="B21" s="4" t="inlineStr">
        <is>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June 30, 2020 and December 31, 2019, consistent with recent
negotiations of notes payable and due to the short duration of maturities.</t>
        </is>
      </c>
      <c r="C21"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19 and 2018, consistent with recent negotiations
of notes payable and due to the short duration of maturities.</t>
        </is>
      </c>
    </row>
    <row r="22">
      <c r="A22" s="4" t="inlineStr">
        <is>
          <t>Canfield [Member]</t>
        </is>
      </c>
    </row>
    <row r="23">
      <c r="A23" s="4" t="inlineStr">
        <is>
          <t>Use of Estimates</t>
        </is>
      </c>
      <c r="C23" s="4" t="inlineStr">
        <is>
          <t>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Cash Equivalents and Concentration of Cash Balance</t>
        </is>
      </c>
      <c r="C24" s="4" t="inlineStr">
        <is>
          <t>Cash and Cash Equivalents The
Company considers all highly liquid investments with an original maturity of three months or less as cash equivalents.</t>
        </is>
      </c>
    </row>
    <row r="25">
      <c r="A25" s="4" t="inlineStr">
        <is>
          <t>Accounts Receivable and Allowance for Doubtful Accounts</t>
        </is>
      </c>
      <c r="C25" s="4" t="inlineStr">
        <is>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t>
        </is>
      </c>
    </row>
    <row r="26">
      <c r="A26" s="4" t="inlineStr">
        <is>
          <t>Inventory</t>
        </is>
      </c>
      <c r="C26" s="4" t="inlineStr">
        <is>
          <t xml:space="preserve">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is>
      </c>
    </row>
    <row r="27">
      <c r="A27" s="4" t="inlineStr">
        <is>
          <t>Property and Equipment</t>
        </is>
      </c>
      <c r="C27" s="4" t="inlineStr">
        <is>
          <t>Property and Equipment
Property
and equipment are recorded at cost and depreciated under straight line methods over each item's estimated useful life.</t>
        </is>
      </c>
    </row>
    <row r="28">
      <c r="A28" s="4" t="inlineStr">
        <is>
          <t>Fair Value of Financial Instruments</t>
        </is>
      </c>
      <c r="C28" s="4" t="inlineStr">
        <is>
          <t>Financial Instruments The
carrying value of the Company’s financial instruments, as reported in the accompanying balance sheets, approximates fair
value.</t>
        </is>
      </c>
    </row>
    <row r="29">
      <c r="A29" s="4" t="inlineStr">
        <is>
          <t>Revenue recognition</t>
        </is>
      </c>
      <c r="C29" s="4" t="inlineStr">
        <is>
          <t>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100 % 100 %</t>
        </is>
      </c>
    </row>
    <row r="30">
      <c r="A30" s="4" t="inlineStr">
        <is>
          <t>Income Taxes</t>
        </is>
      </c>
      <c r="C30" s="4" t="inlineStr">
        <is>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t>
        </is>
      </c>
    </row>
    <row r="31">
      <c r="A31" s="4" t="inlineStr">
        <is>
          <t>Net loss per share</t>
        </is>
      </c>
      <c r="C31" s="4" t="inlineStr">
        <is>
          <t xml:space="preserve">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is>
      </c>
    </row>
    <row r="32">
      <c r="A32" s="4" t="inlineStr">
        <is>
          <t>Advertising</t>
        </is>
      </c>
      <c r="C32" s="4" t="inlineStr">
        <is>
          <t>Advertising Costs Advertising
costs are expensed as incurred. The Company had advertising costs during the years ended December 31, 2019 and 2018 of $13,453
and $18,129, respectively.</t>
        </is>
      </c>
    </row>
    <row r="33">
      <c r="A33" s="4" t="inlineStr">
        <is>
          <t>Financial Instruments</t>
        </is>
      </c>
      <c r="C33" s="4" t="inlineStr">
        <is>
          <t>Financial Instruments The
carrying value of the Company’s financial instruments, as reported in the accompanying balance sheets, approximates fair
value.</t>
        </is>
      </c>
    </row>
    <row r="34">
      <c r="A34" s="4" t="inlineStr">
        <is>
          <t>Concentrations</t>
        </is>
      </c>
      <c r="C34" s="4" t="inlineStr">
        <is>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be selected as a winning contract supplier under future bidding rounds.</t>
        </is>
      </c>
    </row>
    <row r="35">
      <c r="A35" s="4" t="inlineStr">
        <is>
          <t>Other selling, general and administrative expenses</t>
        </is>
      </c>
      <c r="C35" s="4" t="inlineStr">
        <is>
          <t xml:space="preserve">Other Selling,
General and Administrative Expenses Other selling, general and administrative
expenses included the following:
December 31,
2019 2018
Rent $ 27,504 $ 27,504
Office expenses 25,765 40,727
Other SG&amp;A 150,806 126,079
Total $ 204,075 $ 194,310 </t>
        </is>
      </c>
    </row>
    <row r="36">
      <c r="A36" s="4" t="inlineStr">
        <is>
          <t>Long-Lived Assets</t>
        </is>
      </c>
      <c r="C36" s="4" t="inlineStr">
        <is>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t>
        </is>
      </c>
    </row>
    <row r="37">
      <c r="A37" s="4" t="inlineStr">
        <is>
          <t>Products and Services, Geographic Areas and Major Customers</t>
        </is>
      </c>
      <c r="C37" s="4" t="inlineStr">
        <is>
          <t>Products and Services, Geographic Areas
and Major Customers The
Company’s business of medical supply sales constitutes one operating segment. All revenues each year were domestic and to
external customers.</t>
        </is>
      </c>
    </row>
    <row r="38">
      <c r="A38" s="4" t="inlineStr">
        <is>
          <t>Leases</t>
        </is>
      </c>
      <c r="C38" s="4" t="inlineStr">
        <is>
          <t xml:space="preserve">Leases In February 2016, the Financial
Accounting Standards Board (“FASB”) issued ASU 2016-02, “Lease (Topic 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0</t>
        </is>
      </c>
      <c r="C1" s="2" t="inlineStr">
        <is>
          <t>Dec. 31, 2019</t>
        </is>
      </c>
      <c r="D1" s="2" t="inlineStr">
        <is>
          <t>Dec. 31, 2018</t>
        </is>
      </c>
    </row>
    <row r="2">
      <c r="A2" s="4" t="inlineStr">
        <is>
          <t>Contingently convertible to notes payable shares</t>
        </is>
      </c>
      <c r="B2" s="6" t="n">
        <v>12605283</v>
      </c>
    </row>
    <row r="3">
      <c r="A3" s="4" t="inlineStr">
        <is>
          <t>Common stock, par value</t>
        </is>
      </c>
      <c r="B3" s="7" t="n">
        <v>0.001</v>
      </c>
      <c r="C3" s="7" t="n">
        <v>0.001</v>
      </c>
      <c r="D3" s="7" t="n">
        <v>0.001</v>
      </c>
    </row>
    <row r="4">
      <c r="A4" s="4" t="inlineStr">
        <is>
          <t>Common stock, shares authorized</t>
        </is>
      </c>
      <c r="B4" s="6" t="n">
        <v>100000000</v>
      </c>
      <c r="C4" s="6" t="n">
        <v>100000000</v>
      </c>
      <c r="D4" s="6" t="n">
        <v>100000000</v>
      </c>
    </row>
    <row r="5">
      <c r="A5" s="4" t="inlineStr">
        <is>
          <t>Common stock, shares issued</t>
        </is>
      </c>
      <c r="B5" s="6" t="n">
        <v>57002247</v>
      </c>
      <c r="C5" s="6" t="n">
        <v>44021389</v>
      </c>
      <c r="D5" s="6" t="n">
        <v>40165002</v>
      </c>
    </row>
    <row r="6">
      <c r="A6" s="4" t="inlineStr">
        <is>
          <t>Common stock, shares outstanding</t>
        </is>
      </c>
      <c r="B6" s="6" t="n">
        <v>57002247</v>
      </c>
      <c r="C6" s="6" t="n">
        <v>43885090</v>
      </c>
      <c r="D6" s="6" t="n">
        <v>39892417</v>
      </c>
    </row>
    <row r="7">
      <c r="A7" s="4" t="inlineStr">
        <is>
          <t>Treasury Stock cost</t>
        </is>
      </c>
      <c r="B7" s="6" t="n">
        <v>136292</v>
      </c>
      <c r="C7" s="6" t="n">
        <v>136292</v>
      </c>
      <c r="D7" s="6" t="n">
        <v>272585</v>
      </c>
    </row>
    <row r="8">
      <c r="A8" s="4" t="inlineStr">
        <is>
          <t>Treasury Stock par value</t>
        </is>
      </c>
      <c r="B8" s="8" t="n">
        <v>0.001</v>
      </c>
      <c r="C8" s="8" t="n">
        <v>0.001</v>
      </c>
      <c r="D8" s="8" t="n">
        <v>0.001</v>
      </c>
    </row>
    <row r="9">
      <c r="A9" s="4" t="inlineStr">
        <is>
          <t>Accumulated depreciation</t>
        </is>
      </c>
      <c r="B9" s="5" t="n">
        <v>141738</v>
      </c>
      <c r="C9" s="5" t="n">
        <v>51029</v>
      </c>
      <c r="D9" s="5" t="n">
        <v>41692</v>
      </c>
    </row>
    <row r="10">
      <c r="A10" s="4" t="inlineStr">
        <is>
          <t>Canfield [Member]</t>
        </is>
      </c>
    </row>
    <row r="11">
      <c r="A11" s="4" t="inlineStr">
        <is>
          <t>Common stock, shares authorized</t>
        </is>
      </c>
      <c r="C11" s="6" t="n">
        <v>100000000</v>
      </c>
      <c r="D11" s="6" t="n">
        <v>100000000</v>
      </c>
    </row>
    <row r="12">
      <c r="A12" s="4" t="inlineStr">
        <is>
          <t>Common stock, shares issued</t>
        </is>
      </c>
      <c r="C12" s="6" t="n">
        <v>11813200</v>
      </c>
      <c r="D12" s="6" t="n">
        <v>11477200</v>
      </c>
    </row>
    <row r="13">
      <c r="A13" s="4" t="inlineStr">
        <is>
          <t>Common stock, shares outstanding</t>
        </is>
      </c>
      <c r="C13" s="6" t="n">
        <v>11813200</v>
      </c>
      <c r="D13" s="6" t="n">
        <v>11477200</v>
      </c>
    </row>
    <row r="14">
      <c r="A14" s="4" t="inlineStr">
        <is>
          <t>Preferred stock, no par value</t>
        </is>
      </c>
      <c r="C14" s="4" t="inlineStr">
        <is>
          <t xml:space="preserve"> </t>
        </is>
      </c>
      <c r="D14" s="4" t="inlineStr">
        <is>
          <t xml:space="preserve"> </t>
        </is>
      </c>
    </row>
    <row r="15">
      <c r="A15" s="4" t="inlineStr">
        <is>
          <t>Preferred stock, authorized shares</t>
        </is>
      </c>
      <c r="C15" s="6" t="n">
        <v>5000000</v>
      </c>
      <c r="D15" s="6" t="n">
        <v>5000000</v>
      </c>
    </row>
    <row r="16">
      <c r="A16" s="4" t="inlineStr">
        <is>
          <t>Preferred stock, issued shares</t>
        </is>
      </c>
      <c r="C16" s="4" t="inlineStr">
        <is>
          <t xml:space="preserve"> </t>
        </is>
      </c>
      <c r="D16" s="4" t="inlineStr">
        <is>
          <t xml:space="preserve"> </t>
        </is>
      </c>
    </row>
    <row r="17">
      <c r="A17" s="4" t="inlineStr">
        <is>
          <t>Preferred stock, outstanding shares</t>
        </is>
      </c>
      <c r="C17" s="4" t="inlineStr">
        <is>
          <t xml:space="preserve"> </t>
        </is>
      </c>
      <c r="D17" s="4" t="inlineStr">
        <is>
          <t xml:space="preserve"> </t>
        </is>
      </c>
    </row>
    <row r="18">
      <c r="A18" s="4" t="inlineStr">
        <is>
          <t>Common stock, no par value</t>
        </is>
      </c>
      <c r="C18" s="4" t="inlineStr">
        <is>
          <t xml:space="preserve"> </t>
        </is>
      </c>
      <c r="D18" s="4" t="inlineStr">
        <is>
          <t xml:space="preserve"> </t>
        </is>
      </c>
    </row>
    <row r="19">
      <c r="A19" s="4" t="inlineStr">
        <is>
          <t>Accumulated depreciation</t>
        </is>
      </c>
      <c r="C19" s="5" t="n">
        <v>95488</v>
      </c>
      <c r="D19" s="5" t="n">
        <v>92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4" t="inlineStr">
        <is>
          <t>Schedule of Property and equipment</t>
        </is>
      </c>
      <c r="B3" s="4" t="inlineStr">
        <is>
          <t xml:space="preserve">Property and equipment as of June 30, 2020
and December 31, 2019 consisted of the following:
June 30, December 31,
Property and equipment, at cost 206,006 88,758
Accumulated depreciation (141,738 ) (51,029 )
Property and equipment, net 64,269 37,729 </t>
        </is>
      </c>
      <c r="C3" s="4" t="inlineStr">
        <is>
          <t xml:space="preserve">Property and equipment as of December 31, 2019 and 2018 consisted
of the following:
2019 2018
Property and equipment, at cost $ 88,758 $ 76,205
Accumulated depreciation (51,029 ) (41,692 )
Property and equipment, net $ 37,729 $ 34,513 </t>
        </is>
      </c>
    </row>
    <row r="4">
      <c r="A4" s="4" t="inlineStr">
        <is>
          <t>Computation of Diluted EPS</t>
        </is>
      </c>
      <c r="B4" s="4" t="inlineStr">
        <is>
          <t>Warrants, stock options, and common stock issuable
upon the conversion of the Company's convertible debt or preferred stock (if any), are not included in the computation if the effect
would be anti-dilutive.
Three-months ended Three-months ended Six-months ended Six-months ended
Numerator June 30, 2020 June 30, 2019 June 30 2020 June 30, 2019
Net loss applicable to common shareholders $ (373,350 ) $ (218,389 ) $ (3,822,129 ) $ (1,624,364 )
Denominator
Weighted average number of common shares outstanding 56,908,703 41,807,563 51,113,403 41,603,563
Net loss per share (basic and diluted) $ (0.01 ) $ (0.01 ) $ (0.07 ) $ (0.04 )</t>
        </is>
      </c>
      <c r="C4" s="4" t="inlineStr">
        <is>
          <t>The computation of Diluted EPS does not assume
exercise or conversion of securities that would have an anti-dilutive effect on net loss per common share
2019 2018
Numerator
Net loss applicable to common shareholders $ (5,135,731 ) $ (3,823,913 )
Denominator
Weighted average number of common shares outstanding 42,154,948 36,108,948
Net loss per share (basic and diluted) $ (0.12 ) $ (0.11 )</t>
        </is>
      </c>
    </row>
    <row r="5">
      <c r="A5" s="4" t="inlineStr">
        <is>
          <t>Canfield [Member]</t>
        </is>
      </c>
    </row>
    <row r="6">
      <c r="A6" s="4" t="inlineStr">
        <is>
          <t>Schedule of Inventory</t>
        </is>
      </c>
      <c r="C6" s="4" t="inlineStr">
        <is>
          <t xml:space="preserve">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is>
      </c>
    </row>
    <row r="7">
      <c r="A7" s="4" t="inlineStr">
        <is>
          <t>Classification of percent of total revenues</t>
        </is>
      </c>
      <c r="C7" s="4" t="inlineStr">
        <is>
          <t>The
amount of revenue earned from each classification as a percent of total revenues is as follows:
December 31,
2019 2018
Medicare 19 % 29 %
Medicaid 7 % 9 %
Private pay/private insurance 73 % 58 %
Other 1 % 4 %
Total 100 % 100 %</t>
        </is>
      </c>
    </row>
    <row r="8">
      <c r="A8" s="4" t="inlineStr">
        <is>
          <t>Schedule of Property and equipment</t>
        </is>
      </c>
      <c r="C8" s="4" t="inlineStr">
        <is>
          <t xml:space="preserve">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t>
        </is>
      </c>
    </row>
    <row r="9">
      <c r="A9" s="4" t="inlineStr">
        <is>
          <t>Computation of Diluted EPS</t>
        </is>
      </c>
      <c r="C9" s="4" t="inlineStr">
        <is>
          <t xml:space="preserve">The computation of Diluted EPS
does not assume exercise or conversion of securities that would have an anti-dilutive effect on net income per common share.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is>
      </c>
    </row>
    <row r="10">
      <c r="A10" s="4" t="inlineStr">
        <is>
          <t>Schedule of selling, general and administrative expenses</t>
        </is>
      </c>
      <c r="C10" s="4" t="inlineStr">
        <is>
          <t xml:space="preserve">Other selling, general and administrative
expenses included the following:
December 31,
2019 2018
Rent $ 27,504 $ 27,504
Office expenses 25,765 40,727
Other SG&amp;A 150,806 126,079
Total $ 204,075 $ 194,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Jun. 30, 2020</t>
        </is>
      </c>
      <c r="C2" s="2" t="inlineStr">
        <is>
          <t>Dec. 31, 2019</t>
        </is>
      </c>
    </row>
    <row r="3">
      <c r="A3" s="4" t="inlineStr">
        <is>
          <t>Schedule of Property and equipment</t>
        </is>
      </c>
      <c r="B3" s="4" t="inlineStr">
        <is>
          <t xml:space="preserve">Property and equipment as of June 30, 2020
and December 31, 2019 consisted of the following:
June 30, December 31,
Property and equipment, at cost 206,006 88,758
Accumulated depreciation (141,738 ) (51,029 )
Property and equipment, net 64,269 37,729 </t>
        </is>
      </c>
      <c r="C3" s="4" t="inlineStr">
        <is>
          <t xml:space="preserve">Property and equipment as of December 31, 2019 and 2018 consisted
of the following:
2019 2018
Property and equipment, at cost $ 88,758 $ 76,205
Accumulated depreciation (51,029 ) (41,692 )
Property and equipment, net $ 37,729 $ 34,513 </t>
        </is>
      </c>
    </row>
    <row r="4">
      <c r="A4" s="4" t="inlineStr">
        <is>
          <t>Canfield [Member]</t>
        </is>
      </c>
    </row>
    <row r="5">
      <c r="A5" s="4" t="inlineStr">
        <is>
          <t>Schedule of Property and equipment</t>
        </is>
      </c>
      <c r="C5" s="4" t="inlineStr">
        <is>
          <t xml:space="preserve">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t>
        </is>
      </c>
    </row>
    <row r="6">
      <c r="A6" s="4" t="inlineStr">
        <is>
          <t>Schedule of estimated useful lives of equipment</t>
        </is>
      </c>
      <c r="C6" s="4" t="inlineStr">
        <is>
          <t>Depreciation is computed using the straight-line
method based upon estimated useful lives as follows:
Office equipment 7 years
Vehicles 5 years
Wheelchair rental pool 13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Related Party Notes Payable, Convertible Bridge Loans Payable, Revenue Financing Arrangements (Tables)</t>
        </is>
      </c>
      <c r="B1" s="2" t="inlineStr">
        <is>
          <t>6 Months Ended</t>
        </is>
      </c>
      <c r="C1" s="2" t="inlineStr">
        <is>
          <t>12 Months Ended</t>
        </is>
      </c>
    </row>
    <row r="2">
      <c r="B2" s="2" t="inlineStr">
        <is>
          <t>Jun. 30, 2020</t>
        </is>
      </c>
      <c r="C2" s="2" t="inlineStr">
        <is>
          <t>Dec. 31, 2019</t>
        </is>
      </c>
    </row>
    <row r="3">
      <c r="A3" s="4" t="inlineStr">
        <is>
          <t>Future Minimum Debt Payments</t>
        </is>
      </c>
      <c r="C3" s="4" t="inlineStr">
        <is>
          <t xml:space="preserve">Future minimum debt payments under the Company’s
outstanding loans are as follows as of December 31, 2019:
Related
Party Other Total
2020 1,505,100 5,277,664 6,782,764
Thereafter - - -
Total $ 1,505,100 $ 5,277,664 $ 6,782,764 </t>
        </is>
      </c>
    </row>
    <row r="4">
      <c r="A4" s="4" t="inlineStr">
        <is>
          <t>Notes Payables [Member]</t>
        </is>
      </c>
    </row>
    <row r="5">
      <c r="A5" s="4" t="inlineStr">
        <is>
          <t>Schedule of debt</t>
        </is>
      </c>
      <c r="B5" s="4" t="inlineStr">
        <is>
          <t xml:space="preserve">Notes payable are generally nonrecourse and
secured by all Company owned assets.
Interest Rate June 30, 2020 December 31, 2019
Notes Payable
In October 2013, we entered into a short-term loan agreement with an entity in the amount of $25,000. In March 2020 the full outstanding principal balance of $25,000 and unpaid accrued interest of $11,345 was converted into 234,767 shares of common stock according to the Merger Agreement. 7 % $ — $ 25,000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unpaid. 15 % 150,000 150,000
In March 2014, we entered into a 12-month term loan agreement with an individual in the amount of $500,000. The note included warrants for 681,461 shares of common stock at $0.92 per share. The warrants expired on February 28, 2017 and none were exercised at that date. In March 2020 the full outstanding principal balance of $500,000 and unpaid accrued interest of $373,065 was converted into 1,124,802 shares of common stock according to the Merger Agreement. 15 % — 500,000
In March 2014, we entered into a short-term loan agreement with an entity in the amount of $200,000. The note included warrants for 272,584 shares of common stock at $0.94 per share. The warrants expired on February 28, 2017 and none were exercised at that date. The loans matured and remain unpaid. 8 % 200,000 200,000
In May 2020, we entered into a two year loan with an entity under the Paycheck Protection Program established by the CARES Act in the amount of $94,833.32. The note requires monthly payments of principal and interest starting in December 2020 and maturing in May 2020. We expect $73,167 of the loan amount to be forgiven in accordance with the CARES Act. 1 % 94,833 —
In June 2020, we entered into a six-month loan with an individual in the amount of $100,000. The loan matures in December 2020 with principal and interest due at maturity. 12 % 100,000 —
$ 544,833 $ 875,000 </t>
        </is>
      </c>
      <c r="C5" s="4" t="inlineStr">
        <is>
          <t xml:space="preserve">Notes payable are generally nonrecourse and
secured by all Company owned assets.
Interest
Notes Payable Rate 2019 2018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25,000 $ 25,000
In February 2014, we entered into a 12-month term loan agreement with an individual in the amount of $200,000. The note included warrants for 68,146 shares of common stock at $0.73 per share. The warrants expired on February 28, 2017 and none were exercised at that date. The note matured and remains unpaid. 15 %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500,000 500,000
In March 2014, we entered into a short-term loan agreement with an entity in the amount of $200,000. The note included warrants for 272,584 shares of common stock at $0.92 per share. The warrants expired on February 28, 2017 and none were exercised at that date. The loans matured and remain unpaid. 8 % 200,000 200,000
$ 875,000 $ 875,000 </t>
        </is>
      </c>
    </row>
    <row r="6">
      <c r="A6" s="4" t="inlineStr">
        <is>
          <t>Related Party Notes Payable [Member]</t>
        </is>
      </c>
    </row>
    <row r="7">
      <c r="A7" s="4" t="inlineStr">
        <is>
          <t>Schedule of debt</t>
        </is>
      </c>
      <c r="B7" s="4" t="inlineStr">
        <is>
          <t xml:space="preserve">Related Parties Notes Payable
During 2012, we entered into two 6-month term loan agreements with an entity, totaling $150,000. The notes included warrants for 68,146 shares of common stock at $0.73 per share which expired unexercised in 2017. In March 2020 the full outstanding principal balance of $41,500 and unpaid accrued interest of $31,515 was converted into 98,726 shares of common stock according to the Merger Agreement. 7 % $ — $ 41,500
In March 2014, we entered into a $50,000 12-month term loan agreement. The note included warrants for 136,292 shares of common stock at $0.92 per share. The warrants expired unexercised on February 28, 2017. In March 2020 the full outstanding principal balance of $50,000 and unpaid accrued interest of $24,145 was converted into 99,252 shares of common stock according to the Merger Agreement. 8 % — 50,000
During 2015, we entered into a 12-month term loan agreement with an individual in the amount $250,000. In March 2020 the full outstanding principal balance of $250,000 and unpaid accrued interest of $101,850 was converted into 98,726 shares of common stock according to the Merger Agreement. 8 % — 250,000
In February 2012, we entered into a loan agreement with an officer of the Company in the amount of $100. On September 25, 2018 an additional $10,500 loan agreement was entered into. In March 2020 the full outstanding principal balance of $10,600 and unpaid accrued interest of $1,189 was converted into 15,734 shares of common stock according to the Merger Agreement. 7 % — 10,600
During 2013, 2014, 2015, and 2016, we entered into several 12-month term loan agreements with an officer of the Company in the amounts of $57,000, $225,000, $105,000, and $9,000, respectively. In March 2020 the full outstanding principal balance of $396,000 and unpaid accrued interest of $146,828 was converted into 727,344 shares of common stock according to the Merger Agreement. 7 %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In March 2020 the full outstanding principal balance of $495,000 and unpaid accrued interest of $213,010 was converted into 942,504 shares of common stock according to the Merger Agreement. 7 % — 495,000
During 2013, 2014 and 2017, we entered into 12-month term loan agreements with an officer of the Company in the amounts of $60,000, $50,000 and $10,000. In March 2020 the full outstanding principal balance of $120,000 and unpaid accrued interest of $50,305 was converted into 228,328 shares of common stock according to the Merger Agreement. 7 % — 120,000
During 2018, we entered into a long term note payable with an entity owned by an officer for $12,000 to be payable on July 10, 2020. In March 2020 the full outstanding principal balance of $12,000 and unpaid accrued interest of $1,050 was converted into 17,407 shares of common stock according to the Merger Agreement. 12 % — 12,000
During 2019, we entered into a term note payable with an entity owned by an officer for $130,000 to be paid on August 8, 2019. In March 2020 the full outstanding principal balance of $130,000 and unpaid accrued interest of $9,078 was converted into 182,525 shares of common stock according to the Merger Agreement. 12 % — 130,000
$ — $ 1,505,100 </t>
        </is>
      </c>
      <c r="C7" s="4" t="inlineStr">
        <is>
          <t xml:space="preserve">Interest
Related Parties Notes Payable Rate 2019 2018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41,500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50,000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250,000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10,600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396,000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495,000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120,000 120,000
During 2018, we entered into a long term note payable with an entity owned by an officer for $12,000 to be payable on July 10, 2020. In March 2020 the full outstanding principal balance of $12,000 and unpaid accrued interest of $1,050 was converted into 17,407 shares of common stock according to the Merger Agreement. 12 % 12,000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130,000 -
$ 1,505,100 $ 1,375,100 </t>
        </is>
      </c>
    </row>
    <row r="8">
      <c r="A8" s="4" t="inlineStr">
        <is>
          <t>Convertible Bridge Loans Payable [Member]</t>
        </is>
      </c>
    </row>
    <row r="9">
      <c r="A9" s="4" t="inlineStr">
        <is>
          <t>Schedule of debt</t>
        </is>
      </c>
      <c r="B9" s="4" t="inlineStr">
        <is>
          <t xml:space="preserve">Convertible Bridge Loans Payable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 692,471
$ 100,000 $ 2,202,664 </t>
        </is>
      </c>
      <c r="C9" s="4" t="inlineStr">
        <is>
          <t xml:space="preserve">Interest
Convertible Bridge Loans Payable Rate 2019 2018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39,388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164,307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391,361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20,000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795,137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692,471 692,471
$ 2,202,664 $ 2,202,664 </t>
        </is>
      </c>
    </row>
    <row r="10">
      <c r="A10" s="4" t="inlineStr">
        <is>
          <t>Revenue Financing Arrangements [Member]</t>
        </is>
      </c>
    </row>
    <row r="11">
      <c r="A11" s="4" t="inlineStr">
        <is>
          <t>Schedule of debt</t>
        </is>
      </c>
      <c r="B11" s="4" t="inlineStr">
        <is>
          <t xml:space="preserve">Interest Rate June 30, 2020 December 31, 2019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 unpaid. 10 %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17,435
$ 45,464 $ 45,464 </t>
        </is>
      </c>
      <c r="C11" s="4" t="inlineStr">
        <is>
          <t xml:space="preserve">Interest
Revenue Financing Arrangements Rate 2019 2018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s unpaid. 10 % 28,032 28,032
During September 2016, the Company entered into a short-term loan agreement with an entity in the amount of $55,000 with required daily payments of $929. The note was paid off in 2019. 15 % - 15,009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34,067
$ 45,467 $ 77,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reconciliation of the income tax benefit
is computed at the U.S. federal statutory rate as follows:
2019 2018
US federal statutory tax rate 21.00 % 21.00 %
Permanent differences -6.56 % -0.03 %
Change in valuation allowance -14.44 % -20.97 %
Total 0.00 % 0.00 %</t>
        </is>
      </c>
    </row>
    <row r="5">
      <c r="A5" s="4" t="inlineStr">
        <is>
          <t>Schedule of Deferred Tax Assets and Liabilities</t>
        </is>
      </c>
      <c r="B5" s="4" t="inlineStr">
        <is>
          <t xml:space="preserve">The tax effects of temporary differences which
give rise to the significant portions of deferred tax assets or liabilities at December 31 are as follows:
2019 2018
Deferred tax assets:
Net operating losses $ 5,887,022 $ 5,315,433
Deferred rent 1,381 -
Accrued expenses/interest expense limitation 962,838 641,141
Total deferred tax assets 6,851,241 5,956,574
Deferred tax liabilities:
Depreciation (7,354 ) (7,666 )
Total deferred tax liabilities (7,354 ) (7,666 )
Less: valuation allowance (6,843,887 ) (5,948,908 )
Total net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 - Canfield [Member]</t>
        </is>
      </c>
      <c r="B1" s="2" t="inlineStr">
        <is>
          <t>12 Months Ended</t>
        </is>
      </c>
    </row>
    <row r="2">
      <c r="B2" s="2" t="inlineStr">
        <is>
          <t>Dec. 31, 2019</t>
        </is>
      </c>
    </row>
    <row r="3">
      <c r="A3" s="4" t="inlineStr">
        <is>
          <t>Schedule of Long Term Debt</t>
        </is>
      </c>
      <c r="B3" s="4" t="inlineStr">
        <is>
          <t xml:space="preserve">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 </t>
        </is>
      </c>
    </row>
    <row r="4">
      <c r="A4" s="4" t="inlineStr">
        <is>
          <t>Schedule of Principal amount due to Long Term Assets</t>
        </is>
      </c>
      <c r="B4" s="4" t="inlineStr">
        <is>
          <t xml:space="preserve">Principal payments due on long-term debt
subsequent to December 31, 2019, are as follows:
2020 $ 3,152
2021 2,064
TOTAL $ 5,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ficiency in Stockholders' Equity (Tables)</t>
        </is>
      </c>
      <c r="B1" s="2" t="inlineStr">
        <is>
          <t>6 Months Ended</t>
        </is>
      </c>
      <c r="C1" s="2" t="inlineStr">
        <is>
          <t>12 Months Ended</t>
        </is>
      </c>
    </row>
    <row r="2">
      <c r="B2" s="2" t="inlineStr">
        <is>
          <t>Jun. 30, 2020</t>
        </is>
      </c>
      <c r="C2" s="2" t="inlineStr">
        <is>
          <t>Dec. 31, 2019</t>
        </is>
      </c>
    </row>
    <row r="3">
      <c r="A3" s="4" t="inlineStr">
        <is>
          <t>Schedule of Stock Options Activity</t>
        </is>
      </c>
      <c r="B3" s="4" t="inlineStr">
        <is>
          <t xml:space="preserve">Concurrently with the consummation of the Merger,
options to purchase 825,000 SBC shares were converted to options to purchase 1,124,410 Splash Beverage Group, Inc. [Formerly Canfield
Medical Supply, Inc.] shares.
Options Weighted Average Exercise Price
Outstanding - beginning of year 1,124,410 $ 0.77
Granted —
Exercised — $ —
Cancelled/forfeited — $ —
Outstanding - June 30, 2020 1,124,410 $ 0.77
Exercisable at June, 30 2020 1,124,410 $ 0.77
Weighted average grant date fair value of options during year N/A
Weighted average duration to expiration of outstanding options at June 30, 2020 4.8 </t>
        </is>
      </c>
      <c r="C3" s="4" t="inlineStr">
        <is>
          <t xml:space="preserve">A summary of information related to stock options
for the years ended December 31, 2019 and 2018 is as follows:
December 31, 2019 December 31, 2018
Weighted Average Weighted Average
Options Exercise Price Options Exercise Price
Outstanding - beginning of year - $ - 2,657,698 $ 0.12
Granted 1,124,410 $ 0.73 .
Exercised - $ - (2,657,698 ) $ (0.12 )
Cancelled/forfeited - $ - -
Outstanding - end of year 1,124,410 $ 0.73 -
Exercisable at end of year 1,124,410 $ 0.73 -
Weighted average grant date fair value of options during year N/A N/A
Weighted average duration to expiration of outstanding options at year-end 5.0 N/A </t>
        </is>
      </c>
    </row>
    <row r="4">
      <c r="A4" s="4" t="inlineStr">
        <is>
          <t>Canfield [Member]</t>
        </is>
      </c>
    </row>
    <row r="5">
      <c r="A5" s="4" t="inlineStr">
        <is>
          <t>Schedule of compensation</t>
        </is>
      </c>
      <c r="C5" s="4" t="inlineStr">
        <is>
          <t xml:space="preserve">On the grant date,
total recognized compensation of $160,786 was recorded as salaries and wages .
For the year ended December 31, 2019
Number of shares 300,000
Fair market value per share $ 0.54
Stock based compensation recognized $ 160,786 </t>
        </is>
      </c>
    </row>
    <row r="6">
      <c r="A6" s="4" t="inlineStr">
        <is>
          <t>Schedule of Valuation Assumptions</t>
        </is>
      </c>
      <c r="C6" s="4" t="inlineStr">
        <is>
          <t xml:space="preserve">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t>
        </is>
      </c>
    </row>
    <row r="7">
      <c r="A7" s="4" t="inlineStr">
        <is>
          <t>Schedule of Stock Options Activity</t>
        </is>
      </c>
      <c r="C7" s="4" t="inlineStr">
        <is>
          <t xml:space="preserve">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chedule of Stock Options Activity</t>
        </is>
      </c>
      <c r="B4" s="4" t="inlineStr">
        <is>
          <t xml:space="preserve">Concurrently with the consummation of the Merger,
options to purchase 825,000 SBC shares were converted to options to purchase 1,124,410 Splash Beverage Group, Inc. [Formerly Canfield
Medical Supply, Inc.] shares.
Options Weighted Average Exercise Price
Outstanding - beginning of year 1,124,410 $ 0.77
Granted —
Exercised — $ —
Cancelled/forfeited — $ —
Outstanding - June 30, 2020 1,124,410 $ 0.77
Exercisable at June, 30 2020 1,124,410 $ 0.77
Weighted average grant date fair value of options during year N/A
Weighted average duration to expiration of outstanding options at June 30, 2020 4.8 </t>
        </is>
      </c>
      <c r="C4" s="4" t="inlineStr">
        <is>
          <t xml:space="preserve">A summary of information related to stock options
for the years ended December 31, 2019 and 2018 is as follows:
December 31, 2019 December 31, 2018
Weighted Average Weighted Average
Options Exercise Price Options Exercise Price
Outstanding - beginning of year - $ - 2,657,698 $ 0.12
Granted 1,124,410 $ 0.73 .
Exercised - $ - (2,657,698 ) $ (0.12 )
Cancelled/forfeited - $ - -
Outstanding - end of year 1,124,410 $ 0.73 -
Exercisable at end of year 1,124,410 $ 0.73 -
Weighted average grant date fair value of options during year N/A N/A
Weighted average duration to expiration of outstanding options at year-end 5.0 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perating Lease Obligations (Tabl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densed consolidated balance sheet at June 30, 2020:
Undiscounted Future Minimum Lease Payments Operating Lease
2020 $ 47,456
2021 59,291
Thereafter 29,086
Total 135,832
Amount representing imputed interest (5,732)
Total operating lease liability 130,101
Current portion of operating lease liability 89,950
Operating lease liability, non-current $ 40,151 </t>
        </is>
      </c>
      <c r="C4" s="4" t="inlineStr">
        <is>
          <t xml:space="preserve">The following table presents a reconciliation
of the undiscounted future minimum lease payments, under the leases for our office and warehouses to the amounts reported as financial
lease liabilities on the consolidated balance sheet at December 31, 2019:
Undiscounted Future Minimum Lease Payments Operating Lease
2020 $ 87,734
2021 59,291
Thereafter 25,911
Total 172,936
Amount representing imputed interest (9,196 )
Total operating lease liability 163,740
Current portion of operating lease liability (81,502 )
Operating lease liability, non-current $ 82,238 </t>
        </is>
      </c>
    </row>
    <row r="5">
      <c r="A5" s="4" t="inlineStr">
        <is>
          <t>Lease costs</t>
        </is>
      </c>
      <c r="B5" s="4" t="inlineStr">
        <is>
          <t xml:space="preserve">The table below presents information for lease
costs related to our operating leases at June 30, 2020:
Operating lease cost:
Amortization of leased assets $ 87,798
Interest of lease liabilities 9,180
Total operating lease cost $ 96,978 </t>
        </is>
      </c>
      <c r="C5" s="4" t="inlineStr">
        <is>
          <t xml:space="preserve">The table below presents information for lease
costs related to our operating leases at December 31, 2019:
Operating lease cost:
Amortization of leased assets $ 52,692
Interest of lease liabilities 5,716
Total operating lease cost $ 58,408 </t>
        </is>
      </c>
    </row>
    <row r="6">
      <c r="A6" s="4" t="inlineStr">
        <is>
          <t>Summary of lease-related terms and discount rates</t>
        </is>
      </c>
      <c r="B6" s="4" t="inlineStr">
        <is>
          <t>The table below presents lease-related terms
and discount rates at June 30, 2020:
Remaining term on leases 10 to 28 months
Incremented borrowing rate 5.0 %</t>
        </is>
      </c>
      <c r="C6" s="4" t="inlineStr">
        <is>
          <t xml:space="preserve">The table below presents lease-related terms
and discount rates at December 31, 2019:
Remaining term on leases 16 to 34 months
Incremented borrowing rate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e Company evaluates segment reporting in
accordance with the FASB Accounting Standards Codification Topic 280, Segment Reporting, each reporting period, including evaluating
the reporting package reviewed by the Chief Executive Officer and Chief Financial Officer.
Three-Months Ending Six-Months Ending
Revenue Q2 2020 Q2 2019 Q2 2020 Q2 2019
Beverages 412,729 42,775 524,732 48,105
Medical Devices 199,579 — 199,579 —
Total Revenues 612,308 42,775 724,311 48,105
Total assets June 2020 December 2019
Beverages 1,172,224 605,314
Medical Devices 9,763,660 —
Total Assets 10,935,8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Sales (net of returns)</t>
        </is>
      </c>
      <c r="B3" s="5" t="n">
        <v>42775</v>
      </c>
      <c r="C3" s="5" t="n">
        <v>612308</v>
      </c>
      <c r="D3" s="5" t="n">
        <v>724311</v>
      </c>
      <c r="E3" s="5" t="n">
        <v>48105</v>
      </c>
      <c r="F3" s="5" t="n">
        <v>20387</v>
      </c>
      <c r="G3" s="5" t="n">
        <v>16176</v>
      </c>
    </row>
    <row r="4">
      <c r="A4" s="4" t="inlineStr">
        <is>
          <t>Cost of goods sold</t>
        </is>
      </c>
      <c r="B4" s="6" t="n">
        <v>-48215</v>
      </c>
      <c r="C4" s="6" t="n">
        <v>-287773</v>
      </c>
      <c r="D4" s="6" t="n">
        <v>-394987</v>
      </c>
      <c r="E4" s="6" t="n">
        <v>-74418</v>
      </c>
      <c r="F4" s="6" t="n">
        <v>-245500</v>
      </c>
      <c r="G4" s="6" t="n">
        <v>-109706</v>
      </c>
    </row>
    <row r="5">
      <c r="A5" s="4" t="inlineStr">
        <is>
          <t>Gross margin</t>
        </is>
      </c>
      <c r="B5" s="6" t="n">
        <v>-5440</v>
      </c>
      <c r="C5" s="6" t="n">
        <v>324535</v>
      </c>
      <c r="D5" s="6" t="n">
        <v>329324</v>
      </c>
      <c r="E5" s="6" t="n">
        <v>-26313</v>
      </c>
      <c r="F5" s="6" t="n">
        <v>-225113</v>
      </c>
      <c r="G5" s="6" t="n">
        <v>-93530</v>
      </c>
    </row>
    <row r="6">
      <c r="A6" s="3" t="inlineStr">
        <is>
          <t>Operating expenses:</t>
        </is>
      </c>
    </row>
    <row r="7">
      <c r="A7" s="4" t="inlineStr">
        <is>
          <t>Contracted services</t>
        </is>
      </c>
      <c r="B7" s="6" t="n">
        <v>179714</v>
      </c>
      <c r="C7" s="6" t="n">
        <v>165697</v>
      </c>
      <c r="D7" s="6" t="n">
        <v>423678</v>
      </c>
      <c r="E7" s="6" t="n">
        <v>430770</v>
      </c>
      <c r="F7" s="6" t="n">
        <v>2109146</v>
      </c>
      <c r="G7" s="6" t="n">
        <v>1493076</v>
      </c>
    </row>
    <row r="8">
      <c r="A8" s="4" t="inlineStr">
        <is>
          <t>Salaries and wages</t>
        </is>
      </c>
      <c r="B8" s="6" t="n">
        <v>16378</v>
      </c>
      <c r="C8" s="6" t="n">
        <v>365013</v>
      </c>
      <c r="D8" s="6" t="n">
        <v>606689</v>
      </c>
      <c r="E8" s="6" t="n">
        <v>412262</v>
      </c>
      <c r="F8" s="6" t="n">
        <v>1078730</v>
      </c>
      <c r="G8" s="6" t="n">
        <v>508769</v>
      </c>
    </row>
    <row r="9">
      <c r="A9" s="4" t="inlineStr">
        <is>
          <t>Other selling, general and administrative</t>
        </is>
      </c>
      <c r="B9" s="6" t="n">
        <v>79456</v>
      </c>
      <c r="C9" s="6" t="n">
        <v>156258</v>
      </c>
      <c r="D9" s="6" t="n">
        <v>1189671</v>
      </c>
      <c r="E9" s="6" t="n">
        <v>301843</v>
      </c>
      <c r="F9" s="6" t="n">
        <v>1006603</v>
      </c>
      <c r="G9" s="6" t="n">
        <v>888817</v>
      </c>
    </row>
    <row r="10">
      <c r="A10" s="4" t="inlineStr">
        <is>
          <t>Sales and marketing</t>
        </is>
      </c>
      <c r="B10" s="6" t="n">
        <v>27164</v>
      </c>
      <c r="C10" s="6" t="n">
        <v>24230</v>
      </c>
      <c r="D10" s="6" t="n">
        <v>47242</v>
      </c>
      <c r="E10" s="6" t="n">
        <v>32652</v>
      </c>
      <c r="F10" s="6" t="n">
        <v>67467</v>
      </c>
      <c r="G10" s="6" t="n">
        <v>112506</v>
      </c>
    </row>
    <row r="11">
      <c r="A11" s="4" t="inlineStr">
        <is>
          <t>Total operating expenses</t>
        </is>
      </c>
      <c r="B11" s="6" t="n">
        <v>302712</v>
      </c>
      <c r="C11" s="6" t="n">
        <v>711198</v>
      </c>
      <c r="D11" s="6" t="n">
        <v>2267280</v>
      </c>
      <c r="E11" s="6" t="n">
        <v>1177527</v>
      </c>
      <c r="F11" s="6" t="n">
        <v>4261946</v>
      </c>
      <c r="G11" s="6" t="n">
        <v>3003168</v>
      </c>
    </row>
    <row r="12">
      <c r="A12" s="4" t="inlineStr">
        <is>
          <t>Loss from operations</t>
        </is>
      </c>
      <c r="B12" s="6" t="n">
        <v>-308152</v>
      </c>
      <c r="C12" s="6" t="n">
        <v>-386663</v>
      </c>
      <c r="D12" s="6" t="n">
        <v>-1937956</v>
      </c>
      <c r="E12" s="6" t="n">
        <v>-1203840</v>
      </c>
      <c r="F12" s="6" t="n">
        <v>-4487059</v>
      </c>
      <c r="G12" s="6" t="n">
        <v>-3096698</v>
      </c>
    </row>
    <row r="13">
      <c r="A13" s="3" t="inlineStr">
        <is>
          <t>Other income/ (expense):</t>
        </is>
      </c>
    </row>
    <row r="14">
      <c r="A14" s="4" t="inlineStr">
        <is>
          <t>Interest income</t>
        </is>
      </c>
      <c r="B14" s="4" t="inlineStr">
        <is>
          <t xml:space="preserve"> </t>
        </is>
      </c>
      <c r="C14" s="6" t="n">
        <v>205</v>
      </c>
      <c r="D14" s="6" t="n">
        <v>16356</v>
      </c>
      <c r="E14" s="4" t="inlineStr">
        <is>
          <t xml:space="preserve"> </t>
        </is>
      </c>
      <c r="F14" s="6" t="n">
        <v>132</v>
      </c>
      <c r="G14" s="4" t="inlineStr">
        <is>
          <t xml:space="preserve"> </t>
        </is>
      </c>
    </row>
    <row r="15">
      <c r="A15" s="4" t="inlineStr">
        <is>
          <t>Interest expense</t>
        </is>
      </c>
      <c r="B15" s="6" t="n">
        <v>89763</v>
      </c>
      <c r="C15" s="6" t="n">
        <v>-21854</v>
      </c>
      <c r="D15" s="6" t="n">
        <v>-1935491</v>
      </c>
      <c r="E15" s="6" t="n">
        <v>-420524</v>
      </c>
      <c r="F15" s="6" t="n">
        <v>-665195</v>
      </c>
      <c r="G15" s="6" t="n">
        <v>-684833</v>
      </c>
    </row>
    <row r="16">
      <c r="A16" s="4" t="inlineStr">
        <is>
          <t>Gain/Loss from debt extinguishment</t>
        </is>
      </c>
      <c r="B16" s="4" t="inlineStr">
        <is>
          <t xml:space="preserve"> </t>
        </is>
      </c>
      <c r="C16" s="6" t="n">
        <v>34962</v>
      </c>
      <c r="D16" s="6" t="n">
        <v>34962</v>
      </c>
      <c r="E16" s="4" t="inlineStr">
        <is>
          <t xml:space="preserve"> </t>
        </is>
      </c>
      <c r="F16" s="6" t="n">
        <v>16391</v>
      </c>
      <c r="G16" s="6" t="n">
        <v>-42382</v>
      </c>
    </row>
    <row r="17">
      <c r="A17" s="4" t="inlineStr">
        <is>
          <t>Total other income (expense)</t>
        </is>
      </c>
      <c r="B17" s="6" t="n">
        <v>89763</v>
      </c>
      <c r="C17" s="6" t="n">
        <v>13313</v>
      </c>
      <c r="D17" s="6" t="n">
        <v>-1884172</v>
      </c>
      <c r="E17" s="6" t="n">
        <v>-420524</v>
      </c>
      <c r="F17" s="6" t="n">
        <v>-648672</v>
      </c>
      <c r="G17" s="6" t="n">
        <v>-727215</v>
      </c>
    </row>
    <row r="18">
      <c r="A18" s="4" t="inlineStr">
        <is>
          <t>Provision for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18389</v>
      </c>
      <c r="C19" s="5" t="n">
        <v>-373350</v>
      </c>
      <c r="D19" s="5" t="n">
        <v>-3822129</v>
      </c>
      <c r="E19" s="5" t="n">
        <v>-1624364</v>
      </c>
      <c r="F19" s="5" t="n">
        <v>-5135731</v>
      </c>
      <c r="G19" s="5" t="n">
        <v>-3823913</v>
      </c>
    </row>
    <row r="20">
      <c r="A20" s="4" t="inlineStr">
        <is>
          <t>Net loss per share (basic and diluted)</t>
        </is>
      </c>
      <c r="B20" s="9" t="n">
        <v>-0.01</v>
      </c>
      <c r="C20" s="9" t="n">
        <v>-0.01</v>
      </c>
      <c r="D20" s="9" t="n">
        <v>-0.07000000000000001</v>
      </c>
      <c r="E20" s="9" t="n">
        <v>-0.04</v>
      </c>
      <c r="F20" s="9" t="n">
        <v>-0.12</v>
      </c>
      <c r="G20" s="9" t="n">
        <v>-0.11</v>
      </c>
    </row>
    <row r="21">
      <c r="A21" s="4" t="inlineStr">
        <is>
          <t>Weighted average number of common shares outstanding</t>
        </is>
      </c>
      <c r="B21" s="6" t="n">
        <v>41807563</v>
      </c>
      <c r="C21" s="6" t="n">
        <v>56908703</v>
      </c>
      <c r="D21" s="6" t="n">
        <v>51113403</v>
      </c>
      <c r="E21" s="6" t="n">
        <v>41603074</v>
      </c>
      <c r="F21" s="6" t="n">
        <v>42154947</v>
      </c>
      <c r="G21" s="6" t="n">
        <v>36108948</v>
      </c>
    </row>
    <row r="22">
      <c r="A22" s="4" t="inlineStr">
        <is>
          <t>Canfield [Member]</t>
        </is>
      </c>
    </row>
    <row r="23">
      <c r="A23" s="4" t="inlineStr">
        <is>
          <t>Sales (net of returns)</t>
        </is>
      </c>
      <c r="D23" s="5" t="n">
        <v>175273</v>
      </c>
      <c r="F23" s="5" t="n">
        <v>1017833</v>
      </c>
      <c r="G23" s="5" t="n">
        <v>1309178</v>
      </c>
    </row>
    <row r="24">
      <c r="A24" s="4" t="inlineStr">
        <is>
          <t>Cost of goods sold</t>
        </is>
      </c>
      <c r="D24" s="6" t="n">
        <v>-105964</v>
      </c>
      <c r="F24" s="6" t="n">
        <v>-508874</v>
      </c>
      <c r="G24" s="6" t="n">
        <v>-605273</v>
      </c>
    </row>
    <row r="25">
      <c r="A25" s="4" t="inlineStr">
        <is>
          <t>Gross margin</t>
        </is>
      </c>
      <c r="D25" s="6" t="n">
        <v>69309</v>
      </c>
      <c r="F25" s="6" t="n">
        <v>508959</v>
      </c>
      <c r="G25" s="6" t="n">
        <v>703905</v>
      </c>
    </row>
    <row r="26">
      <c r="A26" s="3" t="inlineStr">
        <is>
          <t>Operating expenses:</t>
        </is>
      </c>
    </row>
    <row r="27">
      <c r="A27" s="4" t="inlineStr">
        <is>
          <t>Salaries and wages</t>
        </is>
      </c>
      <c r="F27" s="6" t="n">
        <v>517725</v>
      </c>
      <c r="G27" s="6" t="n">
        <v>320470</v>
      </c>
    </row>
    <row r="28">
      <c r="A28" s="4" t="inlineStr">
        <is>
          <t>Professional fees</t>
        </is>
      </c>
      <c r="F28" s="6" t="n">
        <v>193797</v>
      </c>
      <c r="G28" s="6" t="n">
        <v>59625</v>
      </c>
    </row>
    <row r="29">
      <c r="A29" s="4" t="inlineStr">
        <is>
          <t>Depreciation</t>
        </is>
      </c>
      <c r="F29" s="6" t="n">
        <v>63758</v>
      </c>
      <c r="G29" s="6" t="n">
        <v>62825</v>
      </c>
    </row>
    <row r="30">
      <c r="A30" s="4" t="inlineStr">
        <is>
          <t>Other selling, general and administrative</t>
        </is>
      </c>
      <c r="F30" s="6" t="n">
        <v>204075</v>
      </c>
      <c r="G30" s="6" t="n">
        <v>194310</v>
      </c>
    </row>
    <row r="31">
      <c r="A31" s="4" t="inlineStr">
        <is>
          <t>Total operating expenses</t>
        </is>
      </c>
      <c r="D31" s="6" t="n">
        <v>178811</v>
      </c>
      <c r="F31" s="6" t="n">
        <v>979355</v>
      </c>
      <c r="G31" s="6" t="n">
        <v>637230</v>
      </c>
    </row>
    <row r="32">
      <c r="A32" s="4" t="inlineStr">
        <is>
          <t>Loss from operations</t>
        </is>
      </c>
      <c r="D32" s="6" t="n">
        <v>-109502</v>
      </c>
      <c r="F32" s="6" t="n">
        <v>-470396</v>
      </c>
      <c r="G32" s="6" t="n">
        <v>66675</v>
      </c>
    </row>
    <row r="33">
      <c r="A33" s="3" t="inlineStr">
        <is>
          <t>Other income/ (expense):</t>
        </is>
      </c>
    </row>
    <row r="34">
      <c r="A34" s="4" t="inlineStr">
        <is>
          <t>Interest income</t>
        </is>
      </c>
      <c r="F34" s="6" t="n">
        <v>501</v>
      </c>
      <c r="G34" s="4" t="inlineStr">
        <is>
          <t xml:space="preserve"> </t>
        </is>
      </c>
    </row>
    <row r="35">
      <c r="A35" s="4" t="inlineStr">
        <is>
          <t>Interest expense</t>
        </is>
      </c>
      <c r="D35" s="6" t="n">
        <v>-2513</v>
      </c>
      <c r="F35" s="6" t="n">
        <v>-8376</v>
      </c>
      <c r="G35" s="6" t="n">
        <v>-5715</v>
      </c>
    </row>
    <row r="36">
      <c r="A36" s="4" t="inlineStr">
        <is>
          <t>Gain on sale of fixed assets</t>
        </is>
      </c>
      <c r="F36" s="6" t="n">
        <v>1037</v>
      </c>
      <c r="G36" s="6" t="n">
        <v>7246</v>
      </c>
    </row>
    <row r="37">
      <c r="A37" s="4" t="inlineStr">
        <is>
          <t>Total other income (expense)</t>
        </is>
      </c>
      <c r="F37" s="6" t="n">
        <v>-6838</v>
      </c>
      <c r="G37" s="6" t="n">
        <v>1531</v>
      </c>
    </row>
    <row r="38">
      <c r="A38" s="4" t="inlineStr">
        <is>
          <t>Provision for income tax</t>
        </is>
      </c>
      <c r="F38" s="4" t="inlineStr">
        <is>
          <t xml:space="preserve"> </t>
        </is>
      </c>
      <c r="G38" s="4" t="inlineStr">
        <is>
          <t xml:space="preserve"> </t>
        </is>
      </c>
    </row>
    <row r="39">
      <c r="A39" s="4" t="inlineStr">
        <is>
          <t>Net loss</t>
        </is>
      </c>
      <c r="D39" s="5" t="n">
        <v>-111561</v>
      </c>
      <c r="F39" s="5" t="n">
        <v>-477234</v>
      </c>
      <c r="G39" s="5" t="n">
        <v>68206</v>
      </c>
    </row>
    <row r="40">
      <c r="A40" s="4" t="inlineStr">
        <is>
          <t>Net income (loss) per share applicable to common shareholders - basic</t>
        </is>
      </c>
      <c r="F40" s="9" t="n">
        <v>-0.04</v>
      </c>
      <c r="G40" s="9" t="n">
        <v>0.01</v>
      </c>
    </row>
    <row r="41">
      <c r="A41" s="4" t="inlineStr">
        <is>
          <t>Net income (loss) per share applicable to common shareholders - diluted</t>
        </is>
      </c>
      <c r="F41" s="9" t="n">
        <v>-0.04</v>
      </c>
      <c r="G41" s="9" t="n">
        <v>0.01</v>
      </c>
    </row>
    <row r="42">
      <c r="A42" s="4" t="inlineStr">
        <is>
          <t>Weighted average number of common shares outstanding - basic</t>
        </is>
      </c>
      <c r="F42" s="6" t="n">
        <v>11635534</v>
      </c>
      <c r="G42" s="6" t="n">
        <v>11385693</v>
      </c>
    </row>
    <row r="43">
      <c r="A43" s="4" t="inlineStr">
        <is>
          <t>Weighted average number of common shares outstanding - diluted</t>
        </is>
      </c>
      <c r="F43" s="6" t="n">
        <v>11935534</v>
      </c>
      <c r="G43" s="6" t="n">
        <v>1138569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 COMMITMENTS (Tables)</t>
        </is>
      </c>
      <c r="B1" s="2" t="inlineStr">
        <is>
          <t>6 Months Ended</t>
        </is>
      </c>
      <c r="C1" s="2" t="inlineStr">
        <is>
          <t>12 Months Ended</t>
        </is>
      </c>
    </row>
    <row r="2">
      <c r="B2" s="2" t="inlineStr">
        <is>
          <t>Jun. 30, 2020</t>
        </is>
      </c>
      <c r="C2" s="2" t="inlineStr">
        <is>
          <t>Dec. 31, 2019</t>
        </is>
      </c>
    </row>
    <row r="3">
      <c r="A3" s="4" t="inlineStr">
        <is>
          <t>Components of lease expense and supplemental information related to lease</t>
        </is>
      </c>
      <c r="B3" s="4" t="inlineStr">
        <is>
          <t xml:space="preserve">The table below presents information for lease
costs related to our operating leases at June 30, 2020:
Operating lease cost:
Amortization of leased assets $ 87,798
Interest of lease liabilities 9,180
Total operating lease cost $ 96,978 </t>
        </is>
      </c>
      <c r="C3" s="4" t="inlineStr">
        <is>
          <t xml:space="preserve">The table below presents information for lease
costs related to our operating leases at December 31, 2019:
Operating lease cost:
Amortization of leased assets $ 52,692
Interest of lease liabilities 5,716
Total operating lease cost $ 58,408 </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densed consolidated balance sheet at June 30, 2020:
Undiscounted Future Minimum Lease Payments Operating Lease
2020 $ 47,456
2021 59,291
Thereafter 29,086
Total 135,832
Amount representing imputed interest (5,732)
Total operating lease liability 130,101
Current portion of operating lease liability 89,950
Operating lease liability, non-current $ 40,151 </t>
        </is>
      </c>
      <c r="C4" s="4" t="inlineStr">
        <is>
          <t xml:space="preserve">The following table presents a reconciliation
of the undiscounted future minimum lease payments, under the leases for our office and warehouses to the amounts reported as financial
lease liabilities on the consolidated balance sheet at December 31, 2019:
Undiscounted Future Minimum Lease Payments Operating Lease
2020 $ 87,734
2021 59,291
Thereafter 25,911
Total 172,936
Amount representing imputed interest (9,196 )
Total operating lease liability 163,740
Current portion of operating lease liability (81,502 )
Operating lease liability, non-current $ 82,238 </t>
        </is>
      </c>
    </row>
    <row r="5">
      <c r="A5" s="4" t="inlineStr">
        <is>
          <t>Canfield [Member]</t>
        </is>
      </c>
    </row>
    <row r="6">
      <c r="A6" s="4" t="inlineStr">
        <is>
          <t>Components of lease expense and supplemental information related to lease</t>
        </is>
      </c>
      <c r="C6" s="4" t="inlineStr">
        <is>
          <t xml:space="preserve">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
        </is>
      </c>
    </row>
    <row r="7">
      <c r="A7" s="4" t="inlineStr">
        <is>
          <t>Supplemental balance sheet information related to leases</t>
        </is>
      </c>
      <c r="C7" s="4" t="inlineStr">
        <is>
          <t xml:space="preserve">The supplemental balance
sheet information related to leases for the period is as follows:
Right-of-Use Asset
ROU Asset, January 1, 2019 $ 43,677
Amortization of ROU Asset (24,959 )
ROU Asset, December 31, 2019 $ 18,718 </t>
        </is>
      </c>
    </row>
    <row r="8">
      <c r="A8" s="4" t="inlineStr">
        <is>
          <t>Maturities of lease liabilities</t>
        </is>
      </c>
      <c r="C8" s="4" t="inlineStr">
        <is>
          <t xml:space="preserve">Maturities of the Company’s lease liabilities
are as follows:
Year Ending Payments
2020 $ 20,628
Less: Imputed interest/present value discount (1,910 )
Present value of lease liability at December 31, 2019 $ 18,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PRO FORMA CONSOLIDATED FINANCIAL STATEMENTS (Tables)</t>
        </is>
      </c>
      <c r="B1" s="2" t="inlineStr">
        <is>
          <t>6 Months Ended</t>
        </is>
      </c>
    </row>
    <row r="2">
      <c r="B2" s="2" t="inlineStr">
        <is>
          <t>Jun. 30, 2020</t>
        </is>
      </c>
    </row>
    <row r="3">
      <c r="A3" s="3" t="inlineStr">
        <is>
          <t>Condensed Financial Information Disclosure [Abstract]</t>
        </is>
      </c>
    </row>
    <row r="4">
      <c r="A4" s="4" t="inlineStr">
        <is>
          <t>CONSOLIDATED FINANCIAL STATEMENTS</t>
        </is>
      </c>
      <c r="B4" s="4" t="inlineStr">
        <is>
          <t xml:space="preserve">These
unaudited pro forma consolidated financial statements are presented for illustrative purposes only and are not necessarily indicative
of the consolidated financial position or results of operations in future periods or the results that actually would have been
realized had CMS and SBG been a combined company during the specified periods. The unaudited pro forma consolidated financial
statements, including the notes thereto, are qualified in their entirety by reference to, and should be read in conjunction with,
SBG's audited financial statements at and for the years ended December 31, 2019 and 2018, SBG’s Q2 2020 Form 10-Q and CMS's
audited financial statements for the years ended December 31, 2019 and 2018, as included in herein for the year ended December
31, 2019.
Pro Forma
Pro Forma Condensed
Splash Canfield Adjustments Consolidated
Revenues 20,387 1,017,833 — 1,038,220
Cost of Sales (245,500 ) (508,874 ) — (754,374 )
Gross Margin (225,113 ) 508,959 — 283,846
Operating Expenses 4,261,946 979,355 — 5,241,301
Loss from Operations (4,487,059 ) (470,396 ) — (4,957,455 )
Interest Expense (665,195 ) (8,376 ) (a) 584,830 (88,741 )
Other Income (Expense) 16,523 1,538 18,061
Net Loss (5,135,731 ) (477,234 ) 584,830 (5,028,135 )
Net loss per share (0.12 )
Pro forma weighted
average shares outstanding 42,154,947 (a)
Pro Forma
Pro Forma Condensed
Splash Canfield Adjustments Consolidated
Revenues 724,311 (a) 175,273 — 899,584
Cost of Sales (394,987 ) (a) (105,964 ) — (500,951 )
Gross Margin 329,324 69,309 — 398,633
Operating Expenses 2,267,280 (a) 178,811 — 2,446,091
Loss from Operations (1,937,956 ) (109,502 ) — (2,047,458 )
Interest Expense (1,935,491 ) (a) (2,513 ) (b) 145,579 (1,792,425 )
Other Income (Expense) 51,318 (a) 454 51,772
Net Loss (3,822,129 ) (111,561 ) 145,579 (3,788,111 )
Net loss per share (0.08 )
Pro forma weighted
average shares outstanding 50,428,177 (a) (b)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PERATIONS AND SUMMARY OF SIGNIFICANT ACCOUNTING POLICIES (Details) - USD ($)</t>
        </is>
      </c>
      <c r="B1" s="2" t="inlineStr">
        <is>
          <t>Jun. 30, 2020</t>
        </is>
      </c>
      <c r="C1" s="2" t="inlineStr">
        <is>
          <t>Dec. 31, 2019</t>
        </is>
      </c>
      <c r="D1" s="2" t="inlineStr">
        <is>
          <t>Dec. 31, 2018</t>
        </is>
      </c>
    </row>
    <row r="2">
      <c r="A2" s="4" t="inlineStr">
        <is>
          <t>Total</t>
        </is>
      </c>
      <c r="B2" s="5" t="n">
        <v>479230</v>
      </c>
      <c r="C2" s="5" t="n">
        <v>304012</v>
      </c>
      <c r="D2" s="5" t="n">
        <v>276788</v>
      </c>
    </row>
    <row r="3">
      <c r="A3" s="4" t="inlineStr">
        <is>
          <t>Canfield [Member]</t>
        </is>
      </c>
    </row>
    <row r="4">
      <c r="A4" s="4" t="inlineStr">
        <is>
          <t>Total</t>
        </is>
      </c>
      <c r="C4" s="6" t="n">
        <v>30559</v>
      </c>
      <c r="D4" s="6" t="n">
        <v>41695</v>
      </c>
    </row>
    <row r="5">
      <c r="A5" s="4" t="inlineStr">
        <is>
          <t>Durable medical equipment</t>
        </is>
      </c>
    </row>
    <row r="6">
      <c r="A6" s="4" t="inlineStr">
        <is>
          <t>Total</t>
        </is>
      </c>
      <c r="C6" s="6" t="n">
        <v>22759</v>
      </c>
      <c r="D6" s="6" t="n">
        <v>33570</v>
      </c>
    </row>
    <row r="7">
      <c r="A7" s="4" t="inlineStr">
        <is>
          <t>Medical supplies</t>
        </is>
      </c>
    </row>
    <row r="8">
      <c r="A8" s="4" t="inlineStr">
        <is>
          <t>Total</t>
        </is>
      </c>
      <c r="C8" s="6" t="n">
        <v>249</v>
      </c>
      <c r="D8" s="6" t="n">
        <v>1076</v>
      </c>
    </row>
    <row r="9">
      <c r="A9" s="4" t="inlineStr">
        <is>
          <t>Enteral</t>
        </is>
      </c>
    </row>
    <row r="10">
      <c r="A10" s="4" t="inlineStr">
        <is>
          <t>Total</t>
        </is>
      </c>
      <c r="C10" s="5" t="n">
        <v>7551</v>
      </c>
      <c r="D10" s="5" t="n">
        <v>7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1)</t>
        </is>
      </c>
      <c r="B1" s="2" t="inlineStr">
        <is>
          <t>12 Months Ended</t>
        </is>
      </c>
    </row>
    <row r="2">
      <c r="B2" s="2" t="inlineStr">
        <is>
          <t>Dec. 31, 2019</t>
        </is>
      </c>
      <c r="C2" s="2" t="inlineStr">
        <is>
          <t>Dec. 31, 2018</t>
        </is>
      </c>
    </row>
    <row r="3">
      <c r="A3" s="4" t="inlineStr">
        <is>
          <t>Canfield [Member]</t>
        </is>
      </c>
    </row>
    <row r="4">
      <c r="A4" s="4" t="inlineStr">
        <is>
          <t>Revenue recognition percent</t>
        </is>
      </c>
      <c r="B4" s="4" t="inlineStr">
        <is>
          <t>100.00%</t>
        </is>
      </c>
      <c r="C4" s="4" t="inlineStr">
        <is>
          <t>100.00%</t>
        </is>
      </c>
    </row>
    <row r="5">
      <c r="A5" s="4" t="inlineStr">
        <is>
          <t>Medicare</t>
        </is>
      </c>
    </row>
    <row r="6">
      <c r="A6" s="4" t="inlineStr">
        <is>
          <t>Revenue recognition percent</t>
        </is>
      </c>
      <c r="B6" s="4" t="inlineStr">
        <is>
          <t>19.00%</t>
        </is>
      </c>
      <c r="C6" s="4" t="inlineStr">
        <is>
          <t>29.00%</t>
        </is>
      </c>
    </row>
    <row r="7">
      <c r="A7" s="4" t="inlineStr">
        <is>
          <t>Medicaid</t>
        </is>
      </c>
    </row>
    <row r="8">
      <c r="A8" s="4" t="inlineStr">
        <is>
          <t>Revenue recognition percent</t>
        </is>
      </c>
      <c r="B8" s="4" t="inlineStr">
        <is>
          <t>7.00%</t>
        </is>
      </c>
      <c r="C8" s="4" t="inlineStr">
        <is>
          <t>9.00%</t>
        </is>
      </c>
    </row>
    <row r="9">
      <c r="A9" s="4" t="inlineStr">
        <is>
          <t>Private pay/private insurance</t>
        </is>
      </c>
    </row>
    <row r="10">
      <c r="A10" s="4" t="inlineStr">
        <is>
          <t>Revenue recognition percent</t>
        </is>
      </c>
      <c r="B10" s="4" t="inlineStr">
        <is>
          <t>73.00%</t>
        </is>
      </c>
      <c r="C10" s="4" t="inlineStr">
        <is>
          <t>58.00%</t>
        </is>
      </c>
    </row>
    <row r="11">
      <c r="A11" s="4" t="inlineStr">
        <is>
          <t>Other</t>
        </is>
      </c>
    </row>
    <row r="12">
      <c r="A12" s="4" t="inlineStr">
        <is>
          <t>Revenue recognition percent</t>
        </is>
      </c>
      <c r="B12" s="4" t="inlineStr">
        <is>
          <t>1.00%</t>
        </is>
      </c>
      <c r="C12" s="4" t="inlineStr">
        <is>
          <t>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2) - Canfield [Member] - USD ($)</t>
        </is>
      </c>
      <c r="B1" s="2" t="inlineStr">
        <is>
          <t>12 Months Ended</t>
        </is>
      </c>
    </row>
    <row r="2">
      <c r="B2" s="2" t="inlineStr">
        <is>
          <t>Dec. 31, 2019</t>
        </is>
      </c>
      <c r="C2" s="2" t="inlineStr">
        <is>
          <t>Dec. 31, 2018</t>
        </is>
      </c>
    </row>
    <row r="3">
      <c r="A3" s="4" t="inlineStr">
        <is>
          <t>Net income (loss) applicable to common shareholders</t>
        </is>
      </c>
      <c r="B3" s="5" t="n">
        <v>-477234</v>
      </c>
      <c r="C3" s="5" t="n">
        <v>68206</v>
      </c>
    </row>
    <row r="4">
      <c r="A4" s="4" t="inlineStr">
        <is>
          <t>Weighted average common shares outstanding, basic</t>
        </is>
      </c>
      <c r="B4" s="6" t="n">
        <v>11635534</v>
      </c>
      <c r="C4" s="6" t="n">
        <v>11385693</v>
      </c>
    </row>
    <row r="5">
      <c r="A5" s="4" t="inlineStr">
        <is>
          <t>Stock options</t>
        </is>
      </c>
      <c r="B5" s="6" t="n">
        <v>300000</v>
      </c>
      <c r="C5" s="6" t="n">
        <v>0</v>
      </c>
    </row>
    <row r="6">
      <c r="A6" s="4" t="inlineStr">
        <is>
          <t>Weighted average common shares outstanding, diluted</t>
        </is>
      </c>
      <c r="B6" s="6" t="n">
        <v>11935534</v>
      </c>
      <c r="C6" s="6" t="n">
        <v>11385693</v>
      </c>
    </row>
    <row r="7">
      <c r="A7" s="4" t="inlineStr">
        <is>
          <t>Net Income per share - Basic</t>
        </is>
      </c>
      <c r="B7" s="9" t="n">
        <v>-0.04</v>
      </c>
      <c r="C7" s="9" t="n">
        <v>0.01</v>
      </c>
    </row>
    <row r="8">
      <c r="A8" s="4" t="inlineStr">
        <is>
          <t>Income per shares - Diluted</t>
        </is>
      </c>
      <c r="B8" s="9" t="n">
        <v>-0.04</v>
      </c>
      <c r="C8" s="9" t="n">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tails 3) - Canfield [Member] - USD ($)</t>
        </is>
      </c>
      <c r="B1" s="2" t="inlineStr">
        <is>
          <t>12 Months Ended</t>
        </is>
      </c>
    </row>
    <row r="2">
      <c r="B2" s="2" t="inlineStr">
        <is>
          <t>Dec. 31, 2019</t>
        </is>
      </c>
      <c r="C2" s="2" t="inlineStr">
        <is>
          <t>Dec. 31, 2018</t>
        </is>
      </c>
    </row>
    <row r="3">
      <c r="A3" s="4" t="inlineStr">
        <is>
          <t>Rent</t>
        </is>
      </c>
      <c r="B3" s="5" t="n">
        <v>27504</v>
      </c>
      <c r="C3" s="5" t="n">
        <v>27504</v>
      </c>
    </row>
    <row r="4">
      <c r="A4" s="4" t="inlineStr">
        <is>
          <t>Office expenses</t>
        </is>
      </c>
      <c r="B4" s="6" t="n">
        <v>25765</v>
      </c>
      <c r="C4" s="6" t="n">
        <v>40727</v>
      </c>
    </row>
    <row r="5">
      <c r="A5" s="4" t="inlineStr">
        <is>
          <t>Other SG&amp;A</t>
        </is>
      </c>
      <c r="B5" s="6" t="n">
        <v>150806</v>
      </c>
      <c r="C5" s="6" t="n">
        <v>126079</v>
      </c>
    </row>
    <row r="6">
      <c r="A6" s="4" t="inlineStr">
        <is>
          <t>Total</t>
        </is>
      </c>
      <c r="B6" s="5" t="n">
        <v>204075</v>
      </c>
      <c r="C6" s="5" t="n">
        <v>194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RGANIZATION, OPERATIONS AND SUMMARY OF SIGNIFICANT ACCOUNTING POLICIES (Details Narrative) - USD ($)</t>
        </is>
      </c>
      <c r="B1" s="2" t="inlineStr">
        <is>
          <t>1 Months Ended</t>
        </is>
      </c>
      <c r="C1" s="2" t="inlineStr">
        <is>
          <t>6 Months Ended</t>
        </is>
      </c>
      <c r="D1" s="2" t="inlineStr">
        <is>
          <t>12 Months Ended</t>
        </is>
      </c>
    </row>
    <row r="2">
      <c r="B2" s="2" t="inlineStr">
        <is>
          <t>Jun. 21, 2019</t>
        </is>
      </c>
      <c r="C2" s="2" t="inlineStr">
        <is>
          <t>Jun. 30, 2020</t>
        </is>
      </c>
      <c r="D2" s="2" t="inlineStr">
        <is>
          <t>Dec. 31, 2019</t>
        </is>
      </c>
      <c r="E2" s="2" t="inlineStr">
        <is>
          <t>Dec. 31, 2018</t>
        </is>
      </c>
    </row>
    <row r="3">
      <c r="A3" s="4" t="inlineStr">
        <is>
          <t>Number of shares sold for proceeds</t>
        </is>
      </c>
      <c r="C3" s="6" t="n">
        <v>100000</v>
      </c>
    </row>
    <row r="4">
      <c r="A4" s="4" t="inlineStr">
        <is>
          <t>Advertising cost</t>
        </is>
      </c>
      <c r="D4" s="5" t="n">
        <v>4767</v>
      </c>
      <c r="E4" s="5" t="n">
        <v>8148</v>
      </c>
    </row>
    <row r="5">
      <c r="A5" s="4" t="inlineStr">
        <is>
          <t>Net operating loss carryforwards</t>
        </is>
      </c>
      <c r="C5" s="5" t="n">
        <v>23200000</v>
      </c>
    </row>
    <row r="6">
      <c r="A6" s="4" t="inlineStr">
        <is>
          <t>Federal tax rate</t>
        </is>
      </c>
      <c r="D6" s="4" t="inlineStr">
        <is>
          <t>21.00%</t>
        </is>
      </c>
      <c r="E6" s="4" t="inlineStr">
        <is>
          <t>21.00%</t>
        </is>
      </c>
    </row>
    <row r="7">
      <c r="A7" s="4" t="inlineStr">
        <is>
          <t>Canfield [Member]</t>
        </is>
      </c>
    </row>
    <row r="8">
      <c r="A8" s="4" t="inlineStr">
        <is>
          <t>Proceeds from sales of common stock</t>
        </is>
      </c>
      <c r="D8" s="5" t="n">
        <v>100000</v>
      </c>
      <c r="E8" s="5" t="n">
        <v>2000</v>
      </c>
    </row>
    <row r="9">
      <c r="A9" s="4" t="inlineStr">
        <is>
          <t>Number of shares sold for proceeds</t>
        </is>
      </c>
      <c r="D9" s="6" t="n">
        <v>336000</v>
      </c>
      <c r="E9" s="6" t="n">
        <v>200000</v>
      </c>
    </row>
    <row r="10">
      <c r="A10" s="4" t="inlineStr">
        <is>
          <t>Allowance for doubtful accounts</t>
        </is>
      </c>
      <c r="D10" s="5" t="n">
        <v>0</v>
      </c>
      <c r="E10" s="5" t="n">
        <v>0</v>
      </c>
    </row>
    <row r="11">
      <c r="A11" s="4" t="inlineStr">
        <is>
          <t>Advertising cost</t>
        </is>
      </c>
      <c r="D11" s="6" t="n">
        <v>13453</v>
      </c>
      <c r="E11" s="6" t="n">
        <v>18129</v>
      </c>
    </row>
    <row r="12">
      <c r="A12" s="4" t="inlineStr">
        <is>
          <t>Net operating loss carryforwards</t>
        </is>
      </c>
      <c r="D12" s="5" t="n">
        <v>462000</v>
      </c>
      <c r="E12" s="5" t="n">
        <v>144000</v>
      </c>
    </row>
    <row r="13">
      <c r="A13" s="4" t="inlineStr">
        <is>
          <t>Federal tax rate</t>
        </is>
      </c>
      <c r="D13" s="4" t="inlineStr">
        <is>
          <t>21.00%</t>
        </is>
      </c>
      <c r="E13" s="4" t="inlineStr">
        <is>
          <t>21.00%</t>
        </is>
      </c>
    </row>
    <row r="14">
      <c r="A14" s="4" t="inlineStr">
        <is>
          <t>State tax rate</t>
        </is>
      </c>
      <c r="D14" s="4" t="inlineStr">
        <is>
          <t>5.00%</t>
        </is>
      </c>
      <c r="E14" s="4" t="inlineStr">
        <is>
          <t>5.00%</t>
        </is>
      </c>
    </row>
    <row r="15">
      <c r="A15" s="4" t="inlineStr">
        <is>
          <t>Loss carryforwards</t>
        </is>
      </c>
      <c r="D15" s="5" t="n">
        <v>120000</v>
      </c>
      <c r="E15" s="5" t="n">
        <v>37440</v>
      </c>
    </row>
    <row r="16">
      <c r="A16" s="4" t="inlineStr">
        <is>
          <t>Change in valuation allowance</t>
        </is>
      </c>
      <c r="D16" s="6" t="n">
        <v>82560</v>
      </c>
      <c r="E16" s="5" t="n">
        <v>-19760</v>
      </c>
    </row>
    <row r="17">
      <c r="A17" s="4" t="inlineStr">
        <is>
          <t>Deferred tax assets</t>
        </is>
      </c>
      <c r="D17" s="5" t="n">
        <v>120000</v>
      </c>
    </row>
    <row r="18">
      <c r="A18" s="4" t="inlineStr">
        <is>
          <t>WesBev | Canfield [Member]</t>
        </is>
      </c>
    </row>
    <row r="19">
      <c r="A19" s="4" t="inlineStr">
        <is>
          <t>Shares Aquired</t>
        </is>
      </c>
      <c r="B19" s="6" t="n">
        <v>8000000</v>
      </c>
    </row>
    <row r="20">
      <c r="A20" s="4" t="inlineStr">
        <is>
          <t>Percentage of acquisition</t>
        </is>
      </c>
      <c r="B20" s="4" t="inlineStr">
        <is>
          <t>69.70%</t>
        </is>
      </c>
    </row>
    <row r="21">
      <c r="A21" s="4" t="inlineStr">
        <is>
          <t>Proceeds from sales of common stock</t>
        </is>
      </c>
      <c r="B21" s="5" t="n">
        <v>100000</v>
      </c>
    </row>
    <row r="22">
      <c r="A22" s="4" t="inlineStr">
        <is>
          <t>Number of shares sold for proceeds</t>
        </is>
      </c>
      <c r="B22" s="6" t="n">
        <v>336000</v>
      </c>
    </row>
    <row r="23">
      <c r="A23" s="4" t="inlineStr">
        <is>
          <t>Total shares</t>
        </is>
      </c>
      <c r="B23" s="6" t="n">
        <v>8336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30, 2020</t>
        </is>
      </c>
      <c r="C1" s="2" t="inlineStr">
        <is>
          <t>Dec. 31, 2019</t>
        </is>
      </c>
      <c r="D1" s="2" t="inlineStr">
        <is>
          <t>Dec. 31, 2018</t>
        </is>
      </c>
    </row>
    <row r="2">
      <c r="A2" s="3" t="inlineStr">
        <is>
          <t>Accounting Policies [Abstract]</t>
        </is>
      </c>
    </row>
    <row r="3">
      <c r="A3" s="4" t="inlineStr">
        <is>
          <t>Property and equipment, at cost</t>
        </is>
      </c>
      <c r="B3" s="5" t="n">
        <v>206006</v>
      </c>
      <c r="C3" s="5" t="n">
        <v>88758</v>
      </c>
      <c r="D3" s="5" t="n">
        <v>76205</v>
      </c>
    </row>
    <row r="4">
      <c r="A4" s="4" t="inlineStr">
        <is>
          <t>Accumulated depreciation</t>
        </is>
      </c>
      <c r="B4" s="6" t="n">
        <v>-141738</v>
      </c>
      <c r="C4" s="6" t="n">
        <v>-51029</v>
      </c>
      <c r="D4" s="6" t="n">
        <v>-41692</v>
      </c>
    </row>
    <row r="5">
      <c r="A5" s="4" t="inlineStr">
        <is>
          <t>Property and equipment, net</t>
        </is>
      </c>
      <c r="B5" s="5" t="n">
        <v>64269</v>
      </c>
      <c r="C5" s="5" t="n">
        <v>37729</v>
      </c>
      <c r="D5" s="5" t="n">
        <v>34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ing Policies [Abstract]</t>
        </is>
      </c>
    </row>
    <row r="4">
      <c r="A4" s="4" t="inlineStr">
        <is>
          <t>Net loss</t>
        </is>
      </c>
      <c r="B4" s="5" t="n">
        <v>-218389</v>
      </c>
      <c r="C4" s="5" t="n">
        <v>-373350</v>
      </c>
      <c r="D4" s="5" t="n">
        <v>-3822129</v>
      </c>
      <c r="E4" s="5" t="n">
        <v>-1624364</v>
      </c>
      <c r="F4" s="5" t="n">
        <v>-5135731</v>
      </c>
      <c r="G4" s="5" t="n">
        <v>-3823913</v>
      </c>
    </row>
    <row r="5">
      <c r="A5" s="4" t="inlineStr">
        <is>
          <t>Weighted average number of common shares outstanding</t>
        </is>
      </c>
      <c r="B5" s="6" t="n">
        <v>41807563</v>
      </c>
      <c r="C5" s="6" t="n">
        <v>56908703</v>
      </c>
      <c r="D5" s="6" t="n">
        <v>51113403</v>
      </c>
      <c r="E5" s="6" t="n">
        <v>41603074</v>
      </c>
      <c r="F5" s="6" t="n">
        <v>42154947</v>
      </c>
      <c r="G5" s="6" t="n">
        <v>36108948</v>
      </c>
    </row>
    <row r="6">
      <c r="A6" s="4" t="inlineStr">
        <is>
          <t>Net loss per share (basic and diluted)</t>
        </is>
      </c>
      <c r="B6" s="9" t="n">
        <v>-0.01</v>
      </c>
      <c r="C6" s="9" t="n">
        <v>-0.01</v>
      </c>
      <c r="D6" s="9" t="n">
        <v>-0.07000000000000001</v>
      </c>
      <c r="E6" s="9" t="n">
        <v>-0.04</v>
      </c>
      <c r="F6" s="9" t="n">
        <v>-0.12</v>
      </c>
      <c r="G6" s="9" t="n">
        <v>-0.1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Depreciation expense</t>
        </is>
      </c>
      <c r="B3" s="5" t="n">
        <v>10750</v>
      </c>
      <c r="C3" s="5" t="n">
        <v>1806</v>
      </c>
      <c r="D3" s="5" t="n">
        <v>13045</v>
      </c>
      <c r="E3" s="5" t="n">
        <v>4711</v>
      </c>
      <c r="F3" s="5" t="n">
        <v>19781</v>
      </c>
      <c r="G3" s="5" t="n">
        <v>7257</v>
      </c>
    </row>
    <row r="4">
      <c r="A4" s="4" t="inlineStr">
        <is>
          <t>Accounts Receivable, net</t>
        </is>
      </c>
      <c r="B4" s="6" t="n">
        <v>359657</v>
      </c>
      <c r="D4" s="6" t="n">
        <v>359657</v>
      </c>
      <c r="F4" s="6" t="n">
        <v>11430</v>
      </c>
      <c r="G4" s="6" t="n">
        <v>0</v>
      </c>
    </row>
    <row r="5">
      <c r="A5" s="4" t="inlineStr">
        <is>
          <t>Cash equivalents</t>
        </is>
      </c>
      <c r="B5" s="6" t="n">
        <v>0</v>
      </c>
      <c r="D5" s="6" t="n">
        <v>0</v>
      </c>
      <c r="F5" s="6" t="n">
        <v>0</v>
      </c>
    </row>
    <row r="6">
      <c r="A6" s="4" t="inlineStr">
        <is>
          <t>Federally insured limits</t>
        </is>
      </c>
      <c r="B6" s="5" t="n">
        <v>250000</v>
      </c>
      <c r="D6" s="5" t="n">
        <v>250000</v>
      </c>
      <c r="F6" s="6" t="n">
        <v>250000</v>
      </c>
    </row>
    <row r="7">
      <c r="A7" s="4" t="inlineStr">
        <is>
          <t>Potentially dilutive shares</t>
        </is>
      </c>
      <c r="B7" s="6" t="n">
        <v>0</v>
      </c>
      <c r="C7" s="6" t="n">
        <v>0</v>
      </c>
      <c r="D7" s="6" t="n">
        <v>0</v>
      </c>
      <c r="E7" s="6" t="n">
        <v>0</v>
      </c>
    </row>
    <row r="8">
      <c r="A8" s="4" t="inlineStr">
        <is>
          <t>Uncertain tax positions</t>
        </is>
      </c>
      <c r="F8" s="6" t="n">
        <v>0</v>
      </c>
      <c r="G8" s="6" t="n">
        <v>0</v>
      </c>
    </row>
    <row r="9">
      <c r="A9" s="4" t="inlineStr">
        <is>
          <t>Advertising</t>
        </is>
      </c>
      <c r="F9" s="5" t="n">
        <v>4767</v>
      </c>
      <c r="G9" s="5" t="n">
        <v>8148</v>
      </c>
    </row>
    <row r="10">
      <c r="A10" s="4" t="inlineStr">
        <is>
          <t>Minimum [Member]</t>
        </is>
      </c>
    </row>
    <row r="11">
      <c r="A11" s="4" t="inlineStr">
        <is>
          <t>Property equipment useful lives</t>
        </is>
      </c>
      <c r="F11" s="4" t="inlineStr">
        <is>
          <t>3 years</t>
        </is>
      </c>
    </row>
    <row r="12">
      <c r="A12" s="4" t="inlineStr">
        <is>
          <t>Maximum [Member]</t>
        </is>
      </c>
    </row>
    <row r="13">
      <c r="A13" s="4" t="inlineStr">
        <is>
          <t>Property equipment useful lives</t>
        </is>
      </c>
      <c r="F13" s="4" t="inlineStr">
        <is>
          <t>10 years</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 of Deficiency in Stockholders’ Equity (Unaudited)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7</t>
        </is>
      </c>
      <c r="B2" s="5" t="n">
        <v>35150</v>
      </c>
      <c r="C2" s="5" t="n">
        <v>-150000</v>
      </c>
      <c r="D2" s="5" t="n">
        <v>15716749</v>
      </c>
      <c r="E2" s="5" t="n">
        <v>-22885863</v>
      </c>
      <c r="F2" s="5" t="n">
        <v>-7283964</v>
      </c>
    </row>
    <row r="3">
      <c r="A3" s="4" t="inlineStr">
        <is>
          <t>Beginning Balance, in Shares at Dec. 31, 2017</t>
        </is>
      </c>
      <c r="B3" s="6" t="n">
        <v>35150103</v>
      </c>
      <c r="C3" s="6" t="n">
        <v>408877</v>
      </c>
    </row>
    <row r="4">
      <c r="A4" s="4" t="inlineStr">
        <is>
          <t>Issuance of Common stock for cash</t>
        </is>
      </c>
      <c r="B4" s="5" t="n">
        <v>4879</v>
      </c>
      <c r="C4" s="4" t="inlineStr">
        <is>
          <t xml:space="preserve"> </t>
        </is>
      </c>
      <c r="D4" s="6" t="n">
        <v>2180444</v>
      </c>
      <c r="E4" s="4" t="inlineStr">
        <is>
          <t xml:space="preserve"> </t>
        </is>
      </c>
      <c r="F4" s="6" t="n">
        <v>2185323</v>
      </c>
    </row>
    <row r="5">
      <c r="A5" s="4" t="inlineStr">
        <is>
          <t>Issuance of Common stock for cash, in Shares</t>
        </is>
      </c>
      <c r="B5" s="6" t="n">
        <v>4878607</v>
      </c>
      <c r="C5" s="4" t="inlineStr">
        <is>
          <t xml:space="preserve"> </t>
        </is>
      </c>
    </row>
    <row r="6">
      <c r="A6" s="4" t="inlineStr">
        <is>
          <t>Issuance of Common stock from treasury</t>
        </is>
      </c>
      <c r="B6" s="5" t="n">
        <v>136</v>
      </c>
      <c r="C6" s="5" t="n">
        <v>50000</v>
      </c>
      <c r="D6" s="6" t="n">
        <v>49864</v>
      </c>
      <c r="E6" s="4" t="inlineStr">
        <is>
          <t xml:space="preserve"> </t>
        </is>
      </c>
      <c r="F6" s="6" t="n">
        <v>100000</v>
      </c>
    </row>
    <row r="7">
      <c r="A7" s="4" t="inlineStr">
        <is>
          <t>Issuance of Common stock from treasury, shares</t>
        </is>
      </c>
      <c r="B7" s="6" t="n">
        <v>136292</v>
      </c>
      <c r="C7" s="6" t="n">
        <v>-136292</v>
      </c>
    </row>
    <row r="8">
      <c r="A8" s="4" t="inlineStr">
        <is>
          <t>Warrants issued with debt</t>
        </is>
      </c>
      <c r="B8" s="4" t="inlineStr">
        <is>
          <t xml:space="preserve"> </t>
        </is>
      </c>
      <c r="C8" s="4" t="inlineStr">
        <is>
          <t xml:space="preserve"> </t>
        </is>
      </c>
      <c r="D8" s="6" t="n">
        <v>991423</v>
      </c>
      <c r="E8" s="4" t="inlineStr">
        <is>
          <t xml:space="preserve"> </t>
        </is>
      </c>
      <c r="F8" s="6" t="n">
        <v>991423</v>
      </c>
    </row>
    <row r="9">
      <c r="A9" s="4" t="inlineStr">
        <is>
          <t>Net loss</t>
        </is>
      </c>
      <c r="B9" s="4" t="inlineStr">
        <is>
          <t xml:space="preserve"> </t>
        </is>
      </c>
      <c r="C9" s="4" t="inlineStr">
        <is>
          <t xml:space="preserve"> </t>
        </is>
      </c>
      <c r="D9" s="4" t="inlineStr">
        <is>
          <t xml:space="preserve"> </t>
        </is>
      </c>
      <c r="E9" s="6" t="n">
        <v>-3823913</v>
      </c>
      <c r="F9" s="6" t="n">
        <v>-3823913</v>
      </c>
    </row>
    <row r="10">
      <c r="A10" s="4" t="inlineStr">
        <is>
          <t>Ending Balance at Dec. 31, 2018</t>
        </is>
      </c>
      <c r="B10" s="5" t="n">
        <v>40165</v>
      </c>
      <c r="C10" s="5" t="n">
        <v>-100000</v>
      </c>
      <c r="D10" s="6" t="n">
        <v>18938480</v>
      </c>
      <c r="E10" s="6" t="n">
        <v>-26709776</v>
      </c>
      <c r="F10" s="6" t="n">
        <v>-7831131</v>
      </c>
    </row>
    <row r="11">
      <c r="A11" s="4" t="inlineStr">
        <is>
          <t>Ending Balance, in Shares at Dec. 31, 2018</t>
        </is>
      </c>
      <c r="B11" s="6" t="n">
        <v>40165002</v>
      </c>
      <c r="C11" s="6" t="n">
        <v>272585</v>
      </c>
    </row>
    <row r="12">
      <c r="A12" s="4" t="inlineStr">
        <is>
          <t>Issuance of Common stock for cash</t>
        </is>
      </c>
      <c r="B12" s="5" t="n">
        <v>27</v>
      </c>
      <c r="C12" s="4" t="inlineStr">
        <is>
          <t xml:space="preserve"> </t>
        </is>
      </c>
      <c r="D12" s="6" t="n">
        <v>19973</v>
      </c>
      <c r="E12" s="4" t="inlineStr">
        <is>
          <t xml:space="preserve"> </t>
        </is>
      </c>
      <c r="F12" s="6" t="n">
        <v>20000</v>
      </c>
    </row>
    <row r="13">
      <c r="A13" s="4" t="inlineStr">
        <is>
          <t>Issuance of Common stock for cash, in Shares</t>
        </is>
      </c>
      <c r="B13" s="6" t="n">
        <v>27258</v>
      </c>
      <c r="C13" s="4" t="inlineStr">
        <is>
          <t xml:space="preserve"> </t>
        </is>
      </c>
    </row>
    <row r="14">
      <c r="A14" s="4" t="inlineStr">
        <is>
          <t>Issuance of Common stock for services</t>
        </is>
      </c>
      <c r="B14" s="5" t="n">
        <v>1</v>
      </c>
      <c r="C14" s="4" t="inlineStr">
        <is>
          <t xml:space="preserve"> </t>
        </is>
      </c>
      <c r="D14" s="6" t="n">
        <v>999</v>
      </c>
      <c r="E14" s="4" t="inlineStr">
        <is>
          <t xml:space="preserve"> </t>
        </is>
      </c>
      <c r="F14" s="6" t="n">
        <v>1000</v>
      </c>
    </row>
    <row r="15">
      <c r="A15" s="4" t="inlineStr">
        <is>
          <t>Issuance of Common stock for services, in Shares</t>
        </is>
      </c>
      <c r="B15" s="6" t="n">
        <v>1363</v>
      </c>
      <c r="C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703624</v>
      </c>
      <c r="F17" s="6" t="n">
        <v>-703624</v>
      </c>
    </row>
    <row r="18">
      <c r="A18" s="4" t="inlineStr">
        <is>
          <t>Ending Balance at Mar. 31, 2019</t>
        </is>
      </c>
      <c r="B18" s="5" t="n">
        <v>40193</v>
      </c>
      <c r="C18" s="5" t="n">
        <v>-100000</v>
      </c>
      <c r="D18" s="6" t="n">
        <v>18959452</v>
      </c>
      <c r="E18" s="6" t="n">
        <v>-27413400</v>
      </c>
      <c r="F18" s="6" t="n">
        <v>-8513755</v>
      </c>
    </row>
    <row r="19">
      <c r="A19" s="4" t="inlineStr">
        <is>
          <t>Ending Balance, in Shares at Mar. 31, 2019</t>
        </is>
      </c>
      <c r="B19" s="6" t="n">
        <v>40193623</v>
      </c>
      <c r="C19" s="6" t="n">
        <v>272585</v>
      </c>
    </row>
    <row r="20">
      <c r="A20" s="4" t="inlineStr">
        <is>
          <t>Beginning Balance at Dec. 31, 2018</t>
        </is>
      </c>
      <c r="B20" s="5" t="n">
        <v>40165</v>
      </c>
      <c r="C20" s="5" t="n">
        <v>-100000</v>
      </c>
      <c r="D20" s="6" t="n">
        <v>18938480</v>
      </c>
      <c r="E20" s="6" t="n">
        <v>-26709776</v>
      </c>
      <c r="F20" s="6" t="n">
        <v>-7831131</v>
      </c>
    </row>
    <row r="21">
      <c r="A21" s="4" t="inlineStr">
        <is>
          <t>Beginning Balance, in Shares at Dec. 31, 2018</t>
        </is>
      </c>
      <c r="B21" s="6" t="n">
        <v>40165002</v>
      </c>
      <c r="C21" s="6" t="n">
        <v>272585</v>
      </c>
    </row>
    <row r="22">
      <c r="A22" s="4" t="inlineStr">
        <is>
          <t>Issuance of Common stock for cash</t>
        </is>
      </c>
      <c r="B22" s="5" t="n">
        <v>2146</v>
      </c>
      <c r="C22" s="4" t="inlineStr">
        <is>
          <t xml:space="preserve"> </t>
        </is>
      </c>
      <c r="D22" s="6" t="n">
        <v>1572854</v>
      </c>
      <c r="E22" s="4" t="inlineStr">
        <is>
          <t xml:space="preserve"> </t>
        </is>
      </c>
      <c r="F22" s="6" t="n">
        <v>1575000</v>
      </c>
    </row>
    <row r="23">
      <c r="A23" s="4" t="inlineStr">
        <is>
          <t>Issuance of Common stock for cash, in Shares</t>
        </is>
      </c>
      <c r="B23" s="6" t="n">
        <v>2146601</v>
      </c>
      <c r="C23" s="4" t="inlineStr">
        <is>
          <t xml:space="preserve"> </t>
        </is>
      </c>
    </row>
    <row r="24">
      <c r="A24" s="4" t="inlineStr">
        <is>
          <t>Issuance of Common stock for services</t>
        </is>
      </c>
      <c r="B24" s="5" t="n">
        <v>1709</v>
      </c>
      <c r="C24" s="4" t="inlineStr">
        <is>
          <t xml:space="preserve"> </t>
        </is>
      </c>
      <c r="D24" s="6" t="n">
        <v>1252914</v>
      </c>
      <c r="E24" s="4" t="inlineStr">
        <is>
          <t xml:space="preserve"> </t>
        </is>
      </c>
      <c r="F24" s="6" t="n">
        <v>1254623</v>
      </c>
    </row>
    <row r="25">
      <c r="A25" s="4" t="inlineStr">
        <is>
          <t>Issuance of Common stock for services, in Shares</t>
        </is>
      </c>
      <c r="B25" s="6" t="n">
        <v>1709785</v>
      </c>
      <c r="C25" s="4" t="inlineStr">
        <is>
          <t xml:space="preserve"> </t>
        </is>
      </c>
    </row>
    <row r="26">
      <c r="A26" s="4" t="inlineStr">
        <is>
          <t>Issuance of Common stock from treasury</t>
        </is>
      </c>
      <c r="B26" s="4" t="inlineStr">
        <is>
          <t xml:space="preserve"> </t>
        </is>
      </c>
      <c r="C26" s="5" t="n">
        <v>50000</v>
      </c>
      <c r="D26" s="6" t="n">
        <v>49900</v>
      </c>
      <c r="E26" s="4" t="inlineStr">
        <is>
          <t xml:space="preserve"> </t>
        </is>
      </c>
      <c r="F26" s="6" t="n">
        <v>99900</v>
      </c>
    </row>
    <row r="27">
      <c r="A27" s="4" t="inlineStr">
        <is>
          <t>Issuance of Common stock from treasury, shares</t>
        </is>
      </c>
      <c r="B27" s="4" t="inlineStr">
        <is>
          <t xml:space="preserve"> </t>
        </is>
      </c>
      <c r="C27" s="6" t="n">
        <v>-136292</v>
      </c>
    </row>
    <row r="28">
      <c r="A28" s="4" t="inlineStr">
        <is>
          <t>Warrants issued in connection with debt modification</t>
        </is>
      </c>
      <c r="B28" s="4" t="inlineStr">
        <is>
          <t xml:space="preserve"> </t>
        </is>
      </c>
      <c r="C28" s="4" t="inlineStr">
        <is>
          <t xml:space="preserve"> </t>
        </is>
      </c>
      <c r="D28" s="6" t="n">
        <v>15667</v>
      </c>
      <c r="E28" s="4" t="inlineStr">
        <is>
          <t xml:space="preserve"> </t>
        </is>
      </c>
      <c r="F28" s="6" t="n">
        <v>15667</v>
      </c>
    </row>
    <row r="29">
      <c r="A29" s="4" t="inlineStr">
        <is>
          <t>Share-based compensation</t>
        </is>
      </c>
      <c r="B29" s="4" t="inlineStr">
        <is>
          <t xml:space="preserve"> </t>
        </is>
      </c>
      <c r="C29" s="4" t="inlineStr">
        <is>
          <t xml:space="preserve"> </t>
        </is>
      </c>
      <c r="D29" s="6" t="n">
        <v>265589</v>
      </c>
      <c r="E29" s="4" t="inlineStr">
        <is>
          <t xml:space="preserve"> </t>
        </is>
      </c>
      <c r="F29" s="6" t="n">
        <v>265589</v>
      </c>
    </row>
    <row r="30">
      <c r="A30" s="4" t="inlineStr">
        <is>
          <t>Net loss</t>
        </is>
      </c>
      <c r="B30" s="4" t="inlineStr">
        <is>
          <t xml:space="preserve"> </t>
        </is>
      </c>
      <c r="C30" s="4" t="inlineStr">
        <is>
          <t xml:space="preserve"> </t>
        </is>
      </c>
      <c r="D30" s="4" t="inlineStr">
        <is>
          <t xml:space="preserve"> </t>
        </is>
      </c>
      <c r="E30" s="6" t="n">
        <v>-5135731</v>
      </c>
      <c r="F30" s="6" t="n">
        <v>-5135731</v>
      </c>
    </row>
    <row r="31">
      <c r="A31" s="4" t="inlineStr">
        <is>
          <t>Ending Balance at Dec. 31, 2019</t>
        </is>
      </c>
      <c r="B31" s="5" t="n">
        <v>44021</v>
      </c>
      <c r="C31" s="5" t="n">
        <v>-50000</v>
      </c>
      <c r="D31" s="6" t="n">
        <v>22095403</v>
      </c>
      <c r="E31" s="6" t="n">
        <v>-31845506</v>
      </c>
      <c r="F31" s="6" t="n">
        <v>-9756083</v>
      </c>
    </row>
    <row r="32">
      <c r="A32" s="4" t="inlineStr">
        <is>
          <t>Ending Balance, in Shares at Dec. 31, 2019</t>
        </is>
      </c>
      <c r="B32" s="6" t="n">
        <v>44021389</v>
      </c>
      <c r="C32" s="6" t="n">
        <v>136293</v>
      </c>
    </row>
    <row r="33">
      <c r="A33" s="4" t="inlineStr">
        <is>
          <t>Beginning Balance at Mar. 31, 2019</t>
        </is>
      </c>
      <c r="B33" s="5" t="n">
        <v>40193</v>
      </c>
      <c r="C33" s="5" t="n">
        <v>-100000</v>
      </c>
      <c r="D33" s="6" t="n">
        <v>18959452</v>
      </c>
      <c r="E33" s="6" t="n">
        <v>-27413400</v>
      </c>
      <c r="F33" s="6" t="n">
        <v>-8513755</v>
      </c>
    </row>
    <row r="34">
      <c r="A34" s="4" t="inlineStr">
        <is>
          <t>Beginning Balance, in Shares at Mar. 31, 2019</t>
        </is>
      </c>
      <c r="B34" s="6" t="n">
        <v>40193623</v>
      </c>
      <c r="C34" s="6" t="n">
        <v>272585</v>
      </c>
    </row>
    <row r="35">
      <c r="A35" s="4" t="inlineStr">
        <is>
          <t>Issuance of Common stock for cash</t>
        </is>
      </c>
      <c r="B35" s="5" t="n">
        <v>484</v>
      </c>
      <c r="C35" s="4" t="inlineStr">
        <is>
          <t xml:space="preserve"> </t>
        </is>
      </c>
      <c r="D35" s="6" t="n">
        <v>354516</v>
      </c>
      <c r="E35" s="4" t="inlineStr">
        <is>
          <t xml:space="preserve"> </t>
        </is>
      </c>
      <c r="F35" s="6" t="n">
        <v>355000</v>
      </c>
    </row>
    <row r="36">
      <c r="A36" s="4" t="inlineStr">
        <is>
          <t>Issuance of Common stock for cash, in Shares</t>
        </is>
      </c>
      <c r="B36" s="6" t="n">
        <v>483837</v>
      </c>
      <c r="C36" s="4" t="inlineStr">
        <is>
          <t xml:space="preserve"> </t>
        </is>
      </c>
    </row>
    <row r="37">
      <c r="A37" s="4" t="inlineStr">
        <is>
          <t>Issuance of Common stock for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for services, in Shares</t>
        </is>
      </c>
      <c r="B38" s="4" t="inlineStr">
        <is>
          <t xml:space="preserve"> </t>
        </is>
      </c>
      <c r="C38" s="4" t="inlineStr">
        <is>
          <t xml:space="preserve"> </t>
        </is>
      </c>
    </row>
    <row r="39">
      <c r="A39" s="4" t="inlineStr">
        <is>
          <t>Conversion of series B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of series B convertible preferred stock, in Shares</t>
        </is>
      </c>
      <c r="B40" s="4" t="inlineStr">
        <is>
          <t xml:space="preserve"> </t>
        </is>
      </c>
      <c r="C40" s="4" t="inlineStr">
        <is>
          <t xml:space="preserve"> </t>
        </is>
      </c>
    </row>
    <row r="41">
      <c r="A41" s="4" t="inlineStr">
        <is>
          <t>Issuance of Common stock from treasur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in connection with debt modific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6" t="n">
        <v>-921520</v>
      </c>
      <c r="F44" s="6" t="n">
        <v>-921520</v>
      </c>
    </row>
    <row r="45">
      <c r="A45" s="4" t="inlineStr">
        <is>
          <t>Ending Balance at Jun. 30, 2019</t>
        </is>
      </c>
      <c r="B45" s="5" t="n">
        <v>40677</v>
      </c>
      <c r="C45" s="5" t="n">
        <v>-100000</v>
      </c>
      <c r="D45" s="6" t="n">
        <v>19313968</v>
      </c>
      <c r="E45" s="6" t="n">
        <v>-28334920</v>
      </c>
      <c r="F45" s="6" t="n">
        <v>-9080275</v>
      </c>
    </row>
    <row r="46">
      <c r="A46" s="4" t="inlineStr">
        <is>
          <t>Ending Balance, in Shares at Jun. 30, 2019</t>
        </is>
      </c>
      <c r="B46" s="6" t="n">
        <v>40677460</v>
      </c>
      <c r="C46" s="6" t="n">
        <v>272585</v>
      </c>
    </row>
    <row r="47">
      <c r="A47" s="4" t="inlineStr">
        <is>
          <t>Beginning Balance at Dec. 31, 2019</t>
        </is>
      </c>
      <c r="B47" s="5" t="n">
        <v>44021</v>
      </c>
      <c r="C47" s="5" t="n">
        <v>-50000</v>
      </c>
      <c r="D47" s="6" t="n">
        <v>22095403</v>
      </c>
      <c r="E47" s="6" t="n">
        <v>-31845506</v>
      </c>
      <c r="F47" s="6" t="n">
        <v>-9756083</v>
      </c>
    </row>
    <row r="48">
      <c r="A48" s="4" t="inlineStr">
        <is>
          <t>Beginning Balance, in Shares at Dec. 31, 2019</t>
        </is>
      </c>
      <c r="B48" s="6" t="n">
        <v>44021389</v>
      </c>
      <c r="C48" s="6" t="n">
        <v>136293</v>
      </c>
    </row>
    <row r="49">
      <c r="A49" s="4" t="inlineStr">
        <is>
          <t>Issuance of common stock for convertible debt</t>
        </is>
      </c>
      <c r="B49" s="4" t="inlineStr">
        <is>
          <t xml:space="preserve"> </t>
        </is>
      </c>
      <c r="C49" s="4" t="inlineStr">
        <is>
          <t xml:space="preserve"> </t>
        </is>
      </c>
      <c r="D49" s="6" t="n">
        <v>145579</v>
      </c>
      <c r="E49" s="4" t="inlineStr">
        <is>
          <t xml:space="preserve"> </t>
        </is>
      </c>
      <c r="F49" s="6" t="n">
        <v>145579</v>
      </c>
    </row>
    <row r="50">
      <c r="A50" s="4" t="inlineStr">
        <is>
          <t>Issuance of common stock for convertible debt, in Shares</t>
        </is>
      </c>
      <c r="B50" s="4" t="inlineStr">
        <is>
          <t xml:space="preserve"> </t>
        </is>
      </c>
      <c r="C50" s="4" t="inlineStr">
        <is>
          <t xml:space="preserve"> </t>
        </is>
      </c>
    </row>
    <row r="51">
      <c r="A51" s="4" t="inlineStr">
        <is>
          <t>Incremental beneficial conversion for preferred A</t>
        </is>
      </c>
      <c r="B51" s="4" t="inlineStr">
        <is>
          <t xml:space="preserve"> </t>
        </is>
      </c>
      <c r="C51" s="4" t="inlineStr">
        <is>
          <t xml:space="preserve"> </t>
        </is>
      </c>
      <c r="D51" s="6" t="n">
        <v>240770</v>
      </c>
      <c r="E51" s="6" t="n">
        <v>-240770</v>
      </c>
      <c r="F51" s="4" t="inlineStr">
        <is>
          <t xml:space="preserve"> </t>
        </is>
      </c>
    </row>
    <row r="52">
      <c r="A52" s="4" t="inlineStr">
        <is>
          <t>Incremental beneficial conversion for preferred A, in Shares</t>
        </is>
      </c>
      <c r="B52" s="4" t="inlineStr">
        <is>
          <t xml:space="preserve"> </t>
        </is>
      </c>
      <c r="C52" s="4" t="inlineStr">
        <is>
          <t xml:space="preserve"> </t>
        </is>
      </c>
    </row>
    <row r="53">
      <c r="A53" s="4" t="inlineStr">
        <is>
          <t>Issuance of warrants on convertible instruments</t>
        </is>
      </c>
      <c r="B53" s="4" t="inlineStr">
        <is>
          <t xml:space="preserve"> </t>
        </is>
      </c>
      <c r="C53" s="4" t="inlineStr">
        <is>
          <t xml:space="preserve"> </t>
        </is>
      </c>
      <c r="D53" s="6" t="n">
        <v>2486706</v>
      </c>
      <c r="E53" s="6" t="n">
        <v>-828903</v>
      </c>
      <c r="F53" s="6" t="n">
        <v>1657803</v>
      </c>
    </row>
    <row r="54">
      <c r="A54" s="4" t="inlineStr">
        <is>
          <t>Issuance of warrants on convertible instruments, in Shares</t>
        </is>
      </c>
      <c r="B54" s="4" t="inlineStr">
        <is>
          <t xml:space="preserve"> </t>
        </is>
      </c>
      <c r="C54" s="4" t="inlineStr">
        <is>
          <t xml:space="preserve"> </t>
        </is>
      </c>
    </row>
    <row r="55">
      <c r="A55" s="4" t="inlineStr">
        <is>
          <t>Issuance of common stock for acquisition</t>
        </is>
      </c>
      <c r="B55" s="5" t="n">
        <v>11913</v>
      </c>
      <c r="C55" s="4" t="inlineStr">
        <is>
          <t xml:space="preserve"> </t>
        </is>
      </c>
      <c r="D55" s="6" t="n">
        <v>9161251</v>
      </c>
      <c r="E55" s="4" t="inlineStr">
        <is>
          <t xml:space="preserve"> </t>
        </is>
      </c>
      <c r="F55" s="6" t="n">
        <v>9173164</v>
      </c>
    </row>
    <row r="56">
      <c r="A56" s="4" t="inlineStr">
        <is>
          <t>Issuance of common stock for acquisition, in Shares</t>
        </is>
      </c>
      <c r="B56" s="6" t="n">
        <v>11913200</v>
      </c>
      <c r="C56" s="4" t="inlineStr">
        <is>
          <t xml:space="preserve"> </t>
        </is>
      </c>
    </row>
    <row r="57">
      <c r="A57" s="4" t="inlineStr">
        <is>
          <t>Issuance of Common stock for services</t>
        </is>
      </c>
      <c r="B57" s="5" t="n">
        <v>818</v>
      </c>
      <c r="C57" s="5" t="n">
        <v>50000</v>
      </c>
      <c r="D57" s="6" t="n">
        <v>549182</v>
      </c>
      <c r="E57" s="4" t="inlineStr">
        <is>
          <t xml:space="preserve"> </t>
        </is>
      </c>
      <c r="F57" s="6" t="n">
        <v>600000</v>
      </c>
    </row>
    <row r="58">
      <c r="A58" s="4" t="inlineStr">
        <is>
          <t>Issuance of Common stock for services, in Shares</t>
        </is>
      </c>
      <c r="B58" s="6" t="n">
        <v>817753</v>
      </c>
      <c r="C58" s="6" t="n">
        <v>-136293</v>
      </c>
    </row>
    <row r="59">
      <c r="A59" s="4" t="inlineStr">
        <is>
          <t>Net loss</t>
        </is>
      </c>
      <c r="B59" s="4" t="inlineStr">
        <is>
          <t xml:space="preserve"> </t>
        </is>
      </c>
      <c r="C59" s="4" t="inlineStr">
        <is>
          <t xml:space="preserve"> </t>
        </is>
      </c>
      <c r="D59" s="4" t="inlineStr">
        <is>
          <t xml:space="preserve"> </t>
        </is>
      </c>
      <c r="E59" s="6" t="n">
        <v>-3446630</v>
      </c>
      <c r="F59" s="6" t="n">
        <v>-3446630</v>
      </c>
    </row>
    <row r="60">
      <c r="A60" s="4" t="inlineStr">
        <is>
          <t>Ending Balance at Mar. 31, 2020</t>
        </is>
      </c>
      <c r="B60" s="5" t="n">
        <v>56752</v>
      </c>
      <c r="C60" s="4" t="inlineStr">
        <is>
          <t xml:space="preserve"> </t>
        </is>
      </c>
      <c r="D60" s="6" t="n">
        <v>34678891</v>
      </c>
      <c r="E60" s="6" t="n">
        <v>-36361809</v>
      </c>
      <c r="F60" s="6" t="n">
        <v>-1626167</v>
      </c>
    </row>
    <row r="61">
      <c r="A61" s="4" t="inlineStr">
        <is>
          <t>Ending Balance, in Shares at Mar. 31, 2020</t>
        </is>
      </c>
      <c r="B61" s="6" t="n">
        <v>56752342</v>
      </c>
      <c r="C61" s="4" t="inlineStr">
        <is>
          <t xml:space="preserve"> </t>
        </is>
      </c>
    </row>
    <row r="62">
      <c r="A62" s="4" t="inlineStr">
        <is>
          <t>Beginning Balance at Dec. 31, 2019</t>
        </is>
      </c>
      <c r="B62" s="5" t="n">
        <v>44021</v>
      </c>
      <c r="C62" s="5" t="n">
        <v>-50000</v>
      </c>
      <c r="D62" s="6" t="n">
        <v>22095403</v>
      </c>
      <c r="E62" s="6" t="n">
        <v>-31845506</v>
      </c>
      <c r="F62" s="6" t="n">
        <v>-9756083</v>
      </c>
    </row>
    <row r="63">
      <c r="A63" s="4" t="inlineStr">
        <is>
          <t>Beginning Balance, in Shares at Dec. 31, 2019</t>
        </is>
      </c>
      <c r="B63" s="6" t="n">
        <v>44021389</v>
      </c>
      <c r="C63" s="6" t="n">
        <v>136293</v>
      </c>
    </row>
    <row r="64">
      <c r="A64" s="4" t="inlineStr">
        <is>
          <t>Net loss</t>
        </is>
      </c>
      <c r="F64" s="6" t="n">
        <v>-3822129</v>
      </c>
    </row>
    <row r="65">
      <c r="A65" s="4" t="inlineStr">
        <is>
          <t>Ending Balance at Jun. 30, 2020</t>
        </is>
      </c>
      <c r="B65" s="5" t="n">
        <v>57002</v>
      </c>
      <c r="C65" s="4" t="inlineStr">
        <is>
          <t xml:space="preserve"> </t>
        </is>
      </c>
      <c r="D65" s="6" t="n">
        <v>34898641</v>
      </c>
      <c r="E65" s="6" t="n">
        <v>-36735159</v>
      </c>
      <c r="F65" s="6" t="n">
        <v>-1779517</v>
      </c>
    </row>
    <row r="66">
      <c r="A66" s="4" t="inlineStr">
        <is>
          <t>Ending Balance, in Shares at Jun. 30, 2020</t>
        </is>
      </c>
      <c r="B66" s="6" t="n">
        <v>57002254</v>
      </c>
      <c r="C66" s="4" t="inlineStr">
        <is>
          <t xml:space="preserve"> </t>
        </is>
      </c>
    </row>
    <row r="67">
      <c r="A67" s="4" t="inlineStr">
        <is>
          <t>Beginning Balance at Mar. 31, 2020</t>
        </is>
      </c>
      <c r="B67" s="5" t="n">
        <v>56752</v>
      </c>
      <c r="C67" s="4" t="inlineStr">
        <is>
          <t xml:space="preserve"> </t>
        </is>
      </c>
      <c r="D67" s="6" t="n">
        <v>34678891</v>
      </c>
      <c r="E67" s="6" t="n">
        <v>-36361809</v>
      </c>
      <c r="F67" s="6" t="n">
        <v>-1626167</v>
      </c>
    </row>
    <row r="68">
      <c r="A68" s="4" t="inlineStr">
        <is>
          <t>Beginning Balance, in Shares at Mar. 31, 2020</t>
        </is>
      </c>
      <c r="B68" s="6" t="n">
        <v>56752342</v>
      </c>
      <c r="C68" s="4" t="inlineStr">
        <is>
          <t xml:space="preserve"> </t>
        </is>
      </c>
    </row>
    <row r="69">
      <c r="A69" s="4" t="inlineStr">
        <is>
          <t>Issuance of warrants</t>
        </is>
      </c>
      <c r="B69" s="4" t="inlineStr">
        <is>
          <t xml:space="preserve"> </t>
        </is>
      </c>
      <c r="C69" s="4" t="inlineStr">
        <is>
          <t xml:space="preserve"> </t>
        </is>
      </c>
      <c r="D69" s="6" t="n">
        <v>77434</v>
      </c>
      <c r="E69" s="4" t="inlineStr">
        <is>
          <t xml:space="preserve"> </t>
        </is>
      </c>
      <c r="F69" s="6" t="n">
        <v>77434</v>
      </c>
    </row>
    <row r="70">
      <c r="A70" s="4" t="inlineStr">
        <is>
          <t>Issuance of Common stock for cash</t>
        </is>
      </c>
      <c r="B70" s="5" t="n">
        <v>250</v>
      </c>
      <c r="C70" s="4" t="inlineStr">
        <is>
          <t xml:space="preserve"> </t>
        </is>
      </c>
      <c r="D70" s="6" t="n">
        <v>142316</v>
      </c>
      <c r="E70" s="4" t="inlineStr">
        <is>
          <t xml:space="preserve"> </t>
        </is>
      </c>
      <c r="F70" s="6" t="n">
        <v>142566</v>
      </c>
    </row>
    <row r="71">
      <c r="A71" s="4" t="inlineStr">
        <is>
          <t>Issuance of Common stock for cash, in Shares</t>
        </is>
      </c>
      <c r="B71" s="6" t="n">
        <v>24991200</v>
      </c>
      <c r="C71" s="4" t="inlineStr">
        <is>
          <t xml:space="preserve"> </t>
        </is>
      </c>
    </row>
    <row r="72">
      <c r="A72" s="4" t="inlineStr">
        <is>
          <t>Issuance of Common stock for servic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 for services, in Shares</t>
        </is>
      </c>
      <c r="B73" s="4" t="inlineStr">
        <is>
          <t xml:space="preserve"> </t>
        </is>
      </c>
      <c r="C73" s="4" t="inlineStr">
        <is>
          <t xml:space="preserve"> </t>
        </is>
      </c>
    </row>
    <row r="74">
      <c r="A74" s="4" t="inlineStr">
        <is>
          <t>Net loss</t>
        </is>
      </c>
      <c r="B74" s="4" t="inlineStr">
        <is>
          <t xml:space="preserve"> </t>
        </is>
      </c>
      <c r="C74" s="4" t="inlineStr">
        <is>
          <t xml:space="preserve"> </t>
        </is>
      </c>
      <c r="E74" s="6" t="n">
        <v>-373350</v>
      </c>
      <c r="F74" s="6" t="n">
        <v>-373350</v>
      </c>
    </row>
    <row r="75">
      <c r="A75" s="4" t="inlineStr">
        <is>
          <t>Ending Balance at Jun. 30, 2020</t>
        </is>
      </c>
      <c r="B75" s="5" t="n">
        <v>57002</v>
      </c>
      <c r="C75" s="4" t="inlineStr">
        <is>
          <t xml:space="preserve"> </t>
        </is>
      </c>
      <c r="D75" s="5" t="n">
        <v>34898641</v>
      </c>
      <c r="E75" s="5" t="n">
        <v>-36735159</v>
      </c>
      <c r="F75" s="5" t="n">
        <v>-1779517</v>
      </c>
    </row>
    <row r="76">
      <c r="A76" s="4" t="inlineStr">
        <is>
          <t>Ending Balance, in Shares at Jun. 30, 2020</t>
        </is>
      </c>
      <c r="B76" s="6" t="n">
        <v>57002254</v>
      </c>
      <c r="C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EQUIPMENT (Details) - USD ($)</t>
        </is>
      </c>
      <c r="B1" s="2" t="inlineStr">
        <is>
          <t>Jun. 30, 2020</t>
        </is>
      </c>
      <c r="C1" s="2" t="inlineStr">
        <is>
          <t>Dec. 31, 2019</t>
        </is>
      </c>
      <c r="D1" s="2" t="inlineStr">
        <is>
          <t>Dec. 31, 2018</t>
        </is>
      </c>
    </row>
    <row r="2">
      <c r="A2" s="4" t="inlineStr">
        <is>
          <t>Property and equipment, gross</t>
        </is>
      </c>
      <c r="B2" s="5" t="n">
        <v>206006</v>
      </c>
      <c r="C2" s="5" t="n">
        <v>88758</v>
      </c>
      <c r="D2" s="5" t="n">
        <v>76205</v>
      </c>
    </row>
    <row r="3">
      <c r="A3" s="4" t="inlineStr">
        <is>
          <t>Accumulated depreciation</t>
        </is>
      </c>
      <c r="B3" s="6" t="n">
        <v>-141738</v>
      </c>
      <c r="C3" s="6" t="n">
        <v>-51029</v>
      </c>
      <c r="D3" s="6" t="n">
        <v>-41692</v>
      </c>
    </row>
    <row r="4">
      <c r="A4" s="4" t="inlineStr">
        <is>
          <t>Property and equipment, net</t>
        </is>
      </c>
      <c r="B4" s="5" t="n">
        <v>64269</v>
      </c>
      <c r="C4" s="6" t="n">
        <v>37729</v>
      </c>
      <c r="D4" s="6" t="n">
        <v>34513</v>
      </c>
    </row>
    <row r="5">
      <c r="A5" s="4" t="inlineStr">
        <is>
          <t>Canfield [Member]</t>
        </is>
      </c>
    </row>
    <row r="6">
      <c r="A6" s="4" t="inlineStr">
        <is>
          <t>Property and equipment, gross</t>
        </is>
      </c>
      <c r="C6" s="6" t="n">
        <v>139333</v>
      </c>
      <c r="D6" s="6" t="n">
        <v>151534</v>
      </c>
    </row>
    <row r="7">
      <c r="A7" s="4" t="inlineStr">
        <is>
          <t>Accumulated depreciation</t>
        </is>
      </c>
      <c r="C7" s="6" t="n">
        <v>-95488</v>
      </c>
      <c r="D7" s="6" t="n">
        <v>-92907</v>
      </c>
    </row>
    <row r="8">
      <c r="A8" s="4" t="inlineStr">
        <is>
          <t>Property and equipment, net</t>
        </is>
      </c>
      <c r="C8" s="6" t="n">
        <v>43845</v>
      </c>
      <c r="D8" s="6" t="n">
        <v>58627</v>
      </c>
    </row>
    <row r="9">
      <c r="A9" s="4" t="inlineStr">
        <is>
          <t>Office Equipment [Member]</t>
        </is>
      </c>
    </row>
    <row r="10">
      <c r="A10" s="4" t="inlineStr">
        <is>
          <t>Property and equipment, gross</t>
        </is>
      </c>
      <c r="C10" s="6" t="n">
        <v>2934</v>
      </c>
      <c r="D10" s="6" t="n">
        <v>2934</v>
      </c>
    </row>
    <row r="11">
      <c r="A11" s="4" t="inlineStr">
        <is>
          <t>Vehicles [Member]</t>
        </is>
      </c>
    </row>
    <row r="12">
      <c r="A12" s="4" t="inlineStr">
        <is>
          <t>Property and equipment, gross</t>
        </is>
      </c>
      <c r="C12" s="6" t="n">
        <v>70208</v>
      </c>
      <c r="D12" s="6" t="n">
        <v>70208</v>
      </c>
    </row>
    <row r="13">
      <c r="A13" s="4" t="inlineStr">
        <is>
          <t>Wheelchair rental pool [Member]</t>
        </is>
      </c>
    </row>
    <row r="14">
      <c r="A14" s="4" t="inlineStr">
        <is>
          <t>Property and equipment, gross</t>
        </is>
      </c>
      <c r="C14" s="5" t="n">
        <v>66191</v>
      </c>
      <c r="D14" s="5" t="n">
        <v>78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EQUIPMENT (Details 1)</t>
        </is>
      </c>
      <c r="B1" s="2" t="inlineStr">
        <is>
          <t>12 Months Ended</t>
        </is>
      </c>
    </row>
    <row r="2">
      <c r="B2" s="2" t="inlineStr">
        <is>
          <t>Dec. 31, 2019</t>
        </is>
      </c>
    </row>
    <row r="3">
      <c r="A3" s="4" t="inlineStr">
        <is>
          <t>Office Equipment [Member]</t>
        </is>
      </c>
    </row>
    <row r="4">
      <c r="A4" s="4" t="inlineStr">
        <is>
          <t>Useful life of asset (in years)</t>
        </is>
      </c>
      <c r="B4" s="4" t="inlineStr">
        <is>
          <t>7 years</t>
        </is>
      </c>
    </row>
    <row r="5">
      <c r="A5" s="4" t="inlineStr">
        <is>
          <t>Vehicles [Member]</t>
        </is>
      </c>
    </row>
    <row r="6">
      <c r="A6" s="4" t="inlineStr">
        <is>
          <t>Useful life of asset (in years)</t>
        </is>
      </c>
      <c r="B6" s="4" t="inlineStr">
        <is>
          <t>5 years</t>
        </is>
      </c>
    </row>
    <row r="7">
      <c r="A7" s="4" t="inlineStr">
        <is>
          <t>Wheelchair rental pool [Member]</t>
        </is>
      </c>
    </row>
    <row r="8">
      <c r="A8" s="4" t="inlineStr">
        <is>
          <t>Useful life of asset (in years)</t>
        </is>
      </c>
      <c r="B8" s="4" t="inlineStr">
        <is>
          <t>1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Depreciation</t>
        </is>
      </c>
      <c r="B3" s="5" t="n">
        <v>10750</v>
      </c>
      <c r="C3" s="5" t="n">
        <v>1806</v>
      </c>
      <c r="D3" s="5" t="n">
        <v>13045</v>
      </c>
      <c r="E3" s="5" t="n">
        <v>4711</v>
      </c>
      <c r="F3" s="5" t="n">
        <v>19781</v>
      </c>
      <c r="G3" s="5" t="n">
        <v>7257</v>
      </c>
    </row>
    <row r="4">
      <c r="A4" s="4" t="inlineStr">
        <is>
          <t>Canfield [Member]</t>
        </is>
      </c>
    </row>
    <row r="5">
      <c r="A5" s="4" t="inlineStr">
        <is>
          <t>Depreciation</t>
        </is>
      </c>
      <c r="F5" s="5" t="n">
        <v>63758</v>
      </c>
      <c r="G5" s="5" t="n">
        <v>6282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Going Concern (Details Narrative) - USD ($)</t>
        </is>
      </c>
      <c r="B1" s="2" t="inlineStr">
        <is>
          <t>3 Months Ended</t>
        </is>
      </c>
      <c r="F1" s="2" t="inlineStr">
        <is>
          <t>6 Months Ended</t>
        </is>
      </c>
      <c r="G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Dec. 31, 2018</t>
        </is>
      </c>
    </row>
    <row r="3">
      <c r="A3" s="3" t="inlineStr">
        <is>
          <t>Organization, Consolidation and Presentation of Financial Statements [Abstract]</t>
        </is>
      </c>
    </row>
    <row r="4">
      <c r="A4" s="4" t="inlineStr">
        <is>
          <t>Net losses</t>
        </is>
      </c>
      <c r="B4" s="5" t="n">
        <v>-373350</v>
      </c>
      <c r="C4" s="5" t="n">
        <v>-3446630</v>
      </c>
      <c r="D4" s="5" t="n">
        <v>-921520</v>
      </c>
      <c r="E4" s="5" t="n">
        <v>-703624</v>
      </c>
      <c r="F4" s="5" t="n">
        <v>-3822129</v>
      </c>
      <c r="G4" s="5" t="n">
        <v>-5135731</v>
      </c>
      <c r="H4" s="5" t="n">
        <v>-3823913</v>
      </c>
    </row>
    <row r="5">
      <c r="A5" s="4" t="inlineStr">
        <is>
          <t>Accumulated deficit</t>
        </is>
      </c>
      <c r="B5" s="6" t="n">
        <v>-36735159</v>
      </c>
      <c r="F5" s="6" t="n">
        <v>-36735159</v>
      </c>
      <c r="G5" s="6" t="n">
        <v>-31845506</v>
      </c>
      <c r="H5" s="5" t="n">
        <v>-26709776</v>
      </c>
    </row>
    <row r="6">
      <c r="A6" s="4" t="inlineStr">
        <is>
          <t>Working capital</t>
        </is>
      </c>
      <c r="B6" s="6" t="n">
        <v>2400000</v>
      </c>
      <c r="F6" s="6" t="n">
        <v>2400000</v>
      </c>
      <c r="G6" s="6" t="n">
        <v>9800000</v>
      </c>
    </row>
    <row r="7">
      <c r="A7" s="4" t="inlineStr">
        <is>
          <t>Debt default</t>
        </is>
      </c>
      <c r="B7" s="5" t="n">
        <v>600000</v>
      </c>
      <c r="F7" s="5" t="n">
        <v>600000</v>
      </c>
      <c r="G7" s="5" t="n">
        <v>3800000</v>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Related Party Notes Payable, Convertible Bridge Loans Payable, Revenue Financing Arrangements (Details) - USD ($)</t>
        </is>
      </c>
      <c r="B1" s="2" t="inlineStr">
        <is>
          <t>1 Months Ended</t>
        </is>
      </c>
      <c r="C1" s="2" t="inlineStr">
        <is>
          <t>6 Months Ended</t>
        </is>
      </c>
    </row>
    <row r="2">
      <c r="B2" s="2" t="inlineStr">
        <is>
          <t>Mar. 27, 2020</t>
        </is>
      </c>
      <c r="C2" s="2" t="inlineStr">
        <is>
          <t>Jun. 30, 2020</t>
        </is>
      </c>
      <c r="D2" s="2" t="inlineStr">
        <is>
          <t>Dec. 31, 2019</t>
        </is>
      </c>
      <c r="E2" s="2" t="inlineStr">
        <is>
          <t>Dec. 31, 2018</t>
        </is>
      </c>
    </row>
    <row r="3">
      <c r="A3" s="4" t="inlineStr">
        <is>
          <t>Interest Rate</t>
        </is>
      </c>
      <c r="B3" s="4" t="inlineStr">
        <is>
          <t>1.00%</t>
        </is>
      </c>
    </row>
    <row r="4">
      <c r="A4" s="4" t="inlineStr">
        <is>
          <t>Notes Payable</t>
        </is>
      </c>
      <c r="C4" s="5" t="n">
        <v>544833</v>
      </c>
      <c r="D4" s="5" t="n">
        <v>875000</v>
      </c>
      <c r="E4" s="5" t="n">
        <v>875000</v>
      </c>
    </row>
    <row r="5">
      <c r="A5" s="4" t="inlineStr">
        <is>
          <t>Principal amount</t>
        </is>
      </c>
      <c r="B5" s="5" t="n">
        <v>272020</v>
      </c>
    </row>
    <row r="6">
      <c r="A6" s="4" t="inlineStr">
        <is>
          <t>Warrant issued</t>
        </is>
      </c>
      <c r="C6" s="6" t="n">
        <v>325000</v>
      </c>
    </row>
    <row r="7">
      <c r="A7" s="4" t="inlineStr">
        <is>
          <t>Stock Price</t>
        </is>
      </c>
      <c r="C7" s="9" t="n">
        <v>0.25</v>
      </c>
    </row>
    <row r="8">
      <c r="A8" s="4" t="inlineStr">
        <is>
          <t>Notes Payable 1 [Member]</t>
        </is>
      </c>
    </row>
    <row r="9">
      <c r="A9" s="4" t="inlineStr">
        <is>
          <t>Interest Rate</t>
        </is>
      </c>
      <c r="C9" s="4" t="inlineStr">
        <is>
          <t>7.00%</t>
        </is>
      </c>
    </row>
    <row r="10">
      <c r="A10" s="4" t="inlineStr">
        <is>
          <t>Notes Payable</t>
        </is>
      </c>
      <c r="C10" s="4" t="inlineStr">
        <is>
          <t xml:space="preserve"> </t>
        </is>
      </c>
      <c r="D10" s="6" t="n">
        <v>25000</v>
      </c>
      <c r="E10" s="6" t="n">
        <v>25000</v>
      </c>
    </row>
    <row r="11">
      <c r="A11" s="4" t="inlineStr">
        <is>
          <t>Principal amount</t>
        </is>
      </c>
      <c r="C11" s="5" t="n">
        <v>25000</v>
      </c>
    </row>
    <row r="12">
      <c r="A12" s="4" t="inlineStr">
        <is>
          <t>Maturity Date</t>
        </is>
      </c>
      <c r="C12" s="4" t="inlineStr">
        <is>
          <t>Mar. 31,
		2020</t>
        </is>
      </c>
    </row>
    <row r="13">
      <c r="A13" s="4" t="inlineStr">
        <is>
          <t>Stock issued for conversion of debt, shares</t>
        </is>
      </c>
      <c r="C13" s="6" t="n">
        <v>234767</v>
      </c>
    </row>
    <row r="14">
      <c r="A14" s="4" t="inlineStr">
        <is>
          <t>Notes Payable 1 [Member] | Unpaid Accrued Interest</t>
        </is>
      </c>
    </row>
    <row r="15">
      <c r="A15" s="4" t="inlineStr">
        <is>
          <t>Stock issued for conversion of debt</t>
        </is>
      </c>
      <c r="C15" s="5" t="n">
        <v>25000</v>
      </c>
    </row>
    <row r="16">
      <c r="A16" s="4" t="inlineStr">
        <is>
          <t>Notes Payable 1 [Member] | Principal</t>
        </is>
      </c>
    </row>
    <row r="17">
      <c r="A17" s="4" t="inlineStr">
        <is>
          <t>Stock issued for conversion of debt</t>
        </is>
      </c>
      <c r="C17" s="5" t="n">
        <v>11345</v>
      </c>
    </row>
    <row r="18">
      <c r="A18" s="4" t="inlineStr">
        <is>
          <t>Notes Payable 2 [Member]</t>
        </is>
      </c>
    </row>
    <row r="19">
      <c r="A19" s="4" t="inlineStr">
        <is>
          <t>Interest Rate</t>
        </is>
      </c>
      <c r="C19" s="4" t="inlineStr">
        <is>
          <t>15.00%</t>
        </is>
      </c>
    </row>
    <row r="20">
      <c r="A20" s="4" t="inlineStr">
        <is>
          <t>Notes Payable</t>
        </is>
      </c>
      <c r="C20" s="5" t="n">
        <v>150000</v>
      </c>
      <c r="D20" s="6" t="n">
        <v>150000</v>
      </c>
      <c r="E20" s="6" t="n">
        <v>150000</v>
      </c>
    </row>
    <row r="21">
      <c r="A21" s="4" t="inlineStr">
        <is>
          <t>Principal amount</t>
        </is>
      </c>
      <c r="C21" s="5" t="n">
        <v>200000</v>
      </c>
    </row>
    <row r="22">
      <c r="A22" s="4" t="inlineStr">
        <is>
          <t>Warrant issued</t>
        </is>
      </c>
      <c r="C22" s="6" t="n">
        <v>68146</v>
      </c>
    </row>
    <row r="23">
      <c r="A23" s="4" t="inlineStr">
        <is>
          <t>Stock Price</t>
        </is>
      </c>
      <c r="C23" s="9" t="n">
        <v>0.73</v>
      </c>
    </row>
    <row r="24">
      <c r="A24" s="4" t="inlineStr">
        <is>
          <t>Warrants expired date</t>
        </is>
      </c>
      <c r="C24" s="4" t="inlineStr">
        <is>
          <t>Feb. 28,
		2017</t>
        </is>
      </c>
    </row>
    <row r="25">
      <c r="A25" s="4" t="inlineStr">
        <is>
          <t>Notes Payable 3 [Member]</t>
        </is>
      </c>
    </row>
    <row r="26">
      <c r="A26" s="4" t="inlineStr">
        <is>
          <t>Interest Rate</t>
        </is>
      </c>
      <c r="C26" s="4" t="inlineStr">
        <is>
          <t>15.00%</t>
        </is>
      </c>
    </row>
    <row r="27">
      <c r="A27" s="4" t="inlineStr">
        <is>
          <t>Notes Payable</t>
        </is>
      </c>
      <c r="C27" s="4" t="inlineStr">
        <is>
          <t xml:space="preserve"> </t>
        </is>
      </c>
      <c r="D27" s="6" t="n">
        <v>500000</v>
      </c>
      <c r="E27" s="6" t="n">
        <v>500000</v>
      </c>
    </row>
    <row r="28">
      <c r="A28" s="4" t="inlineStr">
        <is>
          <t>Principal amount</t>
        </is>
      </c>
      <c r="C28" s="5" t="n">
        <v>500000</v>
      </c>
    </row>
    <row r="29">
      <c r="A29" s="4" t="inlineStr">
        <is>
          <t>Maturity Date</t>
        </is>
      </c>
      <c r="C29" s="4" t="inlineStr">
        <is>
          <t>Mar. 31,
		2020</t>
        </is>
      </c>
    </row>
    <row r="30">
      <c r="A30" s="4" t="inlineStr">
        <is>
          <t>Stock issued for conversion of debt, shares</t>
        </is>
      </c>
      <c r="C30" s="6" t="n">
        <v>1124802</v>
      </c>
    </row>
    <row r="31">
      <c r="A31" s="4" t="inlineStr">
        <is>
          <t>Warrant issued</t>
        </is>
      </c>
      <c r="C31" s="6" t="n">
        <v>681461</v>
      </c>
    </row>
    <row r="32">
      <c r="A32" s="4" t="inlineStr">
        <is>
          <t>Stock Price</t>
        </is>
      </c>
      <c r="C32" s="9" t="n">
        <v>0.92</v>
      </c>
    </row>
    <row r="33">
      <c r="A33" s="4" t="inlineStr">
        <is>
          <t>Warrants expired date</t>
        </is>
      </c>
      <c r="C33" s="4" t="inlineStr">
        <is>
          <t>Feb. 28,
		2017</t>
        </is>
      </c>
    </row>
    <row r="34">
      <c r="A34" s="4" t="inlineStr">
        <is>
          <t>Notes Payable 3 [Member] | Unpaid Accrued Interest</t>
        </is>
      </c>
    </row>
    <row r="35">
      <c r="A35" s="4" t="inlineStr">
        <is>
          <t>Stock issued for conversion of debt</t>
        </is>
      </c>
      <c r="C35" s="5" t="n">
        <v>373065</v>
      </c>
    </row>
    <row r="36">
      <c r="A36" s="4" t="inlineStr">
        <is>
          <t>Notes Payable 3 [Member] | Principal</t>
        </is>
      </c>
    </row>
    <row r="37">
      <c r="A37" s="4" t="inlineStr">
        <is>
          <t>Stock issued for conversion of debt</t>
        </is>
      </c>
      <c r="C37" s="5" t="n">
        <v>500000</v>
      </c>
    </row>
    <row r="38">
      <c r="A38" s="4" t="inlineStr">
        <is>
          <t>Notes Payable 4 [Member]</t>
        </is>
      </c>
    </row>
    <row r="39">
      <c r="A39" s="4" t="inlineStr">
        <is>
          <t>Interest Rate</t>
        </is>
      </c>
      <c r="C39" s="4" t="inlineStr">
        <is>
          <t>8.00%</t>
        </is>
      </c>
    </row>
    <row r="40">
      <c r="A40" s="4" t="inlineStr">
        <is>
          <t>Notes Payable</t>
        </is>
      </c>
      <c r="C40" s="5" t="n">
        <v>200000</v>
      </c>
      <c r="D40" s="6" t="n">
        <v>200000</v>
      </c>
      <c r="E40" s="5" t="n">
        <v>200000</v>
      </c>
    </row>
    <row r="41">
      <c r="A41" s="4" t="inlineStr">
        <is>
          <t>Principal amount</t>
        </is>
      </c>
      <c r="C41" s="5" t="n">
        <v>200000</v>
      </c>
    </row>
    <row r="42">
      <c r="A42" s="4" t="inlineStr">
        <is>
          <t>Warrant issued</t>
        </is>
      </c>
      <c r="C42" s="6" t="n">
        <v>272584</v>
      </c>
    </row>
    <row r="43">
      <c r="A43" s="4" t="inlineStr">
        <is>
          <t>Stock Price</t>
        </is>
      </c>
      <c r="C43" s="9" t="n">
        <v>0.92</v>
      </c>
    </row>
    <row r="44">
      <c r="A44" s="4" t="inlineStr">
        <is>
          <t>Warrants expired date</t>
        </is>
      </c>
      <c r="C44" s="4" t="inlineStr">
        <is>
          <t>Feb. 28,
		2017</t>
        </is>
      </c>
    </row>
    <row r="45">
      <c r="A45" s="4" t="inlineStr">
        <is>
          <t>Notes Payable 5 [Member]</t>
        </is>
      </c>
    </row>
    <row r="46">
      <c r="A46" s="4" t="inlineStr">
        <is>
          <t>Interest Rate</t>
        </is>
      </c>
      <c r="C46" s="4" t="inlineStr">
        <is>
          <t>1.00%</t>
        </is>
      </c>
    </row>
    <row r="47">
      <c r="A47" s="4" t="inlineStr">
        <is>
          <t>Notes Payable</t>
        </is>
      </c>
      <c r="C47" s="5" t="n">
        <v>94833</v>
      </c>
      <c r="D47" s="4" t="inlineStr">
        <is>
          <t xml:space="preserve"> </t>
        </is>
      </c>
    </row>
    <row r="48">
      <c r="A48" s="4" t="inlineStr">
        <is>
          <t>Principal amount</t>
        </is>
      </c>
      <c r="C48" s="5" t="n">
        <v>94833</v>
      </c>
    </row>
    <row r="49">
      <c r="A49" s="4" t="inlineStr">
        <is>
          <t>Maturity Date</t>
        </is>
      </c>
      <c r="C49" s="4" t="inlineStr">
        <is>
          <t>May 31,
		2020</t>
        </is>
      </c>
    </row>
    <row r="50">
      <c r="A50" s="4" t="inlineStr">
        <is>
          <t>Notes Payable 6 [Member]</t>
        </is>
      </c>
    </row>
    <row r="51">
      <c r="A51" s="4" t="inlineStr">
        <is>
          <t>Interest Rate</t>
        </is>
      </c>
      <c r="C51" s="4" t="inlineStr">
        <is>
          <t>12.00%</t>
        </is>
      </c>
    </row>
    <row r="52">
      <c r="A52" s="4" t="inlineStr">
        <is>
          <t>Notes Payable</t>
        </is>
      </c>
      <c r="C52" s="5" t="n">
        <v>100000</v>
      </c>
      <c r="D52" s="4" t="inlineStr">
        <is>
          <t xml:space="preserve"> </t>
        </is>
      </c>
    </row>
    <row r="53">
      <c r="A53" s="4" t="inlineStr">
        <is>
          <t>Principal amount</t>
        </is>
      </c>
      <c r="C53" s="5" t="n">
        <v>100000</v>
      </c>
    </row>
    <row r="54">
      <c r="A54" s="4" t="inlineStr">
        <is>
          <t>Maturity Date</t>
        </is>
      </c>
      <c r="C54" s="4" t="inlineStr">
        <is>
          <t>Dec. 3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Related Party Notes Payable, Convertible Bridge Loans Payable, Revenue Financing Arrangements (Details 1) - USD ($)</t>
        </is>
      </c>
      <c r="B1" s="2" t="inlineStr">
        <is>
          <t>1 Months Ended</t>
        </is>
      </c>
      <c r="C1" s="2" t="inlineStr">
        <is>
          <t>6 Months Ended</t>
        </is>
      </c>
    </row>
    <row r="2">
      <c r="B2" s="2" t="inlineStr">
        <is>
          <t>Mar. 27, 2020</t>
        </is>
      </c>
      <c r="C2" s="2" t="inlineStr">
        <is>
          <t>Jun. 30,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3</t>
        </is>
      </c>
      <c r="K2" s="2" t="inlineStr">
        <is>
          <t>Dec. 31, 2012</t>
        </is>
      </c>
    </row>
    <row r="3">
      <c r="A3" s="4" t="inlineStr">
        <is>
          <t>Interest Rate</t>
        </is>
      </c>
      <c r="B3" s="4" t="inlineStr">
        <is>
          <t>1.00%</t>
        </is>
      </c>
    </row>
    <row r="4">
      <c r="A4" s="4" t="inlineStr">
        <is>
          <t>Related Parties Notes Payable</t>
        </is>
      </c>
      <c r="C4" s="4" t="inlineStr">
        <is>
          <t xml:space="preserve"> </t>
        </is>
      </c>
      <c r="D4" s="5" t="n">
        <v>1505100</v>
      </c>
      <c r="E4" s="5" t="n">
        <v>1375100</v>
      </c>
    </row>
    <row r="5">
      <c r="A5" s="4" t="inlineStr">
        <is>
          <t>Principal amount</t>
        </is>
      </c>
      <c r="B5" s="5" t="n">
        <v>272020</v>
      </c>
    </row>
    <row r="6">
      <c r="A6" s="4" t="inlineStr">
        <is>
          <t>Warrant issued</t>
        </is>
      </c>
      <c r="C6" s="6" t="n">
        <v>325000</v>
      </c>
    </row>
    <row r="7">
      <c r="A7" s="4" t="inlineStr">
        <is>
          <t>Stock Price</t>
        </is>
      </c>
      <c r="C7" s="9" t="n">
        <v>0.25</v>
      </c>
    </row>
    <row r="8">
      <c r="A8" s="4" t="inlineStr">
        <is>
          <t>Related Parties Notes Payable 1 [Member]</t>
        </is>
      </c>
    </row>
    <row r="9">
      <c r="A9" s="4" t="inlineStr">
        <is>
          <t>Interest Rate</t>
        </is>
      </c>
      <c r="C9" s="4" t="inlineStr">
        <is>
          <t>7.00%</t>
        </is>
      </c>
    </row>
    <row r="10">
      <c r="A10" s="4" t="inlineStr">
        <is>
          <t>Related Parties Notes Payable</t>
        </is>
      </c>
      <c r="C10" s="4" t="inlineStr">
        <is>
          <t xml:space="preserve"> </t>
        </is>
      </c>
      <c r="D10" s="6" t="n">
        <v>41500</v>
      </c>
      <c r="E10" s="6" t="n">
        <v>41500</v>
      </c>
    </row>
    <row r="11">
      <c r="A11" s="4" t="inlineStr">
        <is>
          <t>Principal amount</t>
        </is>
      </c>
      <c r="C11" s="5" t="n">
        <v>150000</v>
      </c>
    </row>
    <row r="12">
      <c r="A12" s="4" t="inlineStr">
        <is>
          <t>Maturity Date</t>
        </is>
      </c>
      <c r="C12" s="4" t="inlineStr">
        <is>
          <t>Mar. 31,
		2020</t>
        </is>
      </c>
    </row>
    <row r="13">
      <c r="A13" s="4" t="inlineStr">
        <is>
          <t>Stock issued for conversion of debt, shares</t>
        </is>
      </c>
      <c r="C13" s="6" t="n">
        <v>98726</v>
      </c>
    </row>
    <row r="14">
      <c r="A14" s="4" t="inlineStr">
        <is>
          <t>Warrant issued</t>
        </is>
      </c>
      <c r="C14" s="6" t="n">
        <v>68146</v>
      </c>
    </row>
    <row r="15">
      <c r="A15" s="4" t="inlineStr">
        <is>
          <t>Stock Price</t>
        </is>
      </c>
      <c r="C15" s="9" t="n">
        <v>0.73</v>
      </c>
    </row>
    <row r="16">
      <c r="A16" s="4" t="inlineStr">
        <is>
          <t>Warrants expired date</t>
        </is>
      </c>
      <c r="C16" s="4" t="inlineStr">
        <is>
          <t>Dec. 31,
		2017</t>
        </is>
      </c>
    </row>
    <row r="17">
      <c r="A17" s="4" t="inlineStr">
        <is>
          <t>Related Parties Notes Payable 1 [Member] | Principal</t>
        </is>
      </c>
    </row>
    <row r="18">
      <c r="A18" s="4" t="inlineStr">
        <is>
          <t>Stock issued for conversion of debt</t>
        </is>
      </c>
      <c r="C18" s="5" t="n">
        <v>41500</v>
      </c>
    </row>
    <row r="19">
      <c r="A19" s="4" t="inlineStr">
        <is>
          <t>Related Parties Notes Payable 1 [Member] | Unpaid Accrued Interest</t>
        </is>
      </c>
    </row>
    <row r="20">
      <c r="A20" s="4" t="inlineStr">
        <is>
          <t>Stock issued for conversion of debt</t>
        </is>
      </c>
      <c r="C20" s="5" t="n">
        <v>31515</v>
      </c>
    </row>
    <row r="21">
      <c r="A21" s="4" t="inlineStr">
        <is>
          <t>Related Parties Notes Payable 2 [Member]</t>
        </is>
      </c>
    </row>
    <row r="22">
      <c r="A22" s="4" t="inlineStr">
        <is>
          <t>Interest Rate</t>
        </is>
      </c>
      <c r="C22" s="4" t="inlineStr">
        <is>
          <t>8.00%</t>
        </is>
      </c>
    </row>
    <row r="23">
      <c r="A23" s="4" t="inlineStr">
        <is>
          <t>Related Parties Notes Payable</t>
        </is>
      </c>
      <c r="C23" s="4" t="inlineStr">
        <is>
          <t xml:space="preserve"> </t>
        </is>
      </c>
      <c r="D23" s="6" t="n">
        <v>50000</v>
      </c>
      <c r="E23" s="6" t="n">
        <v>50000</v>
      </c>
    </row>
    <row r="24">
      <c r="A24" s="4" t="inlineStr">
        <is>
          <t>Principal amount</t>
        </is>
      </c>
      <c r="C24" s="5" t="n">
        <v>50000</v>
      </c>
    </row>
    <row r="25">
      <c r="A25" s="4" t="inlineStr">
        <is>
          <t>Maturity Date</t>
        </is>
      </c>
      <c r="C25" s="4" t="inlineStr">
        <is>
          <t>Mar. 31,
		2020</t>
        </is>
      </c>
    </row>
    <row r="26">
      <c r="A26" s="4" t="inlineStr">
        <is>
          <t>Stock issued for conversion of debt, shares</t>
        </is>
      </c>
      <c r="C26" s="6" t="n">
        <v>99252</v>
      </c>
    </row>
    <row r="27">
      <c r="A27" s="4" t="inlineStr">
        <is>
          <t>Warrant issued</t>
        </is>
      </c>
      <c r="C27" s="6" t="n">
        <v>136292</v>
      </c>
    </row>
    <row r="28">
      <c r="A28" s="4" t="inlineStr">
        <is>
          <t>Stock Price</t>
        </is>
      </c>
      <c r="C28" s="9" t="n">
        <v>0.92</v>
      </c>
    </row>
    <row r="29">
      <c r="A29" s="4" t="inlineStr">
        <is>
          <t>Warrants expired date</t>
        </is>
      </c>
      <c r="C29" s="4" t="inlineStr">
        <is>
          <t>Feb. 28,
		2017</t>
        </is>
      </c>
    </row>
    <row r="30">
      <c r="A30" s="4" t="inlineStr">
        <is>
          <t>Related Parties Notes Payable 2 [Member] | Principal</t>
        </is>
      </c>
    </row>
    <row r="31">
      <c r="A31" s="4" t="inlineStr">
        <is>
          <t>Stock issued for conversion of debt</t>
        </is>
      </c>
      <c r="C31" s="5" t="n">
        <v>50000</v>
      </c>
    </row>
    <row r="32">
      <c r="A32" s="4" t="inlineStr">
        <is>
          <t>Related Parties Notes Payable 2 [Member] | Unpaid Accrued Interest</t>
        </is>
      </c>
    </row>
    <row r="33">
      <c r="A33" s="4" t="inlineStr">
        <is>
          <t>Stock issued for conversion of debt</t>
        </is>
      </c>
      <c r="C33" s="5" t="n">
        <v>24145</v>
      </c>
    </row>
    <row r="34">
      <c r="A34" s="4" t="inlineStr">
        <is>
          <t>Related Parties Notes Payable 3 [Member]</t>
        </is>
      </c>
    </row>
    <row r="35">
      <c r="A35" s="4" t="inlineStr">
        <is>
          <t>Interest Rate</t>
        </is>
      </c>
      <c r="C35" s="4" t="inlineStr">
        <is>
          <t>8.00%</t>
        </is>
      </c>
    </row>
    <row r="36">
      <c r="A36" s="4" t="inlineStr">
        <is>
          <t>Related Parties Notes Payable</t>
        </is>
      </c>
      <c r="C36" s="4" t="inlineStr">
        <is>
          <t xml:space="preserve"> </t>
        </is>
      </c>
      <c r="D36" s="6" t="n">
        <v>250000</v>
      </c>
      <c r="E36" s="6" t="n">
        <v>250000</v>
      </c>
    </row>
    <row r="37">
      <c r="A37" s="4" t="inlineStr">
        <is>
          <t>Principal amount</t>
        </is>
      </c>
      <c r="C37" s="5" t="n">
        <v>250000</v>
      </c>
    </row>
    <row r="38">
      <c r="A38" s="4" t="inlineStr">
        <is>
          <t>Maturity Date</t>
        </is>
      </c>
      <c r="C38" s="4" t="inlineStr">
        <is>
          <t>Mar. 31,
		2020</t>
        </is>
      </c>
    </row>
    <row r="39">
      <c r="A39" s="4" t="inlineStr">
        <is>
          <t>Stock issued for conversion of debt, shares</t>
        </is>
      </c>
      <c r="C39" s="6" t="n">
        <v>98726</v>
      </c>
    </row>
    <row r="40">
      <c r="A40" s="4" t="inlineStr">
        <is>
          <t>Related Parties Notes Payable 3 [Member] | Principal</t>
        </is>
      </c>
    </row>
    <row r="41">
      <c r="A41" s="4" t="inlineStr">
        <is>
          <t>Stock issued for conversion of debt</t>
        </is>
      </c>
      <c r="C41" s="5" t="n">
        <v>250000</v>
      </c>
    </row>
    <row r="42">
      <c r="A42" s="4" t="inlineStr">
        <is>
          <t>Related Parties Notes Payable 3 [Member] | Unpaid Accrued Interest</t>
        </is>
      </c>
    </row>
    <row r="43">
      <c r="A43" s="4" t="inlineStr">
        <is>
          <t>Stock issued for conversion of debt</t>
        </is>
      </c>
      <c r="C43" s="5" t="n">
        <v>101850</v>
      </c>
    </row>
    <row r="44">
      <c r="A44" s="4" t="inlineStr">
        <is>
          <t>Related Parties Notes Payable 4 [Member]</t>
        </is>
      </c>
    </row>
    <row r="45">
      <c r="A45" s="4" t="inlineStr">
        <is>
          <t>Interest Rate</t>
        </is>
      </c>
      <c r="C45" s="4" t="inlineStr">
        <is>
          <t>7.00%</t>
        </is>
      </c>
    </row>
    <row r="46">
      <c r="A46" s="4" t="inlineStr">
        <is>
          <t>Related Parties Notes Payable</t>
        </is>
      </c>
      <c r="C46" s="4" t="inlineStr">
        <is>
          <t xml:space="preserve"> </t>
        </is>
      </c>
      <c r="D46" s="6" t="n">
        <v>10600</v>
      </c>
      <c r="E46" s="6" t="n">
        <v>10600</v>
      </c>
    </row>
    <row r="47">
      <c r="A47" s="4" t="inlineStr">
        <is>
          <t>Principal amount</t>
        </is>
      </c>
      <c r="C47" s="5" t="n">
        <v>10600</v>
      </c>
    </row>
    <row r="48">
      <c r="A48" s="4" t="inlineStr">
        <is>
          <t>Maturity Date</t>
        </is>
      </c>
      <c r="C48" s="4" t="inlineStr">
        <is>
          <t>Mar. 31,
		2020</t>
        </is>
      </c>
    </row>
    <row r="49">
      <c r="A49" s="4" t="inlineStr">
        <is>
          <t>Stock issued for conversion of debt, shares</t>
        </is>
      </c>
      <c r="C49" s="6" t="n">
        <v>15734</v>
      </c>
    </row>
    <row r="50">
      <c r="A50" s="4" t="inlineStr">
        <is>
          <t>Related Parties Notes Payable 4 [Member] | Principal</t>
        </is>
      </c>
    </row>
    <row r="51">
      <c r="A51" s="4" t="inlineStr">
        <is>
          <t>Stock issued for conversion of debt</t>
        </is>
      </c>
      <c r="C51" s="5" t="n">
        <v>10600</v>
      </c>
    </row>
    <row r="52">
      <c r="A52" s="4" t="inlineStr">
        <is>
          <t>Related Parties Notes Payable 4 [Member] | Unpaid Accrued Interest</t>
        </is>
      </c>
    </row>
    <row r="53">
      <c r="A53" s="4" t="inlineStr">
        <is>
          <t>Stock issued for conversion of debt</t>
        </is>
      </c>
      <c r="C53" s="5" t="n">
        <v>1189</v>
      </c>
    </row>
    <row r="54">
      <c r="A54" s="4" t="inlineStr">
        <is>
          <t>Related Parties Notes Payable 5 [Member]</t>
        </is>
      </c>
    </row>
    <row r="55">
      <c r="A55" s="4" t="inlineStr">
        <is>
          <t>Interest Rate</t>
        </is>
      </c>
      <c r="C55" s="4" t="inlineStr">
        <is>
          <t>7.00%</t>
        </is>
      </c>
    </row>
    <row r="56">
      <c r="A56" s="4" t="inlineStr">
        <is>
          <t>Related Parties Notes Payable</t>
        </is>
      </c>
      <c r="C56" s="4" t="inlineStr">
        <is>
          <t xml:space="preserve"> </t>
        </is>
      </c>
      <c r="D56" s="6" t="n">
        <v>396000</v>
      </c>
      <c r="E56" s="6" t="n">
        <v>396000</v>
      </c>
    </row>
    <row r="57">
      <c r="A57" s="4" t="inlineStr">
        <is>
          <t>Principal amount</t>
        </is>
      </c>
      <c r="G57" s="5" t="n">
        <v>9000</v>
      </c>
      <c r="H57" s="5" t="n">
        <v>105000</v>
      </c>
      <c r="I57" s="5" t="n">
        <v>225000</v>
      </c>
      <c r="J57" s="5" t="n">
        <v>57000</v>
      </c>
    </row>
    <row r="58">
      <c r="A58" s="4" t="inlineStr">
        <is>
          <t>Maturity Date</t>
        </is>
      </c>
      <c r="C58" s="4" t="inlineStr">
        <is>
          <t>Mar. 31,
		2020</t>
        </is>
      </c>
    </row>
    <row r="59">
      <c r="A59" s="4" t="inlineStr">
        <is>
          <t>Stock issued for conversion of debt, shares</t>
        </is>
      </c>
      <c r="C59" s="6" t="n">
        <v>727344</v>
      </c>
    </row>
    <row r="60">
      <c r="A60" s="4" t="inlineStr">
        <is>
          <t>Related Parties Notes Payable 5 [Member] | Principal</t>
        </is>
      </c>
    </row>
    <row r="61">
      <c r="A61" s="4" t="inlineStr">
        <is>
          <t>Stock issued for conversion of debt</t>
        </is>
      </c>
      <c r="C61" s="5" t="n">
        <v>396000</v>
      </c>
    </row>
    <row r="62">
      <c r="A62" s="4" t="inlineStr">
        <is>
          <t>Related Parties Notes Payable 5 [Member] | Unpaid Accrued Interest</t>
        </is>
      </c>
    </row>
    <row r="63">
      <c r="A63" s="4" t="inlineStr">
        <is>
          <t>Stock issued for conversion of debt</t>
        </is>
      </c>
      <c r="C63" s="5" t="n">
        <v>146828</v>
      </c>
    </row>
    <row r="64">
      <c r="A64" s="4" t="inlineStr">
        <is>
          <t>Related Parties Notes Payable 6 [Member]</t>
        </is>
      </c>
    </row>
    <row r="65">
      <c r="A65" s="4" t="inlineStr">
        <is>
          <t>Interest Rate</t>
        </is>
      </c>
      <c r="C65" s="4" t="inlineStr">
        <is>
          <t>7.00%</t>
        </is>
      </c>
    </row>
    <row r="66">
      <c r="A66" s="4" t="inlineStr">
        <is>
          <t>Related Parties Notes Payable</t>
        </is>
      </c>
      <c r="C66" s="4" t="inlineStr">
        <is>
          <t xml:space="preserve"> </t>
        </is>
      </c>
      <c r="D66" s="6" t="n">
        <v>495000</v>
      </c>
      <c r="E66" s="6" t="n">
        <v>495000</v>
      </c>
    </row>
    <row r="67">
      <c r="A67" s="4" t="inlineStr">
        <is>
          <t>Principal amount</t>
        </is>
      </c>
      <c r="G67" s="5" t="n">
        <v>40000</v>
      </c>
      <c r="I67" s="6" t="n">
        <v>150000</v>
      </c>
      <c r="J67" s="6" t="n">
        <v>210000</v>
      </c>
      <c r="K67" s="5" t="n">
        <v>155000</v>
      </c>
    </row>
    <row r="68">
      <c r="A68" s="4" t="inlineStr">
        <is>
          <t>Maturity Date</t>
        </is>
      </c>
      <c r="C68" s="4" t="inlineStr">
        <is>
          <t>Mar. 31,
		2020</t>
        </is>
      </c>
    </row>
    <row r="69">
      <c r="A69" s="4" t="inlineStr">
        <is>
          <t>Stock issued for conversion of debt, shares</t>
        </is>
      </c>
      <c r="C69" s="6" t="n">
        <v>942504</v>
      </c>
    </row>
    <row r="70">
      <c r="A70" s="4" t="inlineStr">
        <is>
          <t>Warrant issued</t>
        </is>
      </c>
      <c r="C70" s="6" t="n">
        <v>204438</v>
      </c>
    </row>
    <row r="71">
      <c r="A71" s="4" t="inlineStr">
        <is>
          <t>Stock Price</t>
        </is>
      </c>
      <c r="C71" s="9" t="n">
        <v>0.92</v>
      </c>
    </row>
    <row r="72">
      <c r="A72" s="4" t="inlineStr">
        <is>
          <t>Related Parties Notes Payable 6 [Member] | Principal</t>
        </is>
      </c>
    </row>
    <row r="73">
      <c r="A73" s="4" t="inlineStr">
        <is>
          <t>Stock issued for conversion of debt</t>
        </is>
      </c>
      <c r="C73" s="5" t="n">
        <v>495000</v>
      </c>
    </row>
    <row r="74">
      <c r="A74" s="4" t="inlineStr">
        <is>
          <t>Related Parties Notes Payable 6 [Member] | Unpaid Accrued Interest</t>
        </is>
      </c>
    </row>
    <row r="75">
      <c r="A75" s="4" t="inlineStr">
        <is>
          <t>Stock issued for conversion of debt</t>
        </is>
      </c>
      <c r="C75" s="5" t="n">
        <v>213010</v>
      </c>
    </row>
    <row r="76">
      <c r="A76" s="4" t="inlineStr">
        <is>
          <t>Related Parties Notes Payable 7 [Member]</t>
        </is>
      </c>
    </row>
    <row r="77">
      <c r="A77" s="4" t="inlineStr">
        <is>
          <t>Interest Rate</t>
        </is>
      </c>
      <c r="C77" s="4" t="inlineStr">
        <is>
          <t>7.00%</t>
        </is>
      </c>
    </row>
    <row r="78">
      <c r="A78" s="4" t="inlineStr">
        <is>
          <t>Related Parties Notes Payable</t>
        </is>
      </c>
      <c r="C78" s="4" t="inlineStr">
        <is>
          <t xml:space="preserve"> </t>
        </is>
      </c>
      <c r="D78" s="6" t="n">
        <v>120000</v>
      </c>
      <c r="E78" s="6" t="n">
        <v>120000</v>
      </c>
    </row>
    <row r="79">
      <c r="A79" s="4" t="inlineStr">
        <is>
          <t>Principal amount</t>
        </is>
      </c>
      <c r="F79" s="5" t="n">
        <v>10000</v>
      </c>
      <c r="I79" s="5" t="n">
        <v>50000</v>
      </c>
      <c r="J79" s="5" t="n">
        <v>60000</v>
      </c>
    </row>
    <row r="80">
      <c r="A80" s="4" t="inlineStr">
        <is>
          <t>Maturity Date</t>
        </is>
      </c>
      <c r="C80" s="4" t="inlineStr">
        <is>
          <t>Mar. 31,
		2020</t>
        </is>
      </c>
    </row>
    <row r="81">
      <c r="A81" s="4" t="inlineStr">
        <is>
          <t>Stock issued for conversion of debt, shares</t>
        </is>
      </c>
      <c r="C81" s="6" t="n">
        <v>228328</v>
      </c>
    </row>
    <row r="82">
      <c r="A82" s="4" t="inlineStr">
        <is>
          <t>Related Parties Notes Payable 7 [Member] | Principal</t>
        </is>
      </c>
    </row>
    <row r="83">
      <c r="A83" s="4" t="inlineStr">
        <is>
          <t>Stock issued for conversion of debt</t>
        </is>
      </c>
      <c r="C83" s="5" t="n">
        <v>120000</v>
      </c>
    </row>
    <row r="84">
      <c r="A84" s="4" t="inlineStr">
        <is>
          <t>Related Parties Notes Payable 7 [Member] | Unpaid Accrued Interest</t>
        </is>
      </c>
    </row>
    <row r="85">
      <c r="A85" s="4" t="inlineStr">
        <is>
          <t>Stock issued for conversion of debt</t>
        </is>
      </c>
      <c r="C85" s="5" t="n">
        <v>50305</v>
      </c>
    </row>
    <row r="86">
      <c r="A86" s="4" t="inlineStr">
        <is>
          <t>Related Parties Notes Payable 8 [Member]</t>
        </is>
      </c>
    </row>
    <row r="87">
      <c r="A87" s="4" t="inlineStr">
        <is>
          <t>Interest Rate</t>
        </is>
      </c>
      <c r="C87" s="4" t="inlineStr">
        <is>
          <t>12.00%</t>
        </is>
      </c>
    </row>
    <row r="88">
      <c r="A88" s="4" t="inlineStr">
        <is>
          <t>Related Parties Notes Payable</t>
        </is>
      </c>
      <c r="C88" s="4" t="inlineStr">
        <is>
          <t xml:space="preserve"> </t>
        </is>
      </c>
      <c r="D88" s="6" t="n">
        <v>12000</v>
      </c>
      <c r="E88" s="6" t="n">
        <v>12000</v>
      </c>
    </row>
    <row r="89">
      <c r="A89" s="4" t="inlineStr">
        <is>
          <t>Principal amount</t>
        </is>
      </c>
      <c r="C89" s="5" t="n">
        <v>12000</v>
      </c>
    </row>
    <row r="90">
      <c r="A90" s="4" t="inlineStr">
        <is>
          <t>Maturity Date</t>
        </is>
      </c>
      <c r="C90" s="4" t="inlineStr">
        <is>
          <t>Mar. 31,
		2020</t>
        </is>
      </c>
    </row>
    <row r="91">
      <c r="A91" s="4" t="inlineStr">
        <is>
          <t>Stock issued for conversion of debt, shares</t>
        </is>
      </c>
      <c r="C91" s="6" t="n">
        <v>17407</v>
      </c>
    </row>
    <row r="92">
      <c r="A92" s="4" t="inlineStr">
        <is>
          <t>Related Parties Notes Payable 8 [Member] | Principal</t>
        </is>
      </c>
    </row>
    <row r="93">
      <c r="A93" s="4" t="inlineStr">
        <is>
          <t>Stock issued for conversion of debt</t>
        </is>
      </c>
      <c r="C93" s="5" t="n">
        <v>12000</v>
      </c>
    </row>
    <row r="94">
      <c r="A94" s="4" t="inlineStr">
        <is>
          <t>Related Parties Notes Payable 8 [Member] | Unpaid Accrued Interest</t>
        </is>
      </c>
    </row>
    <row r="95">
      <c r="A95" s="4" t="inlineStr">
        <is>
          <t>Stock issued for conversion of debt</t>
        </is>
      </c>
      <c r="C95" s="5" t="n">
        <v>1050</v>
      </c>
    </row>
    <row r="96">
      <c r="A96" s="4" t="inlineStr">
        <is>
          <t>Related Parties Notes Payable 9 [Member]</t>
        </is>
      </c>
    </row>
    <row r="97">
      <c r="A97" s="4" t="inlineStr">
        <is>
          <t>Interest Rate</t>
        </is>
      </c>
      <c r="C97" s="4" t="inlineStr">
        <is>
          <t>12.00%</t>
        </is>
      </c>
    </row>
    <row r="98">
      <c r="A98" s="4" t="inlineStr">
        <is>
          <t>Related Parties Notes Payable</t>
        </is>
      </c>
      <c r="C98" s="4" t="inlineStr">
        <is>
          <t xml:space="preserve"> </t>
        </is>
      </c>
      <c r="D98" s="5" t="n">
        <v>130000</v>
      </c>
      <c r="E98" s="4" t="inlineStr">
        <is>
          <t xml:space="preserve"> </t>
        </is>
      </c>
    </row>
    <row r="99">
      <c r="A99" s="4" t="inlineStr">
        <is>
          <t>Principal amount</t>
        </is>
      </c>
      <c r="C99" s="5" t="n">
        <v>130000</v>
      </c>
    </row>
    <row r="100">
      <c r="A100" s="4" t="inlineStr">
        <is>
          <t>Maturity Date</t>
        </is>
      </c>
      <c r="C100" s="4" t="inlineStr">
        <is>
          <t>Mar. 31,
		2020</t>
        </is>
      </c>
    </row>
    <row r="101">
      <c r="A101" s="4" t="inlineStr">
        <is>
          <t>Stock issued for conversion of debt, shares</t>
        </is>
      </c>
      <c r="C101" s="6" t="n">
        <v>182525</v>
      </c>
    </row>
    <row r="102">
      <c r="A102" s="4" t="inlineStr">
        <is>
          <t>Related Parties Notes Payable 9 [Member] | Principal</t>
        </is>
      </c>
    </row>
    <row r="103">
      <c r="A103" s="4" t="inlineStr">
        <is>
          <t>Stock issued for conversion of debt</t>
        </is>
      </c>
      <c r="C103" s="5" t="n">
        <v>130000</v>
      </c>
    </row>
    <row r="104">
      <c r="A104" s="4" t="inlineStr">
        <is>
          <t>Related Parties Notes Payable 9 [Member] | Unpaid Accrued Interest</t>
        </is>
      </c>
    </row>
    <row r="105">
      <c r="A105" s="4" t="inlineStr">
        <is>
          <t>Stock issued for conversion of debt</t>
        </is>
      </c>
      <c r="C105" s="5" t="n">
        <v>90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Related Party Notes Payable, Convertible Bridge Loans Payable, Revenue Financing Arrangements (Details 2) - USD ($)</t>
        </is>
      </c>
      <c r="B1" s="2" t="inlineStr">
        <is>
          <t>1 Months Ended</t>
        </is>
      </c>
      <c r="C1" s="2" t="inlineStr">
        <is>
          <t>6 Months Ended</t>
        </is>
      </c>
    </row>
    <row r="2">
      <c r="B2" s="2" t="inlineStr">
        <is>
          <t>Mar. 27, 2020</t>
        </is>
      </c>
      <c r="C2" s="2" t="inlineStr">
        <is>
          <t>Jun. 30, 2020</t>
        </is>
      </c>
      <c r="D2" s="2" t="inlineStr">
        <is>
          <t>Dec. 31, 2019</t>
        </is>
      </c>
      <c r="E2" s="2" t="inlineStr">
        <is>
          <t>Dec. 31, 2018</t>
        </is>
      </c>
    </row>
    <row r="3">
      <c r="A3" s="4" t="inlineStr">
        <is>
          <t>Interest Rate</t>
        </is>
      </c>
      <c r="B3" s="4" t="inlineStr">
        <is>
          <t>1.00%</t>
        </is>
      </c>
    </row>
    <row r="4">
      <c r="A4" s="4" t="inlineStr">
        <is>
          <t>Convertible Bridge Loans Payable</t>
        </is>
      </c>
      <c r="C4" s="5" t="n">
        <v>100000</v>
      </c>
      <c r="D4" s="5" t="n">
        <v>2202664</v>
      </c>
      <c r="E4" s="5" t="n">
        <v>2202664</v>
      </c>
    </row>
    <row r="5">
      <c r="A5" s="4" t="inlineStr">
        <is>
          <t>Principal amount</t>
        </is>
      </c>
      <c r="B5" s="5" t="n">
        <v>272020</v>
      </c>
    </row>
    <row r="6">
      <c r="A6" s="4" t="inlineStr">
        <is>
          <t>Convertible Bridge Loans Payable 1 [Member]</t>
        </is>
      </c>
    </row>
    <row r="7">
      <c r="A7" s="4" t="inlineStr">
        <is>
          <t>Interest Rate</t>
        </is>
      </c>
      <c r="C7" s="4" t="inlineStr">
        <is>
          <t>4.00%</t>
        </is>
      </c>
    </row>
    <row r="8">
      <c r="A8" s="4" t="inlineStr">
        <is>
          <t>Convertible Bridge Loans Payable</t>
        </is>
      </c>
      <c r="C8" s="5" t="n">
        <v>100000</v>
      </c>
      <c r="D8" s="6" t="n">
        <v>100000</v>
      </c>
      <c r="E8" s="6" t="n">
        <v>100000</v>
      </c>
    </row>
    <row r="9">
      <c r="A9" s="4" t="inlineStr">
        <is>
          <t>Principal amount</t>
        </is>
      </c>
      <c r="C9" s="5" t="n">
        <v>100000</v>
      </c>
    </row>
    <row r="10">
      <c r="A10" s="4" t="inlineStr">
        <is>
          <t>Convertible Bridge Loans Payable 2 [Member]</t>
        </is>
      </c>
    </row>
    <row r="11">
      <c r="A11" s="4" t="inlineStr">
        <is>
          <t>Interest Rate</t>
        </is>
      </c>
      <c r="C11" s="4" t="inlineStr">
        <is>
          <t>12.00%</t>
        </is>
      </c>
    </row>
    <row r="12">
      <c r="A12" s="4" t="inlineStr">
        <is>
          <t>Convertible Bridge Loans Payable</t>
        </is>
      </c>
      <c r="C12" s="4" t="inlineStr">
        <is>
          <t xml:space="preserve"> </t>
        </is>
      </c>
      <c r="D12" s="6" t="n">
        <v>39388</v>
      </c>
      <c r="E12" s="6" t="n">
        <v>39388</v>
      </c>
    </row>
    <row r="13">
      <c r="A13" s="4" t="inlineStr">
        <is>
          <t>Principal amount</t>
        </is>
      </c>
      <c r="C13" s="5" t="n">
        <v>39388</v>
      </c>
    </row>
    <row r="14">
      <c r="A14" s="4" t="inlineStr">
        <is>
          <t>Stock issued for conversion of debt, shares</t>
        </is>
      </c>
      <c r="C14" s="6" t="n">
        <v>59694</v>
      </c>
    </row>
    <row r="15">
      <c r="A15" s="4" t="inlineStr">
        <is>
          <t>Convertible Bridge Loans Payable 2 [Member] | Principal</t>
        </is>
      </c>
    </row>
    <row r="16">
      <c r="A16" s="4" t="inlineStr">
        <is>
          <t>Stock issued for conversion of debt</t>
        </is>
      </c>
      <c r="C16" s="5" t="n">
        <v>39388</v>
      </c>
    </row>
    <row r="17">
      <c r="A17" s="4" t="inlineStr">
        <is>
          <t>Convertible Bridge Loans Payable 2 [Member] | Unpaid Accrued Interest</t>
        </is>
      </c>
    </row>
    <row r="18">
      <c r="A18" s="4" t="inlineStr">
        <is>
          <t>Stock issued for conversion of debt</t>
        </is>
      </c>
      <c r="C18" s="5" t="n">
        <v>5973</v>
      </c>
    </row>
    <row r="19">
      <c r="A19" s="4" t="inlineStr">
        <is>
          <t>Convertible Bridge Loans Payable 3 [Member]</t>
        </is>
      </c>
    </row>
    <row r="20">
      <c r="A20" s="4" t="inlineStr">
        <is>
          <t>Interest Rate</t>
        </is>
      </c>
      <c r="C20" s="4" t="inlineStr">
        <is>
          <t>12.00%</t>
        </is>
      </c>
    </row>
    <row r="21">
      <c r="A21" s="4" t="inlineStr">
        <is>
          <t>Convertible Bridge Loans Payable</t>
        </is>
      </c>
      <c r="C21" s="4" t="inlineStr">
        <is>
          <t xml:space="preserve"> </t>
        </is>
      </c>
      <c r="D21" s="6" t="n">
        <v>164307</v>
      </c>
      <c r="E21" s="6" t="n">
        <v>164307</v>
      </c>
    </row>
    <row r="22">
      <c r="A22" s="4" t="inlineStr">
        <is>
          <t>Principal amount</t>
        </is>
      </c>
      <c r="C22" s="5" t="n">
        <v>164307</v>
      </c>
    </row>
    <row r="23">
      <c r="A23" s="4" t="inlineStr">
        <is>
          <t>Stock issued for conversion of debt, shares</t>
        </is>
      </c>
      <c r="C23" s="6" t="n">
        <v>249013</v>
      </c>
    </row>
    <row r="24">
      <c r="A24" s="4" t="inlineStr">
        <is>
          <t>Convertible Bridge Loans Payable 3 [Member] | Principal</t>
        </is>
      </c>
    </row>
    <row r="25">
      <c r="A25" s="4" t="inlineStr">
        <is>
          <t>Stock issued for conversion of debt</t>
        </is>
      </c>
      <c r="C25" s="5" t="n">
        <v>164307</v>
      </c>
    </row>
    <row r="26">
      <c r="A26" s="4" t="inlineStr">
        <is>
          <t>Convertible Bridge Loans Payable 3 [Member] | Unpaid Accrued Interest</t>
        </is>
      </c>
    </row>
    <row r="27">
      <c r="A27" s="4" t="inlineStr">
        <is>
          <t>Stock issued for conversion of debt</t>
        </is>
      </c>
      <c r="C27" s="5" t="n">
        <v>24916</v>
      </c>
    </row>
    <row r="28">
      <c r="A28" s="4" t="inlineStr">
        <is>
          <t>Convertible Bridge Loans Payable 4 [Member]</t>
        </is>
      </c>
    </row>
    <row r="29">
      <c r="A29" s="4" t="inlineStr">
        <is>
          <t>Interest Rate</t>
        </is>
      </c>
      <c r="C29" s="4" t="inlineStr">
        <is>
          <t>12.00%</t>
        </is>
      </c>
    </row>
    <row r="30">
      <c r="A30" s="4" t="inlineStr">
        <is>
          <t>Convertible Bridge Loans Payable</t>
        </is>
      </c>
      <c r="C30" s="4" t="inlineStr">
        <is>
          <t xml:space="preserve"> </t>
        </is>
      </c>
      <c r="D30" s="6" t="n">
        <v>391361</v>
      </c>
      <c r="E30" s="6" t="n">
        <v>391361</v>
      </c>
    </row>
    <row r="31">
      <c r="A31" s="4" t="inlineStr">
        <is>
          <t>Principal amount</t>
        </is>
      </c>
      <c r="C31" s="5" t="n">
        <v>391361</v>
      </c>
    </row>
    <row r="32">
      <c r="A32" s="4" t="inlineStr">
        <is>
          <t>Maturity Date</t>
        </is>
      </c>
      <c r="C32" s="4" t="inlineStr">
        <is>
          <t>Aug. 26,
		2020</t>
        </is>
      </c>
    </row>
    <row r="33">
      <c r="A33" s="4" t="inlineStr">
        <is>
          <t>Stock issued for conversion of debt, shares</t>
        </is>
      </c>
      <c r="C33" s="6" t="n">
        <v>435184</v>
      </c>
    </row>
    <row r="34">
      <c r="A34" s="4" t="inlineStr">
        <is>
          <t>Convertible Bridge Loans Payable 4 [Member] | Principal</t>
        </is>
      </c>
    </row>
    <row r="35">
      <c r="A35" s="4" t="inlineStr">
        <is>
          <t>Stock issued for conversion of debt</t>
        </is>
      </c>
      <c r="C35" s="5" t="n">
        <v>391361</v>
      </c>
    </row>
    <row r="36">
      <c r="A36" s="4" t="inlineStr">
        <is>
          <t>Convertible Bridge Loans Payable 4 [Member] | Unpaid Accrued Interest</t>
        </is>
      </c>
    </row>
    <row r="37">
      <c r="A37" s="4" t="inlineStr">
        <is>
          <t>Stock issued for conversion of debt</t>
        </is>
      </c>
      <c r="C37" s="5" t="n">
        <v>43823</v>
      </c>
    </row>
    <row r="38">
      <c r="A38" s="4" t="inlineStr">
        <is>
          <t>Convertible Bridge Loans Payable 5 [Member]</t>
        </is>
      </c>
    </row>
    <row r="39">
      <c r="A39" s="4" t="inlineStr">
        <is>
          <t>Interest Rate</t>
        </is>
      </c>
      <c r="C39" s="4" t="inlineStr">
        <is>
          <t>9.00%</t>
        </is>
      </c>
    </row>
    <row r="40">
      <c r="A40" s="4" t="inlineStr">
        <is>
          <t>Convertible Bridge Loans Payable</t>
        </is>
      </c>
      <c r="C40" s="4" t="inlineStr">
        <is>
          <t xml:space="preserve"> </t>
        </is>
      </c>
      <c r="D40" s="6" t="n">
        <v>20000</v>
      </c>
      <c r="E40" s="6" t="n">
        <v>20000</v>
      </c>
    </row>
    <row r="41">
      <c r="A41" s="4" t="inlineStr">
        <is>
          <t>Principal amount</t>
        </is>
      </c>
      <c r="C41" s="5" t="n">
        <v>20000</v>
      </c>
    </row>
    <row r="42">
      <c r="A42" s="4" t="inlineStr">
        <is>
          <t>Stock issued for conversion of debt, shares</t>
        </is>
      </c>
      <c r="C42" s="6" t="n">
        <v>41336</v>
      </c>
    </row>
    <row r="43">
      <c r="A43" s="4" t="inlineStr">
        <is>
          <t>Convertible Bridge Loans Payable 5 [Member] | Principal</t>
        </is>
      </c>
    </row>
    <row r="44">
      <c r="A44" s="4" t="inlineStr">
        <is>
          <t>Stock issued for conversion of debt</t>
        </is>
      </c>
      <c r="C44" s="5" t="n">
        <v>20000</v>
      </c>
    </row>
    <row r="45">
      <c r="A45" s="4" t="inlineStr">
        <is>
          <t>Convertible Bridge Loans Payable 5 [Member] | Unpaid Accrued Interest</t>
        </is>
      </c>
    </row>
    <row r="46">
      <c r="A46" s="4" t="inlineStr">
        <is>
          <t>Stock issued for conversion of debt</t>
        </is>
      </c>
      <c r="C46" s="5" t="n">
        <v>10096</v>
      </c>
    </row>
    <row r="47">
      <c r="A47" s="4" t="inlineStr">
        <is>
          <t>Convertible Bridge Loans Payable 6 [Member]</t>
        </is>
      </c>
    </row>
    <row r="48">
      <c r="A48" s="4" t="inlineStr">
        <is>
          <t>Interest Rate</t>
        </is>
      </c>
      <c r="C48" s="4" t="inlineStr">
        <is>
          <t>12.00%</t>
        </is>
      </c>
    </row>
    <row r="49">
      <c r="A49" s="4" t="inlineStr">
        <is>
          <t>Convertible Bridge Loans Payable</t>
        </is>
      </c>
      <c r="C49" s="4" t="inlineStr">
        <is>
          <t xml:space="preserve"> </t>
        </is>
      </c>
      <c r="D49" s="6" t="n">
        <v>795137</v>
      </c>
      <c r="E49" s="6" t="n">
        <v>795137</v>
      </c>
    </row>
    <row r="50">
      <c r="A50" s="4" t="inlineStr">
        <is>
          <t>Principal amount</t>
        </is>
      </c>
      <c r="C50" s="5" t="n">
        <v>795137</v>
      </c>
    </row>
    <row r="51">
      <c r="A51" s="4" t="inlineStr">
        <is>
          <t>Maturity Date</t>
        </is>
      </c>
      <c r="C51" s="4" t="inlineStr">
        <is>
          <t>Aug. 26,
		2020</t>
        </is>
      </c>
    </row>
    <row r="52">
      <c r="A52" s="4" t="inlineStr">
        <is>
          <t>Stock issued for conversion of debt, shares</t>
        </is>
      </c>
      <c r="C52" s="6" t="n">
        <v>884174</v>
      </c>
    </row>
    <row r="53">
      <c r="A53" s="4" t="inlineStr">
        <is>
          <t>Convertible Bridge Loans Payable 6 [Member] | Principal</t>
        </is>
      </c>
    </row>
    <row r="54">
      <c r="A54" s="4" t="inlineStr">
        <is>
          <t>Stock issued for conversion of debt</t>
        </is>
      </c>
      <c r="C54" s="5" t="n">
        <v>795137</v>
      </c>
    </row>
    <row r="55">
      <c r="A55" s="4" t="inlineStr">
        <is>
          <t>Convertible Bridge Loans Payable 6 [Member] | Unpaid Accrued Interest</t>
        </is>
      </c>
    </row>
    <row r="56">
      <c r="A56" s="4" t="inlineStr">
        <is>
          <t>Stock issued for conversion of debt</t>
        </is>
      </c>
      <c r="C56" s="5" t="n">
        <v>89037</v>
      </c>
    </row>
    <row r="57">
      <c r="A57" s="4" t="inlineStr">
        <is>
          <t>Convertible Bridge Loans Payable 7 [Member]</t>
        </is>
      </c>
    </row>
    <row r="58">
      <c r="A58" s="4" t="inlineStr">
        <is>
          <t>Interest Rate</t>
        </is>
      </c>
      <c r="C58" s="4" t="inlineStr">
        <is>
          <t>12.00%</t>
        </is>
      </c>
    </row>
    <row r="59">
      <c r="A59" s="4" t="inlineStr">
        <is>
          <t>Convertible Bridge Loans Payable</t>
        </is>
      </c>
      <c r="C59" s="4" t="inlineStr">
        <is>
          <t xml:space="preserve"> </t>
        </is>
      </c>
      <c r="D59" s="5" t="n">
        <v>692471</v>
      </c>
      <c r="E59" s="5" t="n">
        <v>692471</v>
      </c>
    </row>
    <row r="60">
      <c r="A60" s="4" t="inlineStr">
        <is>
          <t>Principal amount</t>
        </is>
      </c>
      <c r="C60" s="5" t="n">
        <v>692471</v>
      </c>
    </row>
    <row r="61">
      <c r="A61" s="4" t="inlineStr">
        <is>
          <t>Maturity Date</t>
        </is>
      </c>
      <c r="C61" s="4" t="inlineStr">
        <is>
          <t>Aug. 26,
		2020</t>
        </is>
      </c>
    </row>
    <row r="62">
      <c r="A62" s="4" t="inlineStr">
        <is>
          <t>Stock issued for conversion of debt, shares</t>
        </is>
      </c>
      <c r="C62" s="6" t="n">
        <v>770012</v>
      </c>
    </row>
    <row r="63">
      <c r="A63" s="4" t="inlineStr">
        <is>
          <t>Convertible Bridge Loans Payable 7 [Member] | Principal</t>
        </is>
      </c>
    </row>
    <row r="64">
      <c r="A64" s="4" t="inlineStr">
        <is>
          <t>Stock issued for conversion of debt</t>
        </is>
      </c>
      <c r="C64" s="5" t="n">
        <v>692471</v>
      </c>
    </row>
    <row r="65">
      <c r="A65" s="4" t="inlineStr">
        <is>
          <t>Convertible Bridge Loans Payable 7 [Member] | Unpaid Accrued Interest</t>
        </is>
      </c>
    </row>
    <row r="66">
      <c r="A66" s="4" t="inlineStr">
        <is>
          <t>Stock issued for conversion of debt</t>
        </is>
      </c>
      <c r="C66" s="5" t="n">
        <v>775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s Payable, Related Party Notes Payable, Convertible Bridge Loans Payable, Revenue Financing Arrangements (Details 3) - USD ($)</t>
        </is>
      </c>
      <c r="B1" s="2" t="inlineStr">
        <is>
          <t>1 Months Ended</t>
        </is>
      </c>
      <c r="C1" s="2" t="inlineStr">
        <is>
          <t>6 Months Ended</t>
        </is>
      </c>
      <c r="D1" s="2" t="inlineStr">
        <is>
          <t>12 Months Ended</t>
        </is>
      </c>
    </row>
    <row r="2">
      <c r="B2" s="2" t="inlineStr">
        <is>
          <t>Mar. 27, 2020</t>
        </is>
      </c>
      <c r="C2" s="2" t="inlineStr">
        <is>
          <t>Jun. 30, 2020</t>
        </is>
      </c>
      <c r="D2" s="2" t="inlineStr">
        <is>
          <t>Dec. 31, 2016</t>
        </is>
      </c>
      <c r="E2" s="2" t="inlineStr">
        <is>
          <t>Dec. 31, 2019</t>
        </is>
      </c>
      <c r="F2" s="2" t="inlineStr">
        <is>
          <t>Dec. 31, 2018</t>
        </is>
      </c>
    </row>
    <row r="3">
      <c r="A3" s="4" t="inlineStr">
        <is>
          <t>Interest Rate</t>
        </is>
      </c>
      <c r="B3" s="4" t="inlineStr">
        <is>
          <t>1.00%</t>
        </is>
      </c>
    </row>
    <row r="4">
      <c r="A4" s="4" t="inlineStr">
        <is>
          <t>Revenue Financing Arrangements</t>
        </is>
      </c>
      <c r="C4" s="5" t="n">
        <v>12710</v>
      </c>
      <c r="E4" s="5" t="n">
        <v>45467</v>
      </c>
      <c r="F4" s="5" t="n">
        <v>77108</v>
      </c>
    </row>
    <row r="5">
      <c r="A5" s="4" t="inlineStr">
        <is>
          <t>Principal amount</t>
        </is>
      </c>
      <c r="B5" s="5" t="n">
        <v>272020</v>
      </c>
    </row>
    <row r="6">
      <c r="A6" s="4" t="inlineStr">
        <is>
          <t>Revenue Financing Arrangements 1 [Member]</t>
        </is>
      </c>
    </row>
    <row r="7">
      <c r="A7" s="4" t="inlineStr">
        <is>
          <t>Interest Rate</t>
        </is>
      </c>
      <c r="C7" s="4" t="inlineStr">
        <is>
          <t>10.00%</t>
        </is>
      </c>
    </row>
    <row r="8">
      <c r="A8" s="4" t="inlineStr">
        <is>
          <t>Revenue Financing Arrangements</t>
        </is>
      </c>
      <c r="C8" s="5" t="n">
        <v>28032</v>
      </c>
      <c r="E8" s="6" t="n">
        <v>28032</v>
      </c>
      <c r="F8" s="6" t="n">
        <v>28032</v>
      </c>
    </row>
    <row r="9">
      <c r="A9" s="4" t="inlineStr">
        <is>
          <t>Principal amount</t>
        </is>
      </c>
      <c r="C9" s="6" t="n">
        <v>50000</v>
      </c>
      <c r="D9" s="5" t="n">
        <v>57000</v>
      </c>
    </row>
    <row r="10">
      <c r="A10" s="4" t="inlineStr">
        <is>
          <t>Daily payments</t>
        </is>
      </c>
      <c r="C10" s="5" t="n">
        <v>999</v>
      </c>
    </row>
    <row r="11">
      <c r="A11" s="4" t="inlineStr">
        <is>
          <t>Revenue Financing Arrangements 2 [Member]</t>
        </is>
      </c>
    </row>
    <row r="12">
      <c r="A12" s="4" t="inlineStr">
        <is>
          <t>Interest Rate</t>
        </is>
      </c>
      <c r="C12" s="4" t="inlineStr">
        <is>
          <t>12.00%</t>
        </is>
      </c>
    </row>
    <row r="13">
      <c r="A13" s="4" t="inlineStr">
        <is>
          <t>Revenue Financing Arrangements</t>
        </is>
      </c>
      <c r="C13" s="5" t="n">
        <v>17435</v>
      </c>
      <c r="E13" s="5" t="n">
        <v>17435</v>
      </c>
      <c r="F13" s="6" t="n">
        <v>15009</v>
      </c>
    </row>
    <row r="14">
      <c r="A14" s="4" t="inlineStr">
        <is>
          <t>Principal amount</t>
        </is>
      </c>
      <c r="C14" s="6" t="n">
        <v>55000</v>
      </c>
    </row>
    <row r="15">
      <c r="A15" s="4" t="inlineStr">
        <is>
          <t>Daily payments</t>
        </is>
      </c>
      <c r="C15" s="5" t="n">
        <v>1299</v>
      </c>
    </row>
    <row r="16">
      <c r="A16" s="4" t="inlineStr">
        <is>
          <t>Revenue Financing Arrangements First [Member]</t>
        </is>
      </c>
    </row>
    <row r="17">
      <c r="A17" s="4" t="inlineStr">
        <is>
          <t>Principal amount</t>
        </is>
      </c>
      <c r="D17" s="6" t="n">
        <v>60000</v>
      </c>
    </row>
    <row r="18">
      <c r="A18" s="4" t="inlineStr">
        <is>
          <t>Daily payments</t>
        </is>
      </c>
      <c r="D18" s="6" t="n">
        <v>928</v>
      </c>
    </row>
    <row r="19">
      <c r="A19" s="4" t="inlineStr">
        <is>
          <t>Revenue Financing Arrangements Second [Member]</t>
        </is>
      </c>
    </row>
    <row r="20">
      <c r="A20" s="4" t="inlineStr">
        <is>
          <t>Daily payments</t>
        </is>
      </c>
      <c r="D20" s="5" t="n">
        <v>713</v>
      </c>
    </row>
    <row r="21">
      <c r="A21" s="4" t="inlineStr">
        <is>
          <t>Revenue Financing Arrangements 3 [Member]</t>
        </is>
      </c>
    </row>
    <row r="22">
      <c r="A22" s="4" t="inlineStr">
        <is>
          <t>Revenue Financing Arrangements</t>
        </is>
      </c>
      <c r="F22" s="5" t="n">
        <v>340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Convertible Bridge Loans Payable, Revenue Financing Arrangements (Details 4)</t>
        </is>
      </c>
      <c r="B1" s="2" t="inlineStr">
        <is>
          <t>Dec. 31, 2019USD ($)</t>
        </is>
      </c>
    </row>
    <row r="2">
      <c r="A2" s="4" t="inlineStr">
        <is>
          <t>2020</t>
        </is>
      </c>
      <c r="B2" s="5" t="n">
        <v>6782764</v>
      </c>
    </row>
    <row r="3">
      <c r="A3" s="4" t="inlineStr">
        <is>
          <t>Thereafter</t>
        </is>
      </c>
      <c r="B3" s="4" t="inlineStr">
        <is>
          <t xml:space="preserve"> </t>
        </is>
      </c>
    </row>
    <row r="4">
      <c r="A4" s="4" t="inlineStr">
        <is>
          <t>Total</t>
        </is>
      </c>
      <c r="B4" s="6" t="n">
        <v>6782764</v>
      </c>
    </row>
    <row r="5">
      <c r="A5" s="4" t="inlineStr">
        <is>
          <t>Related Party [Member]</t>
        </is>
      </c>
    </row>
    <row r="6">
      <c r="A6" s="4" t="inlineStr">
        <is>
          <t>2020</t>
        </is>
      </c>
      <c r="B6" s="6" t="n">
        <v>1505100</v>
      </c>
    </row>
    <row r="7">
      <c r="A7" s="4" t="inlineStr">
        <is>
          <t>Thereafter</t>
        </is>
      </c>
      <c r="B7" s="4" t="inlineStr">
        <is>
          <t xml:space="preserve"> </t>
        </is>
      </c>
    </row>
    <row r="8">
      <c r="A8" s="4" t="inlineStr">
        <is>
          <t>Total</t>
        </is>
      </c>
      <c r="B8" s="6" t="n">
        <v>1505100</v>
      </c>
    </row>
    <row r="9">
      <c r="A9" s="4" t="inlineStr">
        <is>
          <t>Other [Member]</t>
        </is>
      </c>
    </row>
    <row r="10">
      <c r="A10" s="4" t="inlineStr">
        <is>
          <t>2020</t>
        </is>
      </c>
      <c r="B10" s="6" t="n">
        <v>5277664</v>
      </c>
    </row>
    <row r="11">
      <c r="A11" s="4" t="inlineStr">
        <is>
          <t>Thereafter</t>
        </is>
      </c>
      <c r="B11" s="4" t="inlineStr">
        <is>
          <t xml:space="preserve"> </t>
        </is>
      </c>
    </row>
    <row r="12">
      <c r="A12" s="4" t="inlineStr">
        <is>
          <t>Total</t>
        </is>
      </c>
      <c r="B12" s="5" t="n">
        <v>52776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Related Party Notes Payable, Revenue Financing Arrangement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Accrued interest</t>
        </is>
      </c>
      <c r="B3" s="5" t="n">
        <v>805602</v>
      </c>
      <c r="D3" s="5" t="n">
        <v>805602</v>
      </c>
      <c r="F3" s="5" t="n">
        <v>1604498</v>
      </c>
      <c r="G3" s="5" t="n">
        <v>1119909</v>
      </c>
    </row>
    <row r="4">
      <c r="A4" s="4" t="inlineStr">
        <is>
          <t>Notes Payables [Member]</t>
        </is>
      </c>
    </row>
    <row r="5">
      <c r="A5" s="4" t="inlineStr">
        <is>
          <t>Interest expense</t>
        </is>
      </c>
      <c r="B5" s="6" t="n">
        <v>10429</v>
      </c>
      <c r="C5" s="5" t="n">
        <v>28813</v>
      </c>
      <c r="D5" s="6" t="n">
        <v>59859</v>
      </c>
      <c r="E5" s="5" t="n">
        <v>57626</v>
      </c>
      <c r="F5" s="6" t="n">
        <v>105966</v>
      </c>
      <c r="G5" s="6" t="n">
        <v>115250</v>
      </c>
    </row>
    <row r="6">
      <c r="A6" s="4" t="inlineStr">
        <is>
          <t>Accrued interest</t>
        </is>
      </c>
      <c r="B6" s="6" t="n">
        <v>245005</v>
      </c>
      <c r="D6" s="6" t="n">
        <v>245005</v>
      </c>
      <c r="F6" s="6" t="n">
        <v>581693</v>
      </c>
      <c r="G6" s="6" t="n">
        <v>475728</v>
      </c>
    </row>
    <row r="7">
      <c r="A7" s="4" t="inlineStr">
        <is>
          <t>Related Parties Notes Payable [Member]</t>
        </is>
      </c>
    </row>
    <row r="8">
      <c r="A8" s="4" t="inlineStr">
        <is>
          <t>Interest expense</t>
        </is>
      </c>
      <c r="B8" s="6" t="n">
        <v>0</v>
      </c>
      <c r="C8" s="6" t="n">
        <v>24814</v>
      </c>
      <c r="D8" s="6" t="n">
        <v>37967</v>
      </c>
      <c r="E8" s="6" t="n">
        <v>49628</v>
      </c>
      <c r="F8" s="6" t="n">
        <v>95183</v>
      </c>
      <c r="G8" s="6" t="n">
        <v>99532</v>
      </c>
    </row>
    <row r="9">
      <c r="A9" s="4" t="inlineStr">
        <is>
          <t>Accrued interest</t>
        </is>
      </c>
      <c r="B9" s="6" t="n">
        <v>0</v>
      </c>
      <c r="D9" s="6" t="n">
        <v>0</v>
      </c>
      <c r="F9" s="6" t="n">
        <v>546362</v>
      </c>
      <c r="G9" s="6" t="n">
        <v>426740</v>
      </c>
    </row>
    <row r="10">
      <c r="A10" s="4" t="inlineStr">
        <is>
          <t>Convertible Bridge Loans Payable [Member]</t>
        </is>
      </c>
    </row>
    <row r="11">
      <c r="A11" s="4" t="inlineStr">
        <is>
          <t>Interest expense</t>
        </is>
      </c>
      <c r="B11" s="6" t="n">
        <v>8000</v>
      </c>
      <c r="C11" s="5" t="n">
        <v>70480</v>
      </c>
      <c r="D11" s="6" t="n">
        <v>101785</v>
      </c>
      <c r="E11" s="6" t="n">
        <v>140960</v>
      </c>
      <c r="F11" s="6" t="n">
        <v>310865</v>
      </c>
      <c r="G11" s="6" t="n">
        <v>430317</v>
      </c>
    </row>
    <row r="12">
      <c r="A12" s="4" t="inlineStr">
        <is>
          <t>Accrued interest</t>
        </is>
      </c>
      <c r="B12" s="6" t="n">
        <v>155215</v>
      </c>
      <c r="D12" s="6" t="n">
        <v>155215</v>
      </c>
      <c r="F12" s="6" t="n">
        <v>439344</v>
      </c>
      <c r="G12" s="6" t="n">
        <v>489015</v>
      </c>
    </row>
    <row r="13">
      <c r="A13" s="4" t="inlineStr">
        <is>
          <t>Revenue Financing Arrangements [Member]</t>
        </is>
      </c>
    </row>
    <row r="14">
      <c r="A14" s="4" t="inlineStr">
        <is>
          <t>Interest expense</t>
        </is>
      </c>
      <c r="D14" s="6" t="n">
        <v>25067</v>
      </c>
      <c r="E14" s="5" t="n">
        <v>1723</v>
      </c>
      <c r="F14" s="6" t="n">
        <v>2577</v>
      </c>
      <c r="G14" s="6" t="n">
        <v>11132</v>
      </c>
    </row>
    <row r="15">
      <c r="A15" s="4" t="inlineStr">
        <is>
          <t>Accrued interest</t>
        </is>
      </c>
      <c r="B15" s="6" t="n">
        <v>0</v>
      </c>
      <c r="D15" s="6" t="n">
        <v>0</v>
      </c>
      <c r="F15" s="6" t="n">
        <v>32154</v>
      </c>
      <c r="G15" s="6" t="n">
        <v>126333</v>
      </c>
    </row>
    <row r="16">
      <c r="A16" s="4" t="inlineStr">
        <is>
          <t>Bridge Loan Payable [Member]</t>
        </is>
      </c>
    </row>
    <row r="17">
      <c r="A17" s="4" t="inlineStr">
        <is>
          <t>Interest expense</t>
        </is>
      </c>
      <c r="D17" s="6" t="n">
        <v>0</v>
      </c>
      <c r="F17" s="6" t="n">
        <v>137637</v>
      </c>
      <c r="G17" s="5" t="n">
        <v>28603</v>
      </c>
    </row>
    <row r="18">
      <c r="A18" s="4" t="inlineStr">
        <is>
          <t>Accrued interest</t>
        </is>
      </c>
      <c r="B18" s="5" t="n">
        <v>0</v>
      </c>
      <c r="D18" s="5" t="n">
        <v>0</v>
      </c>
      <c r="F18" s="5" t="n">
        <v>16624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at Dec. 31, 2017</t>
        </is>
      </c>
      <c r="B2" s="5" t="n">
        <v>243515</v>
      </c>
      <c r="C2" s="4" t="inlineStr">
        <is>
          <t xml:space="preserve"> </t>
        </is>
      </c>
      <c r="D2" s="5" t="n">
        <v>-316380</v>
      </c>
      <c r="E2" s="5" t="n">
        <v>-72865</v>
      </c>
    </row>
    <row r="3">
      <c r="A3" s="4" t="inlineStr">
        <is>
          <t>Beginning Balance, in Shares at Dec. 31, 2017</t>
        </is>
      </c>
      <c r="B3" s="6" t="n">
        <v>11277200</v>
      </c>
    </row>
    <row r="4">
      <c r="A4" s="4" t="inlineStr">
        <is>
          <t>Common stock issued for cash</t>
        </is>
      </c>
      <c r="B4" s="5" t="n">
        <v>2000</v>
      </c>
      <c r="E4" s="6" t="n">
        <v>2000</v>
      </c>
    </row>
    <row r="5">
      <c r="A5" s="4" t="inlineStr">
        <is>
          <t>Common stock issued for cash, in Shares</t>
        </is>
      </c>
      <c r="B5" s="6" t="n">
        <v>200000</v>
      </c>
    </row>
    <row r="6">
      <c r="A6" s="4" t="inlineStr">
        <is>
          <t>Net income (loss) for the year</t>
        </is>
      </c>
      <c r="D6" s="6" t="n">
        <v>68206</v>
      </c>
      <c r="E6" s="6" t="n">
        <v>68206</v>
      </c>
    </row>
    <row r="7">
      <c r="A7" s="4" t="inlineStr">
        <is>
          <t>Ending Balance at Dec. 31, 2018</t>
        </is>
      </c>
      <c r="B7" s="5" t="n">
        <v>245515</v>
      </c>
      <c r="C7" s="4" t="inlineStr">
        <is>
          <t xml:space="preserve"> </t>
        </is>
      </c>
      <c r="D7" s="6" t="n">
        <v>-248174</v>
      </c>
      <c r="E7" s="6" t="n">
        <v>-2659</v>
      </c>
    </row>
    <row r="8">
      <c r="A8" s="4" t="inlineStr">
        <is>
          <t>Ending Balance, in Shares at Dec. 31, 2018</t>
        </is>
      </c>
      <c r="B8" s="6" t="n">
        <v>11477200</v>
      </c>
    </row>
    <row r="9">
      <c r="A9" s="4" t="inlineStr">
        <is>
          <t>Common stock issued for cash</t>
        </is>
      </c>
      <c r="B9" s="5" t="n">
        <v>100000</v>
      </c>
      <c r="E9" s="6" t="n">
        <v>100000</v>
      </c>
    </row>
    <row r="10">
      <c r="A10" s="4" t="inlineStr">
        <is>
          <t>Common stock issued for cash, in Shares</t>
        </is>
      </c>
      <c r="B10" s="6" t="n">
        <v>336000</v>
      </c>
    </row>
    <row r="11">
      <c r="A11" s="4" t="inlineStr">
        <is>
          <t>Stock options granted and vested</t>
        </is>
      </c>
      <c r="C11" s="6" t="n">
        <v>160786</v>
      </c>
      <c r="E11" s="6" t="n">
        <v>160786</v>
      </c>
    </row>
    <row r="12">
      <c r="A12" s="4" t="inlineStr">
        <is>
          <t>Net income (loss) for the year</t>
        </is>
      </c>
      <c r="D12" s="6" t="n">
        <v>-477234</v>
      </c>
      <c r="E12" s="6" t="n">
        <v>-477234</v>
      </c>
    </row>
    <row r="13">
      <c r="A13" s="4" t="inlineStr">
        <is>
          <t>Ending Balance at Dec. 31, 2019</t>
        </is>
      </c>
      <c r="B13" s="5" t="n">
        <v>345515</v>
      </c>
      <c r="C13" s="5" t="n">
        <v>160786</v>
      </c>
      <c r="D13" s="5" t="n">
        <v>-725408</v>
      </c>
      <c r="E13" s="5" t="n">
        <v>-219107</v>
      </c>
    </row>
    <row r="14">
      <c r="A14" s="4" t="inlineStr">
        <is>
          <t>Ending Balance, in Shares at Dec. 31, 2019</t>
        </is>
      </c>
      <c r="B14" s="6" t="n">
        <v>11813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ing Agreement and Royalty Payable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otes to Financial Statements</t>
        </is>
      </c>
    </row>
    <row r="4">
      <c r="A4" s="4" t="inlineStr">
        <is>
          <t>Payment for Licensing</t>
        </is>
      </c>
      <c r="D4" s="5" t="n">
        <v>90000</v>
      </c>
      <c r="E4" s="5" t="n">
        <v>39000</v>
      </c>
      <c r="F4" s="5" t="n">
        <v>39000</v>
      </c>
    </row>
    <row r="5">
      <c r="A5" s="4" t="inlineStr">
        <is>
          <t>Minimum royalty payments</t>
        </is>
      </c>
      <c r="B5" s="5" t="n">
        <v>135000</v>
      </c>
      <c r="C5" s="5" t="n">
        <v>117000</v>
      </c>
      <c r="D5" s="6" t="n">
        <v>270000</v>
      </c>
      <c r="E5" s="5" t="n">
        <v>234000</v>
      </c>
      <c r="F5" s="6" t="n">
        <v>468000</v>
      </c>
      <c r="G5" s="5" t="n">
        <v>326750</v>
      </c>
    </row>
    <row r="6">
      <c r="A6" s="4" t="inlineStr">
        <is>
          <t>Unpaid amount of royalties</t>
        </is>
      </c>
      <c r="B6" s="5" t="n">
        <v>90000</v>
      </c>
      <c r="D6" s="5" t="n">
        <v>90000</v>
      </c>
      <c r="F6" s="5" t="n">
        <v>39000</v>
      </c>
      <c r="G6" s="5" t="n">
        <v>2106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tax rate</t>
        </is>
      </c>
      <c r="B4" s="4" t="inlineStr">
        <is>
          <t>21.00%</t>
        </is>
      </c>
      <c r="C4" s="4" t="inlineStr">
        <is>
          <t>21.00%</t>
        </is>
      </c>
    </row>
    <row r="5">
      <c r="A5" s="4" t="inlineStr">
        <is>
          <t>Permanent differences</t>
        </is>
      </c>
      <c r="B5" s="4" t="inlineStr">
        <is>
          <t>(6.56%)</t>
        </is>
      </c>
      <c r="C5" s="4" t="inlineStr">
        <is>
          <t>(0.03%)</t>
        </is>
      </c>
    </row>
    <row r="6">
      <c r="A6" s="4" t="inlineStr">
        <is>
          <t>Change in valuation allowance</t>
        </is>
      </c>
      <c r="B6" s="4" t="inlineStr">
        <is>
          <t>(14.44%)</t>
        </is>
      </c>
      <c r="C6" s="4" t="inlineStr">
        <is>
          <t>(20.97%)</t>
        </is>
      </c>
    </row>
    <row r="7">
      <c r="A7" s="4" t="inlineStr">
        <is>
          <t>Total</t>
        </is>
      </c>
      <c r="B7" s="4" t="inlineStr">
        <is>
          <t>0.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s:</t>
        </is>
      </c>
    </row>
    <row r="3">
      <c r="A3" s="4" t="inlineStr">
        <is>
          <t>Net operating losses</t>
        </is>
      </c>
      <c r="B3" s="5" t="n">
        <v>5887022</v>
      </c>
      <c r="C3" s="5" t="n">
        <v>5315433</v>
      </c>
    </row>
    <row r="4">
      <c r="A4" s="4" t="inlineStr">
        <is>
          <t>Deferred rent</t>
        </is>
      </c>
      <c r="B4" s="6" t="n">
        <v>1381</v>
      </c>
      <c r="C4" s="4" t="inlineStr">
        <is>
          <t xml:space="preserve"> </t>
        </is>
      </c>
    </row>
    <row r="5">
      <c r="A5" s="4" t="inlineStr">
        <is>
          <t>Accrued expenses/interest expense limitation</t>
        </is>
      </c>
      <c r="B5" s="6" t="n">
        <v>962838</v>
      </c>
      <c r="C5" s="6" t="n">
        <v>641141</v>
      </c>
    </row>
    <row r="6">
      <c r="A6" s="4" t="inlineStr">
        <is>
          <t>Total deferred tax assets</t>
        </is>
      </c>
      <c r="B6" s="6" t="n">
        <v>6851241</v>
      </c>
      <c r="C6" s="6" t="n">
        <v>5956574</v>
      </c>
    </row>
    <row r="7">
      <c r="A7" s="3" t="inlineStr">
        <is>
          <t>Deferred tax liabilities:</t>
        </is>
      </c>
    </row>
    <row r="8">
      <c r="A8" s="4" t="inlineStr">
        <is>
          <t>Depreciation</t>
        </is>
      </c>
      <c r="B8" s="6" t="n">
        <v>-7354</v>
      </c>
      <c r="C8" s="6" t="n">
        <v>-7666</v>
      </c>
    </row>
    <row r="9">
      <c r="A9" s="4" t="inlineStr">
        <is>
          <t>Total deferred tax liabilities</t>
        </is>
      </c>
      <c r="B9" s="6" t="n">
        <v>-7354</v>
      </c>
      <c r="C9" s="6" t="n">
        <v>-7666</v>
      </c>
    </row>
    <row r="10">
      <c r="A10" s="4" t="inlineStr">
        <is>
          <t>Less: valuation allowance</t>
        </is>
      </c>
      <c r="B10" s="6" t="n">
        <v>-6843887</v>
      </c>
      <c r="C10" s="6" t="n">
        <v>-5948908</v>
      </c>
    </row>
    <row r="11">
      <c r="A11" s="4" t="inlineStr">
        <is>
          <t>Total net deferred tax liabilities</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Jun. 30, 2020USD ($)</t>
        </is>
      </c>
    </row>
    <row r="2">
      <c r="A2" s="3" t="inlineStr">
        <is>
          <t>Income Tax Disclosure [Abstract]</t>
        </is>
      </c>
    </row>
    <row r="3">
      <c r="A3" s="4" t="inlineStr">
        <is>
          <t>Operating loss carryforward for Federal income tax</t>
        </is>
      </c>
      <c r="B3" s="5" t="n">
        <v>23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ONG-TERM DEBT (Details) - USD ($)</t>
        </is>
      </c>
      <c r="B1" s="2" t="inlineStr">
        <is>
          <t>Jun. 30, 2020</t>
        </is>
      </c>
      <c r="C1" s="2" t="inlineStr">
        <is>
          <t>Dec. 31, 2019</t>
        </is>
      </c>
      <c r="D1" s="2" t="inlineStr">
        <is>
          <t>Dec. 31, 2018</t>
        </is>
      </c>
    </row>
    <row r="2">
      <c r="A2" s="4" t="inlineStr">
        <is>
          <t>Note Payable, monthly installment</t>
        </is>
      </c>
      <c r="B2" s="5" t="n">
        <v>544833</v>
      </c>
      <c r="C2" s="5" t="n">
        <v>875000</v>
      </c>
      <c r="D2" s="5" t="n">
        <v>875000</v>
      </c>
    </row>
    <row r="3">
      <c r="A3" s="4" t="inlineStr">
        <is>
          <t>Total Long Term debt</t>
        </is>
      </c>
      <c r="C3" s="6" t="n">
        <v>6782764</v>
      </c>
    </row>
    <row r="4">
      <c r="A4" s="4" t="inlineStr">
        <is>
          <t>Canfield [Member]</t>
        </is>
      </c>
    </row>
    <row r="5">
      <c r="A5" s="4" t="inlineStr">
        <is>
          <t>Long Term Gross</t>
        </is>
      </c>
      <c r="C5" s="6" t="n">
        <v>5216</v>
      </c>
      <c r="D5" s="6" t="n">
        <v>13739</v>
      </c>
    </row>
    <row r="6">
      <c r="A6" s="4" t="inlineStr">
        <is>
          <t>Less principal due within one year</t>
        </is>
      </c>
      <c r="C6" s="6" t="n">
        <v>-3152</v>
      </c>
      <c r="D6" s="6" t="n">
        <v>-8241</v>
      </c>
    </row>
    <row r="7">
      <c r="A7" s="4" t="inlineStr">
        <is>
          <t>Total Long Term debt</t>
        </is>
      </c>
      <c r="C7" s="6" t="n">
        <v>2064</v>
      </c>
      <c r="D7" s="6" t="n">
        <v>5498</v>
      </c>
    </row>
    <row r="8">
      <c r="A8" s="4" t="inlineStr">
        <is>
          <t>Long-term Debt One [Member]</t>
        </is>
      </c>
    </row>
    <row r="9">
      <c r="A9" s="4" t="inlineStr">
        <is>
          <t>Note Payable, monthly installment</t>
        </is>
      </c>
      <c r="C9" s="6" t="n">
        <v>352</v>
      </c>
    </row>
    <row r="10">
      <c r="A10" s="4" t="inlineStr">
        <is>
          <t>Long Term Gross</t>
        </is>
      </c>
      <c r="C10" s="6" t="n">
        <v>0</v>
      </c>
      <c r="D10" s="6" t="n">
        <v>2782</v>
      </c>
    </row>
    <row r="11">
      <c r="A11" s="4" t="inlineStr">
        <is>
          <t>Long-term Debt Two [Member]</t>
        </is>
      </c>
    </row>
    <row r="12">
      <c r="A12" s="4" t="inlineStr">
        <is>
          <t>Note Payable, monthly installment</t>
        </is>
      </c>
      <c r="C12" s="6" t="n">
        <v>299</v>
      </c>
    </row>
    <row r="13">
      <c r="A13" s="4" t="inlineStr">
        <is>
          <t>Long Term Gross</t>
        </is>
      </c>
      <c r="C13" s="6" t="n">
        <v>5216</v>
      </c>
      <c r="D13" s="6" t="n">
        <v>8532</v>
      </c>
    </row>
    <row r="14">
      <c r="A14" s="4" t="inlineStr">
        <is>
          <t>Long-term Debt Three [Member]</t>
        </is>
      </c>
    </row>
    <row r="15">
      <c r="A15" s="4" t="inlineStr">
        <is>
          <t>Note Payable, monthly installment</t>
        </is>
      </c>
      <c r="C15" s="6" t="n">
        <v>350</v>
      </c>
    </row>
    <row r="16">
      <c r="A16" s="4" t="inlineStr">
        <is>
          <t>Long Term Gross</t>
        </is>
      </c>
      <c r="C16" s="5" t="n">
        <v>0</v>
      </c>
      <c r="D16" s="5" t="n">
        <v>2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ONG-TERM DEBT (Details 1) - Canfield [Member]</t>
        </is>
      </c>
      <c r="B1" s="2" t="inlineStr">
        <is>
          <t>Dec. 31, 2019USD ($)</t>
        </is>
      </c>
    </row>
    <row r="2">
      <c r="A2" s="4" t="inlineStr">
        <is>
          <t>2020</t>
        </is>
      </c>
      <c r="B2" s="5" t="n">
        <v>3152</v>
      </c>
    </row>
    <row r="3">
      <c r="A3" s="4" t="inlineStr">
        <is>
          <t>2021</t>
        </is>
      </c>
      <c r="B3" s="6" t="n">
        <v>2064</v>
      </c>
    </row>
    <row r="4">
      <c r="A4" s="4" t="inlineStr">
        <is>
          <t>Total</t>
        </is>
      </c>
      <c r="B4" s="5" t="n">
        <v>5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ficiency in Stockholders' Equity (Details) - USD ($)</t>
        </is>
      </c>
      <c r="B1" s="2" t="inlineStr">
        <is>
          <t>12 Months Ended</t>
        </is>
      </c>
    </row>
    <row r="2">
      <c r="B2" s="2" t="inlineStr">
        <is>
          <t>Dec. 31, 2019</t>
        </is>
      </c>
      <c r="C2" s="2" t="inlineStr">
        <is>
          <t>Jun. 30, 2020</t>
        </is>
      </c>
    </row>
    <row r="3">
      <c r="A3" s="4" t="inlineStr">
        <is>
          <t>Fair market value per share</t>
        </is>
      </c>
      <c r="B3" s="9" t="n">
        <v>0.73</v>
      </c>
      <c r="C3" s="9" t="n">
        <v>0.73</v>
      </c>
    </row>
    <row r="4">
      <c r="A4" s="4" t="inlineStr">
        <is>
          <t>Canfield [Member]</t>
        </is>
      </c>
    </row>
    <row r="5">
      <c r="A5" s="4" t="inlineStr">
        <is>
          <t>Number of shares</t>
        </is>
      </c>
      <c r="B5" s="6" t="n">
        <v>300000</v>
      </c>
    </row>
    <row r="6">
      <c r="A6" s="4" t="inlineStr">
        <is>
          <t>Fair market value per share</t>
        </is>
      </c>
      <c r="B6" s="9" t="n">
        <v>0.54</v>
      </c>
    </row>
    <row r="7">
      <c r="A7" s="4" t="inlineStr">
        <is>
          <t>Stock based compensation recognized</t>
        </is>
      </c>
      <c r="B7" s="5" t="n">
        <v>1607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ciency in Stockholders' Equity (Details 1) - Canfield [Member] - $ / shares</t>
        </is>
      </c>
      <c r="B1" s="2" t="inlineStr">
        <is>
          <t>12 Months Ended</t>
        </is>
      </c>
    </row>
    <row r="2">
      <c r="B2" s="2" t="inlineStr">
        <is>
          <t>Dec. 31, 2019</t>
        </is>
      </c>
      <c r="C2" s="2" t="inlineStr">
        <is>
          <t>Dec. 31, 2018</t>
        </is>
      </c>
    </row>
    <row r="3">
      <c r="A3" s="4" t="inlineStr">
        <is>
          <t>Dividend yield</t>
        </is>
      </c>
      <c r="B3" s="4" t="inlineStr">
        <is>
          <t>0.00%</t>
        </is>
      </c>
    </row>
    <row r="4">
      <c r="A4" s="4" t="inlineStr">
        <is>
          <t>Expected volatility</t>
        </is>
      </c>
      <c r="B4" s="4" t="inlineStr">
        <is>
          <t>314.95%</t>
        </is>
      </c>
    </row>
    <row r="5">
      <c r="A5" s="4" t="inlineStr">
        <is>
          <t>Risk-free interest rate</t>
        </is>
      </c>
      <c r="B5" s="4" t="inlineStr">
        <is>
          <t>1.58%</t>
        </is>
      </c>
    </row>
    <row r="6">
      <c r="A6" s="4" t="inlineStr">
        <is>
          <t>Expected life (years)</t>
        </is>
      </c>
      <c r="B6" s="4" t="inlineStr">
        <is>
          <t>2 years</t>
        </is>
      </c>
    </row>
    <row r="7">
      <c r="A7" s="4" t="inlineStr">
        <is>
          <t>Stock Price</t>
        </is>
      </c>
      <c r="C7" s="9" t="n">
        <v>0.55</v>
      </c>
    </row>
    <row r="8">
      <c r="A8" s="4" t="inlineStr">
        <is>
          <t>Exercise Price</t>
        </is>
      </c>
      <c r="C8" s="9" t="n">
        <v>0.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Deficiency in Stockholders' Equity (Details 2)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s</t>
        </is>
      </c>
    </row>
    <row r="4">
      <c r="A4" s="4" t="inlineStr">
        <is>
          <t>Stock options outstanding, beginning balance</t>
        </is>
      </c>
      <c r="B4" s="6" t="n">
        <v>1124410</v>
      </c>
      <c r="C4" s="4" t="inlineStr">
        <is>
          <t xml:space="preserve"> </t>
        </is>
      </c>
      <c r="D4" s="6" t="n">
        <v>2657698</v>
      </c>
    </row>
    <row r="5">
      <c r="A5" s="4" t="inlineStr">
        <is>
          <t>Shares Granted</t>
        </is>
      </c>
      <c r="B5" s="4" t="inlineStr">
        <is>
          <t xml:space="preserve"> </t>
        </is>
      </c>
      <c r="C5" s="6" t="n">
        <v>1124410</v>
      </c>
      <c r="D5" s="4" t="inlineStr">
        <is>
          <t xml:space="preserve"> </t>
        </is>
      </c>
    </row>
    <row r="6">
      <c r="A6" s="4" t="inlineStr">
        <is>
          <t>Shares Exercised</t>
        </is>
      </c>
      <c r="B6" s="4" t="inlineStr">
        <is>
          <t xml:space="preserve"> </t>
        </is>
      </c>
      <c r="C6" s="4" t="inlineStr">
        <is>
          <t xml:space="preserve"> </t>
        </is>
      </c>
      <c r="D6" s="6" t="n">
        <v>-2657698</v>
      </c>
    </row>
    <row r="7">
      <c r="A7" s="4" t="inlineStr">
        <is>
          <t>Stock options outstanding, ending balance</t>
        </is>
      </c>
      <c r="B7" s="6" t="n">
        <v>1124410</v>
      </c>
      <c r="C7" s="6" t="n">
        <v>1124410</v>
      </c>
      <c r="D7" s="4" t="inlineStr">
        <is>
          <t xml:space="preserve"> </t>
        </is>
      </c>
    </row>
    <row r="8">
      <c r="A8" s="3" t="inlineStr">
        <is>
          <t>Weighted Average Exercise Price</t>
        </is>
      </c>
    </row>
    <row r="9">
      <c r="A9" s="4" t="inlineStr">
        <is>
          <t>Weighted average exercise price, outstanding</t>
        </is>
      </c>
      <c r="B9" s="9" t="n">
        <v>0.77</v>
      </c>
      <c r="C9" s="4" t="inlineStr">
        <is>
          <t xml:space="preserve"> </t>
        </is>
      </c>
      <c r="D9" s="9" t="n">
        <v>0.12</v>
      </c>
    </row>
    <row r="10">
      <c r="A10" s="4" t="inlineStr">
        <is>
          <t>Weighted average exercise price - shares Granted</t>
        </is>
      </c>
      <c r="B10" s="4" t="inlineStr">
        <is>
          <t xml:space="preserve"> </t>
        </is>
      </c>
      <c r="C10" s="10" t="n">
        <v>0.73</v>
      </c>
    </row>
    <row r="11">
      <c r="A11" s="4" t="inlineStr">
        <is>
          <t>Weighted average exercise price - shares Exercised</t>
        </is>
      </c>
      <c r="B11" s="4" t="inlineStr">
        <is>
          <t xml:space="preserve"> </t>
        </is>
      </c>
      <c r="C11" s="4" t="inlineStr">
        <is>
          <t xml:space="preserve"> </t>
        </is>
      </c>
      <c r="D11" s="10" t="n">
        <v>0.12</v>
      </c>
    </row>
    <row r="12">
      <c r="A12" s="4" t="inlineStr">
        <is>
          <t>Weighted average exercise price - shares Cancelled</t>
        </is>
      </c>
      <c r="B12" s="4" t="inlineStr">
        <is>
          <t xml:space="preserve"> </t>
        </is>
      </c>
      <c r="C12" s="4" t="inlineStr">
        <is>
          <t xml:space="preserve"> </t>
        </is>
      </c>
    </row>
    <row r="13">
      <c r="A13" s="4" t="inlineStr">
        <is>
          <t>Weighted average exercise price, outstanding</t>
        </is>
      </c>
      <c r="B13" s="10" t="n">
        <v>0.77</v>
      </c>
      <c r="C13" s="10" t="n">
        <v>0.77</v>
      </c>
      <c r="D13" s="4" t="inlineStr">
        <is>
          <t xml:space="preserve"> </t>
        </is>
      </c>
    </row>
    <row r="14">
      <c r="A14" s="4" t="inlineStr">
        <is>
          <t>Weighted average fair value of options granted</t>
        </is>
      </c>
      <c r="B14" s="4" t="inlineStr">
        <is>
          <t xml:space="preserve"> </t>
        </is>
      </c>
      <c r="C14" s="4" t="inlineStr">
        <is>
          <t xml:space="preserve"> </t>
        </is>
      </c>
      <c r="D14" s="4" t="inlineStr">
        <is>
          <t xml:space="preserve"> </t>
        </is>
      </c>
    </row>
    <row r="15">
      <c r="A15" s="4" t="inlineStr">
        <is>
          <t>Canfield [Member]</t>
        </is>
      </c>
    </row>
    <row r="16">
      <c r="A16" s="3" t="inlineStr">
        <is>
          <t>Shares</t>
        </is>
      </c>
    </row>
    <row r="17">
      <c r="A17" s="4" t="inlineStr">
        <is>
          <t>Stock options outstanding, beginning balance</t>
        </is>
      </c>
      <c r="B17" s="6" t="n">
        <v>300000</v>
      </c>
      <c r="C17" s="6" t="n">
        <v>0</v>
      </c>
    </row>
    <row r="18">
      <c r="A18" s="4" t="inlineStr">
        <is>
          <t>Shares Granted</t>
        </is>
      </c>
      <c r="C18" s="6" t="n">
        <v>300000</v>
      </c>
    </row>
    <row r="19">
      <c r="A19" s="4" t="inlineStr">
        <is>
          <t>Shares Exercised</t>
        </is>
      </c>
      <c r="C19" s="6" t="n">
        <v>0</v>
      </c>
    </row>
    <row r="20">
      <c r="A20" s="4" t="inlineStr">
        <is>
          <t>Shares Canceled</t>
        </is>
      </c>
      <c r="C20" s="6" t="n">
        <v>0</v>
      </c>
    </row>
    <row r="21">
      <c r="A21" s="4" t="inlineStr">
        <is>
          <t>Stock options outstanding, ending balance</t>
        </is>
      </c>
      <c r="C21" s="6" t="n">
        <v>300000</v>
      </c>
      <c r="D21" s="6" t="n">
        <v>0</v>
      </c>
    </row>
    <row r="22">
      <c r="A22" s="3" t="inlineStr">
        <is>
          <t>Weighted Average Exercise Price</t>
        </is>
      </c>
    </row>
    <row r="23">
      <c r="A23" s="4" t="inlineStr">
        <is>
          <t>Weighted average exercise price, outstanding</t>
        </is>
      </c>
      <c r="B23" s="9" t="n">
        <v>0.55</v>
      </c>
      <c r="C23" s="5" t="n">
        <v>0</v>
      </c>
    </row>
    <row r="24">
      <c r="A24" s="4" t="inlineStr">
        <is>
          <t>Weighted average exercise price - shares Granted</t>
        </is>
      </c>
      <c r="C24" s="10" t="n">
        <v>0.55</v>
      </c>
    </row>
    <row r="25">
      <c r="A25" s="4" t="inlineStr">
        <is>
          <t>Weighted average exercise price - shares Exercised</t>
        </is>
      </c>
      <c r="C25" s="6" t="n">
        <v>0</v>
      </c>
    </row>
    <row r="26">
      <c r="A26" s="4" t="inlineStr">
        <is>
          <t>Weighted average exercise price - shares Cancelled</t>
        </is>
      </c>
      <c r="C26" s="6" t="n">
        <v>0</v>
      </c>
    </row>
    <row r="27">
      <c r="A27" s="4" t="inlineStr">
        <is>
          <t>Weighted average exercise price, outstanding</t>
        </is>
      </c>
      <c r="C27" s="10" t="n">
        <v>0.55</v>
      </c>
      <c r="D27" s="5" t="n">
        <v>0</v>
      </c>
    </row>
    <row r="28">
      <c r="A28" s="4" t="inlineStr">
        <is>
          <t>Weighted average fair value of options granted</t>
        </is>
      </c>
      <c r="C28" s="9" t="n">
        <v>0.5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3" customWidth="1" min="6" max="6"/>
    <col width="15" customWidth="1" min="7" max="7"/>
    <col width="14" customWidth="1" min="8" max="8"/>
    <col width="80" customWidth="1" min="9" max="9"/>
    <col width="14" customWidth="1" min="10" max="10"/>
    <col width="14" customWidth="1" min="11" max="11"/>
  </cols>
  <sheetData>
    <row r="1">
      <c r="A1" s="1" t="inlineStr">
        <is>
          <t>Deficiency in Stockholders' Equity (Details Narrative) - USD ($)</t>
        </is>
      </c>
      <c r="B1" s="2" t="inlineStr">
        <is>
          <t>1 Months Ended</t>
        </is>
      </c>
      <c r="G1" s="2" t="inlineStr">
        <is>
          <t>6 Months Ended</t>
        </is>
      </c>
      <c r="I1" s="2" t="inlineStr">
        <is>
          <t>12 Months Ended</t>
        </is>
      </c>
    </row>
    <row r="2">
      <c r="B2" s="2" t="inlineStr">
        <is>
          <t>Jul. 31, 2019</t>
        </is>
      </c>
      <c r="C2" s="2" t="inlineStr">
        <is>
          <t>Dec. 31, 2018</t>
        </is>
      </c>
      <c r="D2" s="2" t="inlineStr">
        <is>
          <t>Oct. 31, 2018</t>
        </is>
      </c>
      <c r="E2" s="2" t="inlineStr">
        <is>
          <t>Jul. 31, 2018</t>
        </is>
      </c>
      <c r="F2" s="2" t="inlineStr">
        <is>
          <t>May 28, 2018</t>
        </is>
      </c>
      <c r="G2" s="2" t="inlineStr">
        <is>
          <t>Jun. 30, 2020</t>
        </is>
      </c>
      <c r="H2" s="2" t="inlineStr">
        <is>
          <t>Jun. 30, 2019</t>
        </is>
      </c>
      <c r="I2" s="2" t="inlineStr">
        <is>
          <t>Dec. 31, 2019</t>
        </is>
      </c>
      <c r="J2" s="2" t="inlineStr">
        <is>
          <t>Dec. 31, 2018</t>
        </is>
      </c>
      <c r="K2" s="2" t="inlineStr">
        <is>
          <t>Oct. 30, 2018</t>
        </is>
      </c>
    </row>
    <row r="3">
      <c r="A3" s="4" t="inlineStr">
        <is>
          <t>Stock issued in exchange for services, shares</t>
        </is>
      </c>
      <c r="G3" s="6" t="n">
        <v>817753</v>
      </c>
      <c r="I3" s="6" t="n">
        <v>1846078</v>
      </c>
      <c r="J3" s="6" t="n">
        <v>906090</v>
      </c>
    </row>
    <row r="4">
      <c r="A4" s="4" t="inlineStr">
        <is>
          <t>Share Price</t>
        </is>
      </c>
      <c r="G4" s="9" t="n">
        <v>0.73</v>
      </c>
      <c r="I4" s="9" t="n">
        <v>0.73</v>
      </c>
    </row>
    <row r="5">
      <c r="A5" s="4" t="inlineStr">
        <is>
          <t>Stock issued in exchange for services, value</t>
        </is>
      </c>
      <c r="G5" s="5" t="n">
        <v>600000</v>
      </c>
      <c r="I5" s="5" t="n">
        <v>1354500</v>
      </c>
    </row>
    <row r="6">
      <c r="A6" s="4" t="inlineStr">
        <is>
          <t>Number stock converted amount</t>
        </is>
      </c>
      <c r="C6" s="5" t="n">
        <v>290220</v>
      </c>
      <c r="D6" s="5" t="n">
        <v>331681</v>
      </c>
    </row>
    <row r="7">
      <c r="A7" s="4" t="inlineStr">
        <is>
          <t>Conversion Price</t>
        </is>
      </c>
      <c r="C7" s="9" t="n">
        <v>1.1</v>
      </c>
      <c r="J7" s="9" t="n">
        <v>1.1</v>
      </c>
      <c r="K7" s="9" t="n">
        <v>1.1</v>
      </c>
    </row>
    <row r="8">
      <c r="A8" s="4" t="inlineStr">
        <is>
          <t>Warrant term</t>
        </is>
      </c>
      <c r="G8" s="4" t="inlineStr">
        <is>
          <t>3 years</t>
        </is>
      </c>
    </row>
    <row r="9">
      <c r="A9" s="4" t="inlineStr">
        <is>
          <t>Warrant exercise price</t>
        </is>
      </c>
      <c r="G9" s="9" t="n">
        <v>0.25</v>
      </c>
    </row>
    <row r="10">
      <c r="A10" s="4" t="inlineStr">
        <is>
          <t>Treasury stock repurchased</t>
        </is>
      </c>
      <c r="G10" s="6" t="n">
        <v>1226630</v>
      </c>
    </row>
    <row r="11">
      <c r="A11" s="4" t="inlineStr">
        <is>
          <t>Treasury stock retired</t>
        </is>
      </c>
      <c r="G11" s="6" t="n">
        <v>817753</v>
      </c>
    </row>
    <row r="12">
      <c r="A12" s="4" t="inlineStr">
        <is>
          <t>Stock held in treasury</t>
        </is>
      </c>
      <c r="G12" s="6" t="n">
        <v>408877</v>
      </c>
    </row>
    <row r="13">
      <c r="A13" s="4" t="inlineStr">
        <is>
          <t>Treasury Stock issued</t>
        </is>
      </c>
      <c r="B13" s="6" t="n">
        <v>136292</v>
      </c>
      <c r="E13" s="6" t="n">
        <v>136292</v>
      </c>
      <c r="G13" s="6" t="n">
        <v>136292</v>
      </c>
    </row>
    <row r="14">
      <c r="A14" s="4" t="inlineStr">
        <is>
          <t>Warrant issued</t>
        </is>
      </c>
      <c r="G14" s="6" t="n">
        <v>325000</v>
      </c>
    </row>
    <row r="15">
      <c r="A15" s="4" t="inlineStr">
        <is>
          <t>Stock Price</t>
        </is>
      </c>
      <c r="G15" s="9" t="n">
        <v>0.25</v>
      </c>
    </row>
    <row r="16">
      <c r="A16" s="4" t="inlineStr">
        <is>
          <t>Warrants description</t>
        </is>
      </c>
      <c r="I16" s="4" t="inlineStr">
        <is>
          <t>Company issued seven (7) warrants for the purchase of 1,362,922 shares of the Company’s common stock. The warrants were issued with various loan agreements as described above in Note 4. Two warrants for a total of 136,292 shares of common stock were issued with exercise prices of $0.73 per share and five warrants for a total of 1,226,630 shares of common stock were issued with an exercise price of $0.92 per share.  The Company estimated the fair value of the warrants totaling $161,626 based on its estimate of the fair value of the Company’s common stock at the issuance date, an average risk-free interest rate of 1.69%, the estimated life of half of the term of the warrant, a zero dividend yield and, a volatility rate of 50%, which was recorded as a discount to the notes and amortized over the notes’ lives under the effective interest rate method. The fair value of the warrants were expensed over the life of the loans which was 12 months.  These warrants have expired</t>
        </is>
      </c>
    </row>
    <row r="17">
      <c r="A17" s="4" t="inlineStr">
        <is>
          <t>Sale of common stock</t>
        </is>
      </c>
      <c r="G17" s="6" t="n">
        <v>100000</v>
      </c>
    </row>
    <row r="18">
      <c r="A18" s="4" t="inlineStr">
        <is>
          <t>Stock based compensation</t>
        </is>
      </c>
      <c r="G18" s="4" t="inlineStr">
        <is>
          <t xml:space="preserve"> </t>
        </is>
      </c>
      <c r="H18" s="4" t="inlineStr">
        <is>
          <t xml:space="preserve"> </t>
        </is>
      </c>
      <c r="I18" s="5" t="n">
        <v>265589</v>
      </c>
      <c r="J18" s="4" t="inlineStr">
        <is>
          <t xml:space="preserve"> </t>
        </is>
      </c>
    </row>
    <row r="19">
      <c r="A19" s="4" t="inlineStr">
        <is>
          <t>Canfield [Member]</t>
        </is>
      </c>
    </row>
    <row r="20">
      <c r="A20" s="4" t="inlineStr">
        <is>
          <t>Share Price</t>
        </is>
      </c>
      <c r="I20" s="9" t="n">
        <v>0.54</v>
      </c>
    </row>
    <row r="21">
      <c r="A21" s="4" t="inlineStr">
        <is>
          <t>Preferred stock, authorized shares</t>
        </is>
      </c>
      <c r="C21" s="6" t="n">
        <v>5000000</v>
      </c>
      <c r="I21" s="6" t="n">
        <v>5000000</v>
      </c>
      <c r="J21" s="6" t="n">
        <v>5000000</v>
      </c>
    </row>
    <row r="22">
      <c r="A22" s="4" t="inlineStr">
        <is>
          <t>Preferred stock, issued shares</t>
        </is>
      </c>
      <c r="C22" s="4" t="inlineStr">
        <is>
          <t xml:space="preserve"> </t>
        </is>
      </c>
      <c r="I22" s="4" t="inlineStr">
        <is>
          <t xml:space="preserve"> </t>
        </is>
      </c>
      <c r="J22" s="4" t="inlineStr">
        <is>
          <t xml:space="preserve"> </t>
        </is>
      </c>
    </row>
    <row r="23">
      <c r="A23" s="4" t="inlineStr">
        <is>
          <t>Preferred stock, outstanding shares</t>
        </is>
      </c>
      <c r="C23" s="4" t="inlineStr">
        <is>
          <t xml:space="preserve"> </t>
        </is>
      </c>
      <c r="I23" s="4" t="inlineStr">
        <is>
          <t xml:space="preserve"> </t>
        </is>
      </c>
      <c r="J23" s="4" t="inlineStr">
        <is>
          <t xml:space="preserve"> </t>
        </is>
      </c>
    </row>
    <row r="24">
      <c r="A24" s="4" t="inlineStr">
        <is>
          <t>Sale of common stock</t>
        </is>
      </c>
      <c r="I24" s="6" t="n">
        <v>336000</v>
      </c>
      <c r="J24" s="6" t="n">
        <v>200000</v>
      </c>
    </row>
    <row r="25">
      <c r="A25" s="4" t="inlineStr">
        <is>
          <t>Proceeds from sales of common stock</t>
        </is>
      </c>
      <c r="I25" s="5" t="n">
        <v>100000</v>
      </c>
      <c r="J25" s="5" t="n">
        <v>2000</v>
      </c>
    </row>
    <row r="26">
      <c r="A26" s="4" t="inlineStr">
        <is>
          <t>Value of common stock sold (per share)</t>
        </is>
      </c>
      <c r="C26" s="9" t="n">
        <v>0.01</v>
      </c>
      <c r="I26" s="7" t="n">
        <v>0.298</v>
      </c>
      <c r="J26" s="9" t="n">
        <v>0.01</v>
      </c>
    </row>
    <row r="27">
      <c r="A27" s="4" t="inlineStr">
        <is>
          <t>Stock based compensation</t>
        </is>
      </c>
      <c r="I27" s="5" t="n">
        <v>160786</v>
      </c>
      <c r="J27" s="5" t="n">
        <v>0</v>
      </c>
    </row>
    <row r="28">
      <c r="A28" s="4" t="inlineStr">
        <is>
          <t>Unrecognized compensation</t>
        </is>
      </c>
      <c r="I28" s="5" t="n">
        <v>0</v>
      </c>
    </row>
    <row r="29">
      <c r="A29" s="4" t="inlineStr">
        <is>
          <t>Principal [Member]</t>
        </is>
      </c>
    </row>
    <row r="30">
      <c r="A30" s="4" t="inlineStr">
        <is>
          <t>Number of stock converted</t>
        </is>
      </c>
      <c r="C30" s="6" t="n">
        <v>175000</v>
      </c>
      <c r="D30" s="6" t="n">
        <v>200000</v>
      </c>
    </row>
    <row r="31">
      <c r="A31" s="4" t="inlineStr">
        <is>
          <t>Accrued Interest [Member]</t>
        </is>
      </c>
    </row>
    <row r="32">
      <c r="A32" s="4" t="inlineStr">
        <is>
          <t>Number of stock converted</t>
        </is>
      </c>
      <c r="C32" s="6" t="n">
        <v>144410</v>
      </c>
      <c r="D32" s="6" t="n">
        <v>165040</v>
      </c>
    </row>
    <row r="33">
      <c r="A33" s="4" t="inlineStr">
        <is>
          <t>Consultant</t>
        </is>
      </c>
    </row>
    <row r="34">
      <c r="A34" s="4" t="inlineStr">
        <is>
          <t>Stock issued in exchange for services, shares</t>
        </is>
      </c>
      <c r="F34" s="6" t="n">
        <v>718682</v>
      </c>
    </row>
    <row r="35">
      <c r="A35" s="4" t="inlineStr">
        <is>
          <t>Series A Convertible Preferred Stock [Member]</t>
        </is>
      </c>
    </row>
    <row r="36">
      <c r="A36" s="4" t="inlineStr">
        <is>
          <t>Number of common stock issued</t>
        </is>
      </c>
      <c r="G36" s="6" t="n">
        <v>6276432</v>
      </c>
    </row>
    <row r="37">
      <c r="A37" s="4" t="inlineStr">
        <is>
          <t>Warrant issued</t>
        </is>
      </c>
      <c r="G37" s="6" t="n">
        <v>4088765</v>
      </c>
    </row>
    <row r="38">
      <c r="A38" s="4" t="inlineStr">
        <is>
          <t>Stock Price</t>
        </is>
      </c>
      <c r="G38" s="4" t="inlineStr">
        <is>
          <t>$ .73</t>
        </is>
      </c>
    </row>
    <row r="39">
      <c r="A39" s="4" t="inlineStr">
        <is>
          <t>Series A Convertible Preferred Stock [Member] | SBG [Member]</t>
        </is>
      </c>
    </row>
    <row r="40">
      <c r="A40" s="4" t="inlineStr">
        <is>
          <t>Warrant term</t>
        </is>
      </c>
      <c r="G40" s="4" t="inlineStr">
        <is>
          <t>3 years</t>
        </is>
      </c>
    </row>
    <row r="41">
      <c r="A41" s="4" t="inlineStr">
        <is>
          <t>Warrant issued</t>
        </is>
      </c>
      <c r="G41" s="6" t="n">
        <v>1000000</v>
      </c>
    </row>
    <row r="42">
      <c r="A42" s="4" t="inlineStr">
        <is>
          <t>Stock Price</t>
        </is>
      </c>
      <c r="G42" s="9" t="n">
        <v>0.18</v>
      </c>
    </row>
    <row r="43">
      <c r="A43" s="4" t="inlineStr">
        <is>
          <t>Warrants exchanged</t>
        </is>
      </c>
      <c r="G43" s="6" t="n">
        <v>1362922</v>
      </c>
    </row>
    <row r="44">
      <c r="A44" s="4" t="inlineStr">
        <is>
          <t>Series B Convertible Preferred Stock [Member]</t>
        </is>
      </c>
    </row>
    <row r="45">
      <c r="A45" s="4" t="inlineStr">
        <is>
          <t>Number of stock converted</t>
        </is>
      </c>
      <c r="I45" s="6" t="n">
        <v>3913414</v>
      </c>
    </row>
    <row r="46">
      <c r="A46" s="4" t="inlineStr">
        <is>
          <t>Number of common stock issued</t>
        </is>
      </c>
      <c r="G46" s="6" t="n">
        <v>7653981</v>
      </c>
    </row>
    <row r="47">
      <c r="A47" s="4" t="inlineStr">
        <is>
          <t>Warrant exercise price</t>
        </is>
      </c>
      <c r="I47" s="9" t="n">
        <v>1.1</v>
      </c>
    </row>
    <row r="48">
      <c r="A48" s="4" t="inlineStr">
        <is>
          <t>Warrant issued</t>
        </is>
      </c>
      <c r="G48" s="6" t="n">
        <v>4088765</v>
      </c>
      <c r="I48" s="6" t="n">
        <v>2666837</v>
      </c>
    </row>
    <row r="49">
      <c r="A49" s="4" t="inlineStr">
        <is>
          <t>Stock Price</t>
        </is>
      </c>
      <c r="G49" s="9" t="n">
        <v>0.73</v>
      </c>
    </row>
    <row r="50">
      <c r="A50" s="4" t="inlineStr">
        <is>
          <t>Warrants Outstanding</t>
        </is>
      </c>
      <c r="G50" s="6" t="n">
        <v>1145786</v>
      </c>
    </row>
  </sheetData>
  <mergeCells count="4">
    <mergeCell ref="A1:A2"/>
    <mergeCell ref="B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3822129</v>
      </c>
      <c r="C4" s="5" t="n">
        <v>-1624364</v>
      </c>
      <c r="D4" s="5" t="n">
        <v>-5135731</v>
      </c>
      <c r="E4" s="5" t="n">
        <v>-3823913</v>
      </c>
    </row>
    <row r="5">
      <c r="A5" s="3" t="inlineStr">
        <is>
          <t>Adjustments to reconcile net loss to net cash used in operating activities:</t>
        </is>
      </c>
    </row>
    <row r="6">
      <c r="A6" s="4" t="inlineStr">
        <is>
          <t>Depreciation and amortization</t>
        </is>
      </c>
      <c r="B6" s="6" t="n">
        <v>13045</v>
      </c>
      <c r="C6" s="6" t="n">
        <v>4711</v>
      </c>
      <c r="D6" s="6" t="n">
        <v>9334</v>
      </c>
      <c r="E6" s="6" t="n">
        <v>7257</v>
      </c>
    </row>
    <row r="7">
      <c r="A7" s="4" t="inlineStr">
        <is>
          <t>Amortization of right-of-use Asset</t>
        </is>
      </c>
      <c r="B7" s="6" t="n">
        <v>39684</v>
      </c>
      <c r="C7" s="6" t="n">
        <v>502</v>
      </c>
      <c r="D7" s="6" t="n">
        <v>53194</v>
      </c>
      <c r="E7" s="4" t="inlineStr">
        <is>
          <t xml:space="preserve"> </t>
        </is>
      </c>
    </row>
    <row r="8">
      <c r="A8" s="4" t="inlineStr">
        <is>
          <t>Gain from debt extinguishment</t>
        </is>
      </c>
      <c r="B8" s="6" t="n">
        <v>-34962</v>
      </c>
      <c r="C8" s="4" t="inlineStr">
        <is>
          <t xml:space="preserve"> </t>
        </is>
      </c>
      <c r="D8" s="6" t="n">
        <v>-16391</v>
      </c>
      <c r="E8" s="4" t="inlineStr">
        <is>
          <t xml:space="preserve"> </t>
        </is>
      </c>
    </row>
    <row r="9">
      <c r="A9" s="4" t="inlineStr">
        <is>
          <t>Deferred loan cost amortization</t>
        </is>
      </c>
      <c r="B9" s="6" t="n">
        <v>-5222</v>
      </c>
      <c r="C9" s="4" t="inlineStr">
        <is>
          <t xml:space="preserve"> </t>
        </is>
      </c>
      <c r="D9" s="4" t="inlineStr">
        <is>
          <t xml:space="preserve"> </t>
        </is>
      </c>
      <c r="E9" s="6" t="n">
        <v>130055</v>
      </c>
    </row>
    <row r="10">
      <c r="A10" s="4" t="inlineStr">
        <is>
          <t>Noncash finance charge in connection with a debt modification</t>
        </is>
      </c>
      <c r="D10" s="6" t="n">
        <v>15667</v>
      </c>
      <c r="E10" s="4" t="inlineStr">
        <is>
          <t xml:space="preserve"> </t>
        </is>
      </c>
    </row>
    <row r="11">
      <c r="A11" s="4" t="inlineStr">
        <is>
          <t>Interest on notes payable converted to common stock</t>
        </is>
      </c>
      <c r="B11" s="6" t="n">
        <v>231692</v>
      </c>
      <c r="C11" s="4" t="inlineStr">
        <is>
          <t xml:space="preserve"> </t>
        </is>
      </c>
    </row>
    <row r="12">
      <c r="A12" s="4" t="inlineStr">
        <is>
          <t>Interest expense due to the issuance of warrants</t>
        </is>
      </c>
      <c r="B12" s="6" t="n">
        <v>1657805</v>
      </c>
      <c r="C12" s="4" t="inlineStr">
        <is>
          <t xml:space="preserve"> </t>
        </is>
      </c>
    </row>
    <row r="13">
      <c r="A13" s="4" t="inlineStr">
        <is>
          <t>Share-based compensation</t>
        </is>
      </c>
      <c r="B13" s="4" t="inlineStr">
        <is>
          <t xml:space="preserve"> </t>
        </is>
      </c>
      <c r="C13" s="4" t="inlineStr">
        <is>
          <t xml:space="preserve"> </t>
        </is>
      </c>
      <c r="D13" s="6" t="n">
        <v>265589</v>
      </c>
      <c r="E13" s="4" t="inlineStr">
        <is>
          <t xml:space="preserve"> </t>
        </is>
      </c>
    </row>
    <row r="14">
      <c r="A14" s="4" t="inlineStr">
        <is>
          <t>Shares issued in exchange for services</t>
        </is>
      </c>
      <c r="B14" s="6" t="n">
        <v>600000</v>
      </c>
      <c r="C14" s="6" t="n">
        <v>1000</v>
      </c>
      <c r="D14" s="6" t="n">
        <v>1354503</v>
      </c>
      <c r="E14" s="6" t="n">
        <v>664815</v>
      </c>
    </row>
    <row r="15">
      <c r="A15" s="4" t="inlineStr">
        <is>
          <t>Warrants issued for services</t>
        </is>
      </c>
      <c r="D15" s="4" t="inlineStr">
        <is>
          <t xml:space="preserve"> </t>
        </is>
      </c>
      <c r="E15" s="6" t="n">
        <v>991423</v>
      </c>
    </row>
    <row r="16">
      <c r="A16" s="4" t="inlineStr">
        <is>
          <t>Other noncash charges</t>
        </is>
      </c>
      <c r="B16" s="6" t="n">
        <v>-252280</v>
      </c>
      <c r="C16" s="4" t="inlineStr">
        <is>
          <t xml:space="preserve"> </t>
        </is>
      </c>
      <c r="D16" s="6" t="n">
        <v>360923</v>
      </c>
      <c r="E16" s="6" t="n">
        <v>32252</v>
      </c>
    </row>
    <row r="17">
      <c r="A17" s="3" t="inlineStr">
        <is>
          <t>Changes in working capital items:</t>
        </is>
      </c>
    </row>
    <row r="18">
      <c r="A18" s="4" t="inlineStr">
        <is>
          <t>Accounts receivable</t>
        </is>
      </c>
      <c r="B18" s="6" t="n">
        <v>-36641</v>
      </c>
      <c r="C18" s="6" t="n">
        <v>2598</v>
      </c>
      <c r="D18" s="6" t="n">
        <v>-11428</v>
      </c>
      <c r="E18" s="4" t="inlineStr">
        <is>
          <t xml:space="preserve"> </t>
        </is>
      </c>
    </row>
    <row r="19">
      <c r="A19" s="4" t="inlineStr">
        <is>
          <t>Inventory</t>
        </is>
      </c>
      <c r="B19" s="6" t="n">
        <v>-153804</v>
      </c>
      <c r="C19" s="6" t="n">
        <v>-80648</v>
      </c>
      <c r="D19" s="6" t="n">
        <v>-27224</v>
      </c>
      <c r="E19" s="6" t="n">
        <v>-276788</v>
      </c>
    </row>
    <row r="20">
      <c r="A20" s="4" t="inlineStr">
        <is>
          <t>Prepaid expenses and other current assets</t>
        </is>
      </c>
      <c r="B20" s="6" t="n">
        <v>-16077</v>
      </c>
      <c r="C20" s="6" t="n">
        <v>38187</v>
      </c>
      <c r="D20" s="6" t="n">
        <v>-1233</v>
      </c>
      <c r="E20" s="6" t="n">
        <v>-20049</v>
      </c>
    </row>
    <row r="21">
      <c r="A21" s="4" t="inlineStr">
        <is>
          <t>Due to related party</t>
        </is>
      </c>
      <c r="D21" s="4" t="inlineStr">
        <is>
          <t xml:space="preserve"> </t>
        </is>
      </c>
      <c r="E21" s="6" t="n">
        <v>5496</v>
      </c>
    </row>
    <row r="22">
      <c r="A22" s="4" t="inlineStr">
        <is>
          <t>Deposits</t>
        </is>
      </c>
      <c r="B22" s="6" t="n">
        <v>-39451</v>
      </c>
      <c r="C22" s="6" t="n">
        <v>-1043</v>
      </c>
      <c r="D22" s="6" t="n">
        <v>-20513</v>
      </c>
      <c r="E22" s="4" t="inlineStr">
        <is>
          <t xml:space="preserve"> </t>
        </is>
      </c>
    </row>
    <row r="23">
      <c r="A23" s="4" t="inlineStr">
        <is>
          <t>Accounts payable and accrued expenses</t>
        </is>
      </c>
      <c r="B23" s="6" t="n">
        <v>-56268</v>
      </c>
      <c r="C23" s="6" t="n">
        <v>-122896</v>
      </c>
      <c r="D23" s="6" t="n">
        <v>-127167</v>
      </c>
      <c r="E23" s="6" t="n">
        <v>255352</v>
      </c>
    </row>
    <row r="24">
      <c r="A24" s="4" t="inlineStr">
        <is>
          <t>Royalty payable</t>
        </is>
      </c>
      <c r="B24" s="6" t="n">
        <v>51000</v>
      </c>
      <c r="C24" s="6" t="n">
        <v>-21062</v>
      </c>
      <c r="D24" s="6" t="n">
        <v>17938</v>
      </c>
      <c r="E24" s="6" t="n">
        <v>-326750</v>
      </c>
    </row>
    <row r="25">
      <c r="A25" s="4" t="inlineStr">
        <is>
          <t>Accrued Interest payable</t>
        </is>
      </c>
      <c r="B25" s="6" t="n">
        <v>40601</v>
      </c>
      <c r="C25" s="6" t="n">
        <v>403530</v>
      </c>
      <c r="D25" s="6" t="n">
        <v>604211</v>
      </c>
      <c r="E25" s="6" t="n">
        <v>-110345</v>
      </c>
    </row>
    <row r="26">
      <c r="A26" s="4" t="inlineStr">
        <is>
          <t>Net cash used in operating activities</t>
        </is>
      </c>
      <c r="B26" s="6" t="n">
        <v>-1783007</v>
      </c>
      <c r="C26" s="6" t="n">
        <v>-1399485</v>
      </c>
      <c r="D26" s="6" t="n">
        <v>-2658328</v>
      </c>
      <c r="E26" s="6" t="n">
        <v>-2471195</v>
      </c>
    </row>
    <row r="27">
      <c r="A27" s="3" t="inlineStr">
        <is>
          <t>Cash Flows From Investing Activities:</t>
        </is>
      </c>
    </row>
    <row r="28">
      <c r="A28" s="4" t="inlineStr">
        <is>
          <t>Capital Expenditures</t>
        </is>
      </c>
      <c r="B28" s="6" t="n">
        <v>-5439</v>
      </c>
      <c r="C28" s="6" t="n">
        <v>-4526</v>
      </c>
      <c r="D28" s="6" t="n">
        <v>-12552</v>
      </c>
      <c r="E28" s="6" t="n">
        <v>-1336</v>
      </c>
    </row>
    <row r="29">
      <c r="A29" s="4" t="inlineStr">
        <is>
          <t>Proceeds from sale of fixed assets</t>
        </is>
      </c>
      <c r="B29" s="6" t="n">
        <v>1098</v>
      </c>
    </row>
    <row r="30">
      <c r="A30" s="4" t="inlineStr">
        <is>
          <t>Investment in Salt Tequila USA, LLC</t>
        </is>
      </c>
      <c r="B30" s="6" t="n">
        <v>-150000</v>
      </c>
      <c r="C30" s="4" t="inlineStr">
        <is>
          <t xml:space="preserve"> </t>
        </is>
      </c>
    </row>
    <row r="31">
      <c r="A31" s="4" t="inlineStr">
        <is>
          <t>Net cash acquired in merger</t>
        </is>
      </c>
      <c r="B31" s="6" t="n">
        <v>72442</v>
      </c>
      <c r="C31" s="4" t="inlineStr">
        <is>
          <t xml:space="preserve"> </t>
        </is>
      </c>
    </row>
    <row r="32">
      <c r="A32" s="4" t="inlineStr">
        <is>
          <t>Net cash used in investing activities</t>
        </is>
      </c>
      <c r="B32" s="6" t="n">
        <v>-81899</v>
      </c>
      <c r="C32" s="6" t="n">
        <v>-4526</v>
      </c>
      <c r="D32" s="6" t="n">
        <v>-12552</v>
      </c>
      <c r="E32" s="6" t="n">
        <v>-1336</v>
      </c>
    </row>
    <row r="33">
      <c r="A33" s="3" t="inlineStr">
        <is>
          <t>Cash Flows From Financing Activities:</t>
        </is>
      </c>
    </row>
    <row r="34">
      <c r="A34" s="4" t="inlineStr">
        <is>
          <t>Proceeds from issuance of Common stock</t>
        </is>
      </c>
      <c r="B34" s="6" t="n">
        <v>1610000</v>
      </c>
      <c r="C34" s="6" t="n">
        <v>375000</v>
      </c>
      <c r="D34" s="6" t="n">
        <v>1575000</v>
      </c>
      <c r="E34" s="6" t="n">
        <v>1398197</v>
      </c>
    </row>
    <row r="35">
      <c r="A35" s="4" t="inlineStr">
        <is>
          <t>Repayment of shareholder advance</t>
        </is>
      </c>
      <c r="B35" s="6" t="n">
        <v>-120106</v>
      </c>
      <c r="C35" s="4" t="inlineStr">
        <is>
          <t xml:space="preserve"> </t>
        </is>
      </c>
    </row>
    <row r="36">
      <c r="A36" s="4" t="inlineStr">
        <is>
          <t>Cash advance from shareholder</t>
        </is>
      </c>
      <c r="B36" s="6" t="n">
        <v>288000</v>
      </c>
      <c r="C36" s="4" t="inlineStr">
        <is>
          <t xml:space="preserve"> </t>
        </is>
      </c>
      <c r="D36" s="6" t="n">
        <v>153582</v>
      </c>
      <c r="E36" s="4" t="inlineStr">
        <is>
          <t xml:space="preserve"> </t>
        </is>
      </c>
    </row>
    <row r="37">
      <c r="A37" s="4" t="inlineStr">
        <is>
          <t>Proceeds from issuance of debt</t>
        </is>
      </c>
      <c r="B37" s="6" t="n">
        <v>264249</v>
      </c>
      <c r="C37" s="6" t="n">
        <v>160413</v>
      </c>
      <c r="D37" s="6" t="n">
        <v>130000</v>
      </c>
      <c r="E37" s="6" t="n">
        <v>2702664</v>
      </c>
    </row>
    <row r="38">
      <c r="A38" s="4" t="inlineStr">
        <is>
          <t>Principal repayment of debt</t>
        </is>
      </c>
      <c r="B38" s="6" t="n">
        <v>-61248</v>
      </c>
      <c r="C38" s="4" t="inlineStr">
        <is>
          <t xml:space="preserve"> </t>
        </is>
      </c>
      <c r="D38" s="6" t="n">
        <v>-31641</v>
      </c>
      <c r="E38" s="6" t="n">
        <v>-422425</v>
      </c>
    </row>
    <row r="39">
      <c r="A39" s="4" t="inlineStr">
        <is>
          <t>Debt issuance costs</t>
        </is>
      </c>
      <c r="D39" s="4" t="inlineStr">
        <is>
          <t xml:space="preserve"> </t>
        </is>
      </c>
      <c r="E39" s="6" t="n">
        <v>-271670</v>
      </c>
    </row>
    <row r="40">
      <c r="A40" s="4" t="inlineStr">
        <is>
          <t>Reduction of ROU Liability</t>
        </is>
      </c>
      <c r="B40" s="6" t="n">
        <v>-39877</v>
      </c>
      <c r="C40" s="4" t="inlineStr">
        <is>
          <t xml:space="preserve"> </t>
        </is>
      </c>
      <c r="D40" s="6" t="n">
        <v>-51462</v>
      </c>
      <c r="E40" s="4" t="inlineStr">
        <is>
          <t xml:space="preserve"> </t>
        </is>
      </c>
    </row>
    <row r="41">
      <c r="A41" s="4" t="inlineStr">
        <is>
          <t>Net cash provided by financing activities</t>
        </is>
      </c>
      <c r="B41" s="6" t="n">
        <v>1941018</v>
      </c>
      <c r="C41" s="6" t="n">
        <v>535413</v>
      </c>
      <c r="D41" s="6" t="n">
        <v>1775479</v>
      </c>
      <c r="E41" s="6" t="n">
        <v>3406766</v>
      </c>
    </row>
    <row r="42">
      <c r="A42" s="4" t="inlineStr">
        <is>
          <t>Net Change in Cash and Cash Equivalents</t>
        </is>
      </c>
      <c r="B42" s="6" t="n">
        <v>76112</v>
      </c>
      <c r="C42" s="6" t="n">
        <v>-868598</v>
      </c>
      <c r="D42" s="6" t="n">
        <v>-895401</v>
      </c>
      <c r="E42" s="6" t="n">
        <v>934235</v>
      </c>
    </row>
    <row r="43">
      <c r="A43" s="4" t="inlineStr">
        <is>
          <t>Cash and Cash Equivalents, beginning of year</t>
        </is>
      </c>
      <c r="B43" s="6" t="n">
        <v>42639</v>
      </c>
      <c r="C43" s="6" t="n">
        <v>938040</v>
      </c>
      <c r="D43" s="6" t="n">
        <v>938040</v>
      </c>
      <c r="E43" s="6" t="n">
        <v>3805</v>
      </c>
    </row>
    <row r="44">
      <c r="A44" s="4" t="inlineStr">
        <is>
          <t>Cash and Cash Equivalents, end of period</t>
        </is>
      </c>
      <c r="B44" s="6" t="n">
        <v>118751</v>
      </c>
      <c r="C44" s="6" t="n">
        <v>69442</v>
      </c>
      <c r="D44" s="6" t="n">
        <v>42639</v>
      </c>
      <c r="E44" s="6" t="n">
        <v>938040</v>
      </c>
    </row>
    <row r="45">
      <c r="A45" s="3" t="inlineStr">
        <is>
          <t>Supplemental Disclosure of Cash Flow Information:</t>
        </is>
      </c>
    </row>
    <row r="46">
      <c r="A46" s="4" t="inlineStr">
        <is>
          <t>Cash paid for interest</t>
        </is>
      </c>
      <c r="B46" s="6" t="n">
        <v>3424</v>
      </c>
      <c r="C46" s="4" t="inlineStr">
        <is>
          <t xml:space="preserve"> </t>
        </is>
      </c>
      <c r="D46" s="6" t="n">
        <v>23851</v>
      </c>
      <c r="E46" s="6" t="n">
        <v>586075</v>
      </c>
    </row>
    <row r="47">
      <c r="A47" s="4" t="inlineStr">
        <is>
          <t>Cash paid for taxes</t>
        </is>
      </c>
      <c r="D47" s="4" t="inlineStr">
        <is>
          <t xml:space="preserve"> </t>
        </is>
      </c>
      <c r="E47" s="4" t="inlineStr">
        <is>
          <t xml:space="preserve"> </t>
        </is>
      </c>
    </row>
    <row r="48">
      <c r="A48" s="3" t="inlineStr">
        <is>
          <t>Supplemental Disclosure of Non-Cash Investing and Financing Activities</t>
        </is>
      </c>
    </row>
    <row r="49">
      <c r="A49" s="4" t="inlineStr">
        <is>
          <t>Notes payable and accrued interest converted to common stock (12,605,283 shares)</t>
        </is>
      </c>
      <c r="B49" s="6" t="n">
        <v>9248721</v>
      </c>
      <c r="C49" s="4" t="inlineStr">
        <is>
          <t xml:space="preserve"> </t>
        </is>
      </c>
    </row>
    <row r="50">
      <c r="A50" s="4" t="inlineStr">
        <is>
          <t>Series A &amp; B preferred stock and declared dividends converted to common stock</t>
        </is>
      </c>
      <c r="B50" s="6" t="n">
        <v>14587623</v>
      </c>
      <c r="C50" s="4" t="inlineStr">
        <is>
          <t xml:space="preserve"> </t>
        </is>
      </c>
    </row>
    <row r="51">
      <c r="A51" s="4" t="inlineStr">
        <is>
          <t>Liability issued for investment in SALT Tequila USA, LLC</t>
        </is>
      </c>
      <c r="B51" s="6" t="n">
        <v>100000</v>
      </c>
      <c r="C51" s="4" t="inlineStr">
        <is>
          <t xml:space="preserve"> </t>
        </is>
      </c>
    </row>
    <row r="52">
      <c r="A52" s="4" t="inlineStr">
        <is>
          <t>Notes converted to common stock</t>
        </is>
      </c>
      <c r="D52" s="4" t="inlineStr">
        <is>
          <t xml:space="preserve"> </t>
        </is>
      </c>
      <c r="E52" s="6" t="n">
        <v>684450</v>
      </c>
    </row>
    <row r="53">
      <c r="A53" s="4" t="inlineStr">
        <is>
          <t>Loss on debt extinguishment</t>
        </is>
      </c>
      <c r="D53" s="4" t="inlineStr">
        <is>
          <t xml:space="preserve"> </t>
        </is>
      </c>
      <c r="E53" s="6" t="n">
        <v>42382</v>
      </c>
    </row>
    <row r="54">
      <c r="A54" s="4" t="inlineStr">
        <is>
          <t>Canfield [Member]</t>
        </is>
      </c>
    </row>
    <row r="55">
      <c r="A55" s="3" t="inlineStr">
        <is>
          <t>Cash Flows From Operating Activities:</t>
        </is>
      </c>
    </row>
    <row r="56">
      <c r="A56" s="4" t="inlineStr">
        <is>
          <t>Net loss</t>
        </is>
      </c>
      <c r="B56" s="6" t="n">
        <v>-111561</v>
      </c>
      <c r="D56" s="6" t="n">
        <v>-477234</v>
      </c>
      <c r="E56" s="6" t="n">
        <v>68206</v>
      </c>
    </row>
    <row r="57">
      <c r="A57" s="3" t="inlineStr">
        <is>
          <t>Adjustments to reconcile net loss to net cash used in operating activities:</t>
        </is>
      </c>
    </row>
    <row r="58">
      <c r="A58" s="4" t="inlineStr">
        <is>
          <t>Gain on disposal of fixed assets</t>
        </is>
      </c>
      <c r="D58" s="6" t="n">
        <v>-1037</v>
      </c>
      <c r="E58" s="6" t="n">
        <v>-7246</v>
      </c>
    </row>
    <row r="59">
      <c r="A59" s="4" t="inlineStr">
        <is>
          <t>Depreciation and amortization</t>
        </is>
      </c>
      <c r="D59" s="6" t="n">
        <v>63758</v>
      </c>
      <c r="E59" s="6" t="n">
        <v>62825</v>
      </c>
    </row>
    <row r="60">
      <c r="A60" s="4" t="inlineStr">
        <is>
          <t>Share-based compensation</t>
        </is>
      </c>
      <c r="D60" s="6" t="n">
        <v>160786</v>
      </c>
      <c r="E60" s="6" t="n">
        <v>0</v>
      </c>
    </row>
    <row r="61">
      <c r="A61" s="3" t="inlineStr">
        <is>
          <t>Changes in working capital items:</t>
        </is>
      </c>
    </row>
    <row r="62">
      <c r="A62" s="4" t="inlineStr">
        <is>
          <t>Accounts receivable</t>
        </is>
      </c>
      <c r="D62" s="6" t="n">
        <v>-8629</v>
      </c>
      <c r="E62" s="6" t="n">
        <v>-149731</v>
      </c>
    </row>
    <row r="63">
      <c r="A63" s="4" t="inlineStr">
        <is>
          <t>Inventory</t>
        </is>
      </c>
      <c r="D63" s="6" t="n">
        <v>11136</v>
      </c>
      <c r="E63" s="6" t="n">
        <v>-16486</v>
      </c>
    </row>
    <row r="64">
      <c r="A64" s="4" t="inlineStr">
        <is>
          <t>Increase in accounts payable and accrued liabilities</t>
        </is>
      </c>
      <c r="D64" s="6" t="n">
        <v>22815</v>
      </c>
      <c r="E64" s="6" t="n">
        <v>104824</v>
      </c>
    </row>
    <row r="65">
      <c r="A65" s="4" t="inlineStr">
        <is>
          <t>Net cash used in operating activities</t>
        </is>
      </c>
      <c r="D65" s="6" t="n">
        <v>-228405</v>
      </c>
      <c r="E65" s="6" t="n">
        <v>62392</v>
      </c>
    </row>
    <row r="66">
      <c r="A66" s="3" t="inlineStr">
        <is>
          <t>Cash Flows From Investing Activities:</t>
        </is>
      </c>
    </row>
    <row r="67">
      <c r="A67" s="4" t="inlineStr">
        <is>
          <t>Capital Expenditures</t>
        </is>
      </c>
      <c r="D67" s="6" t="n">
        <v>-54385</v>
      </c>
      <c r="E67" s="6" t="n">
        <v>-75633</v>
      </c>
    </row>
    <row r="68">
      <c r="A68" s="4" t="inlineStr">
        <is>
          <t>Proceeds from sale of fixed assets</t>
        </is>
      </c>
      <c r="D68" s="6" t="n">
        <v>6446</v>
      </c>
      <c r="E68" s="6" t="n">
        <v>8064</v>
      </c>
    </row>
    <row r="69">
      <c r="A69" s="4" t="inlineStr">
        <is>
          <t>Net cash used in investing activities</t>
        </is>
      </c>
      <c r="D69" s="6" t="n">
        <v>-47939</v>
      </c>
      <c r="E69" s="6" t="n">
        <v>-67569</v>
      </c>
    </row>
    <row r="70">
      <c r="A70" s="3" t="inlineStr">
        <is>
          <t>Cash Flows From Financing Activities:</t>
        </is>
      </c>
    </row>
    <row r="71">
      <c r="A71" s="4" t="inlineStr">
        <is>
          <t>Repayment of shareholder advance</t>
        </is>
      </c>
      <c r="D71" s="6" t="n">
        <v>-78701</v>
      </c>
      <c r="E71" s="4" t="inlineStr">
        <is>
          <t xml:space="preserve"> </t>
        </is>
      </c>
    </row>
    <row r="72">
      <c r="A72" s="4" t="inlineStr">
        <is>
          <t>Net borrowings (payments) on line of credit</t>
        </is>
      </c>
      <c r="D72" s="6" t="n">
        <v>3353</v>
      </c>
      <c r="E72" s="6" t="n">
        <v>3803</v>
      </c>
    </row>
    <row r="73">
      <c r="A73" s="4" t="inlineStr">
        <is>
          <t>Proceeds from officer</t>
        </is>
      </c>
      <c r="D73" s="6" t="n">
        <v>276550</v>
      </c>
      <c r="E73" s="4" t="inlineStr">
        <is>
          <t xml:space="preserve"> </t>
        </is>
      </c>
    </row>
    <row r="74">
      <c r="A74" s="4" t="inlineStr">
        <is>
          <t>Payments on long-term debt</t>
        </is>
      </c>
      <c r="D74" s="6" t="n">
        <v>-8523</v>
      </c>
      <c r="E74" s="6" t="n">
        <v>-11567</v>
      </c>
    </row>
    <row r="75">
      <c r="A75" s="4" t="inlineStr">
        <is>
          <t>Proceeds from sales of common stock</t>
        </is>
      </c>
      <c r="D75" s="6" t="n">
        <v>100000</v>
      </c>
      <c r="E75" s="6" t="n">
        <v>2000</v>
      </c>
    </row>
    <row r="76">
      <c r="A76" s="4" t="inlineStr">
        <is>
          <t>Net cash provided by financing activities</t>
        </is>
      </c>
      <c r="D76" s="6" t="n">
        <v>292679</v>
      </c>
      <c r="E76" s="6" t="n">
        <v>-5764</v>
      </c>
    </row>
    <row r="77">
      <c r="A77" s="4" t="inlineStr">
        <is>
          <t>Net Change in Cash and Cash Equivalents</t>
        </is>
      </c>
      <c r="D77" s="6" t="n">
        <v>16335</v>
      </c>
      <c r="E77" s="6" t="n">
        <v>-10941</v>
      </c>
    </row>
    <row r="78">
      <c r="A78" s="4" t="inlineStr">
        <is>
          <t>Cash and Cash Equivalents, beginning of year</t>
        </is>
      </c>
      <c r="B78" s="5" t="n">
        <v>23315</v>
      </c>
      <c r="C78" s="5" t="n">
        <v>6980</v>
      </c>
      <c r="D78" s="6" t="n">
        <v>6980</v>
      </c>
      <c r="E78" s="6" t="n">
        <v>17921</v>
      </c>
    </row>
    <row r="79">
      <c r="A79" s="4" t="inlineStr">
        <is>
          <t>Cash and Cash Equivalents, end of period</t>
        </is>
      </c>
      <c r="D79" s="6" t="n">
        <v>23315</v>
      </c>
      <c r="E79" s="6" t="n">
        <v>6980</v>
      </c>
    </row>
    <row r="80">
      <c r="A80" s="3" t="inlineStr">
        <is>
          <t>Supplemental Disclosure of Cash Flow Information:</t>
        </is>
      </c>
    </row>
    <row r="81">
      <c r="A81" s="4" t="inlineStr">
        <is>
          <t>Cash paid for interest</t>
        </is>
      </c>
      <c r="D81" s="6" t="n">
        <v>8376</v>
      </c>
      <c r="E81" s="6" t="n">
        <v>5715</v>
      </c>
    </row>
    <row r="82">
      <c r="A82" s="4" t="inlineStr">
        <is>
          <t>Cash paid for taxes</t>
        </is>
      </c>
      <c r="D82" s="4" t="inlineStr">
        <is>
          <t xml:space="preserve"> </t>
        </is>
      </c>
      <c r="E82" s="4" t="inlineStr">
        <is>
          <t xml:space="preserve"> </t>
        </is>
      </c>
    </row>
    <row r="83">
      <c r="A83" s="3" t="inlineStr">
        <is>
          <t>Supplemental Disclosure of Non-Cash Investing and Financing Activities</t>
        </is>
      </c>
    </row>
    <row r="84">
      <c r="A84" s="4" t="inlineStr">
        <is>
          <t>Recognition of right-of use asset and lease liability</t>
        </is>
      </c>
      <c r="D84" s="6" t="n">
        <v>43677</v>
      </c>
      <c r="E84" s="4" t="inlineStr">
        <is>
          <t xml:space="preserve"> </t>
        </is>
      </c>
    </row>
    <row r="85">
      <c r="A85" s="4" t="inlineStr">
        <is>
          <t>Amortization of right-of-use asset</t>
        </is>
      </c>
      <c r="D85" s="5" t="n">
        <v>24959</v>
      </c>
      <c r="E8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5" customWidth="1" min="2" max="2"/>
    <col width="16" customWidth="1" min="3" max="3"/>
    <col width="14" customWidth="1" min="4" max="4"/>
  </cols>
  <sheetData>
    <row r="1">
      <c r="A1" s="1" t="inlineStr">
        <is>
          <t>Share-Based Payments (Details)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Payment Arrangement [Abstract]</t>
        </is>
      </c>
    </row>
    <row r="4">
      <c r="A4" s="4" t="inlineStr">
        <is>
          <t>Stock options outstanding, beginning balance</t>
        </is>
      </c>
      <c r="B4" s="6" t="n">
        <v>1124410</v>
      </c>
      <c r="C4" s="4" t="inlineStr">
        <is>
          <t xml:space="preserve"> </t>
        </is>
      </c>
      <c r="D4" s="6" t="n">
        <v>2657698</v>
      </c>
    </row>
    <row r="5">
      <c r="A5" s="4" t="inlineStr">
        <is>
          <t>Stock options Granted</t>
        </is>
      </c>
      <c r="B5" s="4" t="inlineStr">
        <is>
          <t xml:space="preserve"> </t>
        </is>
      </c>
      <c r="C5" s="6" t="n">
        <v>1124410</v>
      </c>
      <c r="D5" s="4" t="inlineStr">
        <is>
          <t xml:space="preserve"> </t>
        </is>
      </c>
    </row>
    <row r="6">
      <c r="A6" s="4" t="inlineStr">
        <is>
          <t>Stock options exercised</t>
        </is>
      </c>
      <c r="B6" s="4" t="inlineStr">
        <is>
          <t xml:space="preserve"> </t>
        </is>
      </c>
      <c r="C6" s="4" t="inlineStr">
        <is>
          <t xml:space="preserve"> </t>
        </is>
      </c>
      <c r="D6" s="6" t="n">
        <v>-2657698</v>
      </c>
    </row>
    <row r="7">
      <c r="A7" s="4" t="inlineStr">
        <is>
          <t>Stock options Cancelled/forfeited</t>
        </is>
      </c>
      <c r="B7" s="4" t="inlineStr">
        <is>
          <t xml:space="preserve"> </t>
        </is>
      </c>
      <c r="C7" s="4" t="inlineStr">
        <is>
          <t xml:space="preserve"> </t>
        </is>
      </c>
      <c r="D7" s="4" t="inlineStr">
        <is>
          <t xml:space="preserve"> </t>
        </is>
      </c>
    </row>
    <row r="8">
      <c r="A8" s="4" t="inlineStr">
        <is>
          <t>Stock options outstanding, ending balance</t>
        </is>
      </c>
      <c r="B8" s="6" t="n">
        <v>1124410</v>
      </c>
      <c r="C8" s="6" t="n">
        <v>1124410</v>
      </c>
      <c r="D8" s="4" t="inlineStr">
        <is>
          <t xml:space="preserve"> </t>
        </is>
      </c>
    </row>
    <row r="9">
      <c r="A9" s="4" t="inlineStr">
        <is>
          <t>Stock options exercisable</t>
        </is>
      </c>
      <c r="B9" s="6" t="n">
        <v>1124410</v>
      </c>
      <c r="C9" s="6" t="n">
        <v>1124410</v>
      </c>
      <c r="D9" s="4" t="inlineStr">
        <is>
          <t xml:space="preserve"> </t>
        </is>
      </c>
    </row>
    <row r="10">
      <c r="A10" s="4" t="inlineStr">
        <is>
          <t>Weighted average exercise price, outstanding</t>
        </is>
      </c>
      <c r="B10" s="9" t="n">
        <v>0.77</v>
      </c>
      <c r="C10" s="4" t="inlineStr">
        <is>
          <t xml:space="preserve"> </t>
        </is>
      </c>
      <c r="D10" s="9" t="n">
        <v>0.12</v>
      </c>
    </row>
    <row r="11">
      <c r="A11" s="4" t="inlineStr">
        <is>
          <t>Weighted average exercise price, Granted</t>
        </is>
      </c>
      <c r="B11" s="4" t="inlineStr">
        <is>
          <t xml:space="preserve"> </t>
        </is>
      </c>
      <c r="C11" s="10" t="n">
        <v>0.73</v>
      </c>
    </row>
    <row r="12">
      <c r="A12" s="4" t="inlineStr">
        <is>
          <t>Weighted average exercise price, exercised</t>
        </is>
      </c>
      <c r="B12" s="4" t="inlineStr">
        <is>
          <t xml:space="preserve"> </t>
        </is>
      </c>
      <c r="C12" s="4" t="inlineStr">
        <is>
          <t xml:space="preserve"> </t>
        </is>
      </c>
      <c r="D12" s="10" t="n">
        <v>-0.12</v>
      </c>
    </row>
    <row r="13">
      <c r="A13" s="4" t="inlineStr">
        <is>
          <t>Weighted average exercise price, Cancelled/forfeited</t>
        </is>
      </c>
      <c r="B13" s="4" t="inlineStr">
        <is>
          <t xml:space="preserve"> </t>
        </is>
      </c>
      <c r="C13" s="4" t="inlineStr">
        <is>
          <t xml:space="preserve"> </t>
        </is>
      </c>
    </row>
    <row r="14">
      <c r="A14" s="4" t="inlineStr">
        <is>
          <t>Weighted average exercise price, outstanding</t>
        </is>
      </c>
      <c r="B14" s="10" t="n">
        <v>0.77</v>
      </c>
      <c r="C14" s="10" t="n">
        <v>0.77</v>
      </c>
      <c r="D14" s="4" t="inlineStr">
        <is>
          <t xml:space="preserve"> </t>
        </is>
      </c>
    </row>
    <row r="15">
      <c r="A15" s="4" t="inlineStr">
        <is>
          <t>Weighted average exercise price, exercisable</t>
        </is>
      </c>
      <c r="B15" s="10" t="n">
        <v>0.77</v>
      </c>
      <c r="C15" s="10" t="n">
        <v>0.73</v>
      </c>
      <c r="D15" s="4" t="inlineStr">
        <is>
          <t xml:space="preserve"> </t>
        </is>
      </c>
    </row>
    <row r="16">
      <c r="A16" s="4" t="inlineStr">
        <is>
          <t>Weighted average grant date fair value of options during year</t>
        </is>
      </c>
      <c r="B16" s="4" t="inlineStr">
        <is>
          <t xml:space="preserve"> </t>
        </is>
      </c>
      <c r="C16" s="4" t="inlineStr">
        <is>
          <t xml:space="preserve"> </t>
        </is>
      </c>
      <c r="D16" s="4" t="inlineStr">
        <is>
          <t xml:space="preserve"> </t>
        </is>
      </c>
    </row>
    <row r="17">
      <c r="A17" s="4" t="inlineStr">
        <is>
          <t>Weighted average duration to expiration of outstanding options</t>
        </is>
      </c>
      <c r="B17" s="4" t="inlineStr">
        <is>
          <t>4 years 9 months 18 days</t>
        </is>
      </c>
      <c r="C17" s="4" t="inlineStr">
        <is>
          <t>5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s>
  <sheetData>
    <row r="1">
      <c r="A1" s="1" t="inlineStr">
        <is>
          <t>Share-Based Payments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Stock price</t>
        </is>
      </c>
      <c r="B3" s="9" t="n">
        <v>0.73</v>
      </c>
      <c r="D3" s="9" t="n">
        <v>0.73</v>
      </c>
    </row>
    <row r="4">
      <c r="A4" s="4" t="inlineStr">
        <is>
          <t>Warrants term</t>
        </is>
      </c>
      <c r="B4" s="4" t="inlineStr">
        <is>
          <t>3 years</t>
        </is>
      </c>
    </row>
    <row r="5">
      <c r="A5" s="4" t="inlineStr">
        <is>
          <t>Number of option exercised</t>
        </is>
      </c>
      <c r="B5" s="4" t="inlineStr">
        <is>
          <t xml:space="preserve"> </t>
        </is>
      </c>
      <c r="D5" s="4" t="inlineStr">
        <is>
          <t xml:space="preserve"> </t>
        </is>
      </c>
      <c r="E5" s="6" t="n">
        <v>2657698</v>
      </c>
    </row>
    <row r="6">
      <c r="A6" s="4" t="inlineStr">
        <is>
          <t>Stock based compensation expense</t>
        </is>
      </c>
      <c r="B6" s="4" t="inlineStr">
        <is>
          <t xml:space="preserve"> </t>
        </is>
      </c>
      <c r="C6" s="4" t="inlineStr">
        <is>
          <t xml:space="preserve"> </t>
        </is>
      </c>
      <c r="D6" s="5" t="n">
        <v>265589</v>
      </c>
      <c r="E6" s="4" t="inlineStr">
        <is>
          <t xml:space="preserve"> </t>
        </is>
      </c>
    </row>
    <row r="7">
      <c r="A7" s="4" t="inlineStr">
        <is>
          <t>Warrants description</t>
        </is>
      </c>
      <c r="D7" s="4" t="inlineStr">
        <is>
          <t>Company issued seven (7) warrants for the purchase of 1,362,922 shares of the Company’s common stock. The warrants were issued with various loan agreements as described above in Note 4. Two warrants for a total of 136,292 shares of common stock were issued with exercise prices of $0.73 per share and five warrants for a total of 1,226,630 shares of common stock were issued with an exercise price of $0.92 per share.  The Company estimated the fair value of the warrants totaling $161,626 based on its estimate of the fair value of the Company’s common stock at the issuance date, an average risk-free interest rate of 1.69%, the estimated life of half of the term of the warrant, a zero dividend yield and, a volatility rate of 50%, which was recorded as a discount to the notes and amortized over the notes’ lives under the effective interest rate method. The fair value of the warrants were expensed over the life of the loans which was 12 months.  These warrants have expired</t>
        </is>
      </c>
    </row>
    <row r="8">
      <c r="A8" s="4" t="inlineStr">
        <is>
          <t>Stock Plan</t>
        </is>
      </c>
    </row>
    <row r="9">
      <c r="A9" s="4" t="inlineStr">
        <is>
          <t>Stock price</t>
        </is>
      </c>
      <c r="B9" s="9" t="n">
        <v>0.16</v>
      </c>
    </row>
    <row r="10">
      <c r="A10" s="4" t="inlineStr">
        <is>
          <t>Reserved shares for issuance under the Plan</t>
        </is>
      </c>
      <c r="B10" s="6" t="n">
        <v>4088765</v>
      </c>
      <c r="D10" s="6" t="n">
        <v>4088765</v>
      </c>
    </row>
    <row r="11">
      <c r="A11" s="4" t="inlineStr">
        <is>
          <t>Grant term</t>
        </is>
      </c>
      <c r="B11" s="4" t="inlineStr">
        <is>
          <t>10 years</t>
        </is>
      </c>
      <c r="D11" s="4" t="inlineStr">
        <is>
          <t>10 years</t>
        </is>
      </c>
    </row>
    <row r="12">
      <c r="A12" s="4" t="inlineStr">
        <is>
          <t>Number of option exercised</t>
        </is>
      </c>
      <c r="B12" s="6" t="n">
        <v>2657698</v>
      </c>
      <c r="D12" s="6" t="n">
        <v>2657698</v>
      </c>
    </row>
    <row r="13">
      <c r="A13" s="4" t="inlineStr">
        <is>
          <t>Proceeds from Stock Options Exercised</t>
        </is>
      </c>
      <c r="B13" s="5" t="n">
        <v>312000</v>
      </c>
      <c r="D13" s="5" t="n">
        <v>312000</v>
      </c>
    </row>
    <row r="14">
      <c r="A14" s="4" t="inlineStr">
        <is>
          <t>Options issued and outstanding</t>
        </is>
      </c>
      <c r="B14" s="6" t="n">
        <v>1124410</v>
      </c>
      <c r="D14" s="6" t="n">
        <v>1124410</v>
      </c>
    </row>
    <row r="15">
      <c r="A15" s="4" t="inlineStr">
        <is>
          <t>Number of options available for grant</t>
        </is>
      </c>
      <c r="B15" s="6" t="n">
        <v>306657</v>
      </c>
      <c r="D15" s="6" t="n">
        <v>306657</v>
      </c>
    </row>
    <row r="16">
      <c r="A16" s="4" t="inlineStr">
        <is>
          <t>Stock based compensation expense</t>
        </is>
      </c>
      <c r="D16" s="5" t="n">
        <v>265589</v>
      </c>
      <c r="E16" s="5" t="n">
        <v>0</v>
      </c>
    </row>
    <row r="17">
      <c r="A17" s="4" t="inlineStr">
        <is>
          <t>Unrecognized compensation cost</t>
        </is>
      </c>
      <c r="B17" s="5" t="n">
        <v>0</v>
      </c>
    </row>
    <row r="18">
      <c r="A18" s="4" t="inlineStr">
        <is>
          <t>GMA</t>
        </is>
      </c>
    </row>
    <row r="19">
      <c r="A19" s="4" t="inlineStr">
        <is>
          <t>Warrant retired</t>
        </is>
      </c>
      <c r="B19" s="6" t="n">
        <v>1362922</v>
      </c>
    </row>
    <row r="20">
      <c r="A20" s="4" t="inlineStr">
        <is>
          <t>Warrant pre-merger issued</t>
        </is>
      </c>
      <c r="B20" s="6" t="n">
        <v>2725844</v>
      </c>
    </row>
    <row r="21">
      <c r="A21" s="4" t="inlineStr">
        <is>
          <t>Stock price</t>
        </is>
      </c>
      <c r="B21" s="9" t="n">
        <v>0.18</v>
      </c>
    </row>
    <row r="22">
      <c r="A22" s="4" t="inlineStr">
        <is>
          <t>Warrants term</t>
        </is>
      </c>
      <c r="B22" s="4" t="inlineStr">
        <is>
          <t>3 years</t>
        </is>
      </c>
    </row>
    <row r="23">
      <c r="A23" s="4" t="inlineStr">
        <is>
          <t>Employees And Consultants</t>
        </is>
      </c>
    </row>
    <row r="24">
      <c r="A24" s="4" t="inlineStr">
        <is>
          <t>Option granted</t>
        </is>
      </c>
      <c r="B24" s="6" t="n">
        <v>1124410</v>
      </c>
      <c r="D24" s="6" t="n">
        <v>11244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 width="14" customWidth="1" min="6" max="6"/>
  </cols>
  <sheetData>
    <row r="1">
      <c r="A1" s="1" t="inlineStr">
        <is>
          <t>Related Parties (Details Narrative) - USD ($)</t>
        </is>
      </c>
      <c r="B1" s="2" t="inlineStr">
        <is>
          <t>1 Months Ended</t>
        </is>
      </c>
      <c r="C1" s="2" t="inlineStr">
        <is>
          <t>6 Months Ended</t>
        </is>
      </c>
      <c r="E1" s="2" t="inlineStr">
        <is>
          <t>12 Months Ended</t>
        </is>
      </c>
    </row>
    <row r="2">
      <c r="B2" s="2" t="inlineStr">
        <is>
          <t>Mar. 27, 2020</t>
        </is>
      </c>
      <c r="C2" s="2" t="inlineStr">
        <is>
          <t>Jun. 30, 2020</t>
        </is>
      </c>
      <c r="D2" s="2" t="inlineStr">
        <is>
          <t>Jun. 30, 2019</t>
        </is>
      </c>
      <c r="E2" s="2" t="inlineStr">
        <is>
          <t>Dec. 31, 2019</t>
        </is>
      </c>
      <c r="F2" s="2" t="inlineStr">
        <is>
          <t>Dec. 31, 2018</t>
        </is>
      </c>
    </row>
    <row r="3">
      <c r="A3" s="4" t="inlineStr">
        <is>
          <t>Related party payables</t>
        </is>
      </c>
      <c r="C3" s="5" t="n">
        <v>0</v>
      </c>
      <c r="E3" s="5" t="n">
        <v>1505100</v>
      </c>
      <c r="F3" s="5" t="n">
        <v>1375100</v>
      </c>
    </row>
    <row r="4">
      <c r="A4" s="4" t="inlineStr">
        <is>
          <t>Number of option exercised</t>
        </is>
      </c>
      <c r="C4" s="4" t="inlineStr">
        <is>
          <t xml:space="preserve"> </t>
        </is>
      </c>
      <c r="E4" s="4" t="inlineStr">
        <is>
          <t xml:space="preserve"> </t>
        </is>
      </c>
      <c r="F4" s="6" t="n">
        <v>2657698</v>
      </c>
    </row>
    <row r="5">
      <c r="A5" s="4" t="inlineStr">
        <is>
          <t>Stock price</t>
        </is>
      </c>
      <c r="C5" s="9" t="n">
        <v>0.73</v>
      </c>
      <c r="E5" s="9" t="n">
        <v>0.73</v>
      </c>
    </row>
    <row r="6">
      <c r="A6" s="4" t="inlineStr">
        <is>
          <t>Term</t>
        </is>
      </c>
      <c r="B6" s="4" t="inlineStr">
        <is>
          <t>18 months</t>
        </is>
      </c>
    </row>
    <row r="7">
      <c r="A7" s="4" t="inlineStr">
        <is>
          <t>Related party loan</t>
        </is>
      </c>
      <c r="C7" s="5" t="n">
        <v>517875</v>
      </c>
      <c r="E7" s="5" t="n">
        <v>429432</v>
      </c>
      <c r="F7" s="5" t="n">
        <v>302934</v>
      </c>
    </row>
    <row r="8">
      <c r="A8" s="4" t="inlineStr">
        <is>
          <t>Repayments of Related Party Loan</t>
        </is>
      </c>
      <c r="C8" s="6" t="n">
        <v>-120106</v>
      </c>
      <c r="D8" s="4" t="inlineStr">
        <is>
          <t xml:space="preserve"> </t>
        </is>
      </c>
    </row>
    <row r="9">
      <c r="A9" s="4" t="inlineStr">
        <is>
          <t>Canfield [Member]</t>
        </is>
      </c>
    </row>
    <row r="10">
      <c r="A10" s="4" t="inlineStr">
        <is>
          <t>Number of option exercised</t>
        </is>
      </c>
      <c r="E10" s="6" t="n">
        <v>0</v>
      </c>
    </row>
    <row r="11">
      <c r="A11" s="4" t="inlineStr">
        <is>
          <t>Stock price</t>
        </is>
      </c>
      <c r="E11" s="9" t="n">
        <v>0.54</v>
      </c>
    </row>
    <row r="12">
      <c r="A12" s="4" t="inlineStr">
        <is>
          <t>Term</t>
        </is>
      </c>
      <c r="E12" s="4" t="inlineStr">
        <is>
          <t>1 year</t>
        </is>
      </c>
    </row>
    <row r="13">
      <c r="A13" s="4" t="inlineStr">
        <is>
          <t>Related party loan</t>
        </is>
      </c>
      <c r="E13" s="5" t="n">
        <v>197849</v>
      </c>
      <c r="F13" s="4" t="inlineStr">
        <is>
          <t xml:space="preserve"> </t>
        </is>
      </c>
    </row>
    <row r="14">
      <c r="A14" s="4" t="inlineStr">
        <is>
          <t>Repayments of Related Party Loan</t>
        </is>
      </c>
      <c r="E14" s="6" t="n">
        <v>-78701</v>
      </c>
      <c r="F14" s="4" t="inlineStr">
        <is>
          <t xml:space="preserve"> </t>
        </is>
      </c>
    </row>
    <row r="15">
      <c r="A15" s="4" t="inlineStr">
        <is>
          <t>WesBev</t>
        </is>
      </c>
    </row>
    <row r="16">
      <c r="A16" s="4" t="inlineStr">
        <is>
          <t>Related party payables</t>
        </is>
      </c>
      <c r="C16" s="6" t="n">
        <v>50000</v>
      </c>
    </row>
    <row r="17">
      <c r="A17" s="4" t="inlineStr">
        <is>
          <t>Chief Executive Officer [Member]</t>
        </is>
      </c>
    </row>
    <row r="18">
      <c r="A18" s="4" t="inlineStr">
        <is>
          <t>Related party payables</t>
        </is>
      </c>
      <c r="C18" s="5" t="n">
        <v>517875</v>
      </c>
      <c r="E18" s="5" t="n">
        <v>429432</v>
      </c>
      <c r="F18" s="5" t="n">
        <v>302934</v>
      </c>
    </row>
    <row r="19">
      <c r="A19" s="4" t="inlineStr">
        <is>
          <t>Number of option exercised</t>
        </is>
      </c>
      <c r="F19" s="6" t="n">
        <v>312000</v>
      </c>
    </row>
    <row r="20">
      <c r="A20" s="4" t="inlineStr">
        <is>
          <t>Proceeds from Stock Options Exercised</t>
        </is>
      </c>
      <c r="F20" s="5" t="n">
        <v>2657698</v>
      </c>
    </row>
    <row r="21">
      <c r="A21" s="4" t="inlineStr">
        <is>
          <t>Stock price</t>
        </is>
      </c>
      <c r="F21" s="9" t="n">
        <v>0.12</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Salt Tequila USA, LLC (Details Narrative)</t>
        </is>
      </c>
      <c r="B1" s="2" t="inlineStr">
        <is>
          <t>1 Months Ended</t>
        </is>
      </c>
      <c r="C1" s="2" t="inlineStr">
        <is>
          <t>6 Months Ended</t>
        </is>
      </c>
    </row>
    <row r="2">
      <c r="B2" s="2" t="inlineStr">
        <is>
          <t>Mar. 26, 2020</t>
        </is>
      </c>
      <c r="C2" s="2" t="inlineStr">
        <is>
          <t>Jun. 30, 2020</t>
        </is>
      </c>
    </row>
    <row r="3">
      <c r="A3" s="4" t="inlineStr">
        <is>
          <t>Stock sale description</t>
        </is>
      </c>
      <c r="B3" s="4" t="inlineStr">
        <is>
          <t>We entered into a distribution agreement for $1,000,000 with Salt Tequila USA, LLC. The $1,000,000 will be paid out in 4 distinct tranches. Upon payment of the 1st tranche of $250,000, we will obtain an additional 7.5% stake in Salt Tequila USA, LLC.</t>
        </is>
      </c>
    </row>
    <row r="4">
      <c r="A4" s="4" t="inlineStr">
        <is>
          <t>Salt [Member]</t>
        </is>
      </c>
    </row>
    <row r="5">
      <c r="A5" s="4" t="inlineStr">
        <is>
          <t>Ownership interest</t>
        </is>
      </c>
      <c r="C5" s="4" t="inlineStr">
        <is>
          <t>15.00%</t>
        </is>
      </c>
    </row>
    <row r="6">
      <c r="A6" s="4" t="inlineStr">
        <is>
          <t>Equity stake percentage</t>
        </is>
      </c>
      <c r="C6" s="4" t="inlineStr">
        <is>
          <t>37.50%</t>
        </is>
      </c>
    </row>
    <row r="7">
      <c r="A7" s="4" t="inlineStr">
        <is>
          <t>Stock sale description</t>
        </is>
      </c>
      <c r="C7" s="4" t="inlineStr">
        <is>
          <t>The agreement is for $1,000,000 to be paid in 4 tranches of $250,000 and entitles us to additional equity interest in Salt Tequila USA, LLC as follows: •	Tranche 1 – 7.5% •	Tranche 2 – 5.0% •	Tranche 3 – 5.0% •	Tranche 4 – 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perating Lease Obligations (Details) - USD ($)</t>
        </is>
      </c>
      <c r="B1" s="2" t="inlineStr">
        <is>
          <t>Jun. 30, 2020</t>
        </is>
      </c>
      <c r="C1" s="2" t="inlineStr">
        <is>
          <t>Dec. 31, 2019</t>
        </is>
      </c>
      <c r="D1" s="2" t="inlineStr">
        <is>
          <t>Dec. 31, 2018</t>
        </is>
      </c>
    </row>
    <row r="2">
      <c r="A2" s="3" t="inlineStr">
        <is>
          <t>Notes to Financial Statements</t>
        </is>
      </c>
    </row>
    <row r="3">
      <c r="A3" s="4" t="inlineStr">
        <is>
          <t>2020</t>
        </is>
      </c>
      <c r="B3" s="5" t="n">
        <v>47456</v>
      </c>
      <c r="C3" s="5" t="n">
        <v>87734</v>
      </c>
    </row>
    <row r="4">
      <c r="A4" s="4" t="inlineStr">
        <is>
          <t>2021</t>
        </is>
      </c>
      <c r="B4" s="6" t="n">
        <v>59291</v>
      </c>
      <c r="C4" s="6" t="n">
        <v>59291</v>
      </c>
    </row>
    <row r="5">
      <c r="A5" s="4" t="inlineStr">
        <is>
          <t>Thereafter</t>
        </is>
      </c>
      <c r="B5" s="6" t="n">
        <v>29086</v>
      </c>
      <c r="C5" s="6" t="n">
        <v>25911</v>
      </c>
    </row>
    <row r="6">
      <c r="A6" s="4" t="inlineStr">
        <is>
          <t>Total</t>
        </is>
      </c>
      <c r="B6" s="6" t="n">
        <v>135832</v>
      </c>
      <c r="C6" s="6" t="n">
        <v>172936</v>
      </c>
    </row>
    <row r="7">
      <c r="A7" s="4" t="inlineStr">
        <is>
          <t>Amount representing imputed interest</t>
        </is>
      </c>
      <c r="B7" s="6" t="n">
        <v>-5732</v>
      </c>
      <c r="C7" s="6" t="n">
        <v>-9196</v>
      </c>
    </row>
    <row r="8">
      <c r="A8" s="4" t="inlineStr">
        <is>
          <t>Total operating lease liability</t>
        </is>
      </c>
      <c r="B8" s="6" t="n">
        <v>130101</v>
      </c>
      <c r="C8" s="6" t="n">
        <v>163740</v>
      </c>
    </row>
    <row r="9">
      <c r="A9" s="4" t="inlineStr">
        <is>
          <t>Current portion of operating lease liability</t>
        </is>
      </c>
      <c r="B9" s="6" t="n">
        <v>-89950</v>
      </c>
      <c r="C9" s="6" t="n">
        <v>-81502</v>
      </c>
      <c r="D9" s="4" t="inlineStr">
        <is>
          <t xml:space="preserve"> </t>
        </is>
      </c>
    </row>
    <row r="10">
      <c r="A10" s="4" t="inlineStr">
        <is>
          <t>Operating lease liability, non-current</t>
        </is>
      </c>
      <c r="B10" s="5" t="n">
        <v>40151</v>
      </c>
      <c r="C10" s="5" t="n">
        <v>82238</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Operating Lease Obligations (Details 1) - USD ($)</t>
        </is>
      </c>
      <c r="B1" s="2" t="inlineStr">
        <is>
          <t>6 Months Ended</t>
        </is>
      </c>
      <c r="C1" s="2" t="inlineStr">
        <is>
          <t>12 Months Ended</t>
        </is>
      </c>
    </row>
    <row r="2">
      <c r="B2" s="2" t="inlineStr">
        <is>
          <t>Jun. 30, 2020</t>
        </is>
      </c>
      <c r="C2" s="2" t="inlineStr">
        <is>
          <t>Dec. 31, 2019</t>
        </is>
      </c>
    </row>
    <row r="3">
      <c r="A3" s="3" t="inlineStr">
        <is>
          <t>Operating lease cost:</t>
        </is>
      </c>
    </row>
    <row r="4">
      <c r="A4" s="4" t="inlineStr">
        <is>
          <t>Amortization of leased assets</t>
        </is>
      </c>
      <c r="B4" s="5" t="n">
        <v>87798</v>
      </c>
      <c r="C4" s="5" t="n">
        <v>52692</v>
      </c>
    </row>
    <row r="5">
      <c r="A5" s="4" t="inlineStr">
        <is>
          <t>Interest of lease liabilities</t>
        </is>
      </c>
      <c r="B5" s="6" t="n">
        <v>9180</v>
      </c>
      <c r="C5" s="6" t="n">
        <v>5716</v>
      </c>
    </row>
    <row r="6">
      <c r="A6" s="4" t="inlineStr">
        <is>
          <t>Total operating lease cost</t>
        </is>
      </c>
      <c r="B6" s="5" t="n">
        <v>96978</v>
      </c>
      <c r="C6" s="5" t="n">
        <v>584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perating Lease Obligations (Details 2)</t>
        </is>
      </c>
      <c r="B1" s="2" t="inlineStr">
        <is>
          <t>Jun. 30, 2020</t>
        </is>
      </c>
      <c r="C1" s="2" t="inlineStr">
        <is>
          <t>Dec. 31, 2019</t>
        </is>
      </c>
    </row>
    <row r="2">
      <c r="A2" s="4" t="inlineStr">
        <is>
          <t>Incremented borrowing rate</t>
        </is>
      </c>
      <c r="B2" s="4" t="inlineStr">
        <is>
          <t>5.00%</t>
        </is>
      </c>
      <c r="C2" s="4" t="inlineStr">
        <is>
          <t>5.00%</t>
        </is>
      </c>
    </row>
    <row r="3">
      <c r="A3" s="4" t="inlineStr">
        <is>
          <t>Minimum [Member]</t>
        </is>
      </c>
    </row>
    <row r="4">
      <c r="A4" s="4" t="inlineStr">
        <is>
          <t>Remaining term on leases</t>
        </is>
      </c>
      <c r="B4" s="4" t="inlineStr">
        <is>
          <t>10 months</t>
        </is>
      </c>
      <c r="C4" s="4" t="inlineStr">
        <is>
          <t>16 months</t>
        </is>
      </c>
    </row>
    <row r="5">
      <c r="A5" s="4" t="inlineStr">
        <is>
          <t>Maximum [Member]</t>
        </is>
      </c>
    </row>
    <row r="6">
      <c r="A6" s="4" t="inlineStr">
        <is>
          <t>Remaining term on leases</t>
        </is>
      </c>
      <c r="B6" s="4" t="inlineStr">
        <is>
          <t>28 months</t>
        </is>
      </c>
      <c r="C6" s="4" t="inlineStr">
        <is>
          <t>34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Operating Lease Obligations (Details Narrative) - USD ($)</t>
        </is>
      </c>
      <c r="B1" s="2" t="inlineStr">
        <is>
          <t>6 Months Ended</t>
        </is>
      </c>
      <c r="C1" s="2" t="inlineStr">
        <is>
          <t>12 Months Ended</t>
        </is>
      </c>
    </row>
    <row r="2">
      <c r="B2" s="2" t="inlineStr">
        <is>
          <t>Jun. 30, 2020</t>
        </is>
      </c>
      <c r="C2" s="2" t="inlineStr">
        <is>
          <t>Dec. 31, 2018</t>
        </is>
      </c>
    </row>
    <row r="3">
      <c r="A3" s="4" t="inlineStr">
        <is>
          <t>Total rent expense</t>
        </is>
      </c>
      <c r="C3" s="5" t="n">
        <v>19641</v>
      </c>
    </row>
    <row r="4">
      <c r="A4" s="4" t="inlineStr">
        <is>
          <t>First Lease [Member]</t>
        </is>
      </c>
    </row>
    <row r="5">
      <c r="A5" s="4" t="inlineStr">
        <is>
          <t>Lease commencement date</t>
        </is>
      </c>
      <c r="B5" s="4" t="inlineStr">
        <is>
          <t>Jul. 1,
		2018</t>
        </is>
      </c>
    </row>
    <row r="6">
      <c r="A6" s="4" t="inlineStr">
        <is>
          <t>Lease expiration date</t>
        </is>
      </c>
      <c r="B6" s="4" t="inlineStr">
        <is>
          <t>Jun. 30,
		2021</t>
        </is>
      </c>
    </row>
    <row r="7">
      <c r="A7" s="4" t="inlineStr">
        <is>
          <t>Operating lease term</t>
        </is>
      </c>
      <c r="B7" s="4" t="inlineStr">
        <is>
          <t>36 months</t>
        </is>
      </c>
    </row>
    <row r="8">
      <c r="A8" s="4" t="inlineStr">
        <is>
          <t>Second Lease [Member]</t>
        </is>
      </c>
    </row>
    <row r="9">
      <c r="A9" s="4" t="inlineStr">
        <is>
          <t>Lease commencement date</t>
        </is>
      </c>
      <c r="B9" s="4" t="inlineStr">
        <is>
          <t>Nov. 1,
		2014</t>
        </is>
      </c>
    </row>
    <row r="10">
      <c r="A10" s="4" t="inlineStr">
        <is>
          <t>Lease expiration date</t>
        </is>
      </c>
      <c r="B10" s="4" t="inlineStr">
        <is>
          <t>Mar. 31,
		2020</t>
        </is>
      </c>
    </row>
    <row r="11">
      <c r="A11" s="4" t="inlineStr">
        <is>
          <t>Operating lease term</t>
        </is>
      </c>
      <c r="B11" s="4" t="inlineStr">
        <is>
          <t>62 months</t>
        </is>
      </c>
    </row>
    <row r="12">
      <c r="A12" s="4" t="inlineStr">
        <is>
          <t>Lease termination date</t>
        </is>
      </c>
      <c r="B12" s="4" t="inlineStr">
        <is>
          <t>Feb. 28,
		2018</t>
        </is>
      </c>
    </row>
    <row r="13">
      <c r="A13" s="4" t="inlineStr">
        <is>
          <t>Third Lease [Member]</t>
        </is>
      </c>
    </row>
    <row r="14">
      <c r="A14" s="4" t="inlineStr">
        <is>
          <t>Lease commencement date</t>
        </is>
      </c>
      <c r="B14" s="4" t="inlineStr">
        <is>
          <t>Nov. 1,
		2019</t>
        </is>
      </c>
    </row>
    <row r="15">
      <c r="A15" s="4" t="inlineStr">
        <is>
          <t>Lease expiration date</t>
        </is>
      </c>
      <c r="B15" s="4" t="inlineStr">
        <is>
          <t>Apr. 30,
		2020</t>
        </is>
      </c>
    </row>
    <row r="16">
      <c r="A16" s="4" t="inlineStr">
        <is>
          <t>Operating lease term</t>
        </is>
      </c>
      <c r="B16" s="4" t="inlineStr">
        <is>
          <t>6 months</t>
        </is>
      </c>
    </row>
    <row r="17">
      <c r="A17" s="4" t="inlineStr">
        <is>
          <t>Fourth Lease [Member]</t>
        </is>
      </c>
    </row>
    <row r="18">
      <c r="A18" s="4" t="inlineStr">
        <is>
          <t>Lease commencement date</t>
        </is>
      </c>
      <c r="B18" s="4" t="inlineStr">
        <is>
          <t>Nov. 11,
		2019</t>
        </is>
      </c>
    </row>
    <row r="19">
      <c r="A19" s="4" t="inlineStr">
        <is>
          <t>Lease expiration date</t>
        </is>
      </c>
      <c r="B19" s="4" t="inlineStr">
        <is>
          <t>Nov. 11,
		2020</t>
        </is>
      </c>
    </row>
    <row r="20">
      <c r="A20" s="4" t="inlineStr">
        <is>
          <t>Fifth Lease [Member]</t>
        </is>
      </c>
    </row>
    <row r="21">
      <c r="A21" s="4" t="inlineStr">
        <is>
          <t>Lease commencement date</t>
        </is>
      </c>
      <c r="B21" s="4" t="inlineStr">
        <is>
          <t>May 1,
		2019</t>
        </is>
      </c>
    </row>
    <row r="22">
      <c r="A22" s="4" t="inlineStr">
        <is>
          <t>Lease expiration date</t>
        </is>
      </c>
      <c r="B22" s="4" t="inlineStr">
        <is>
          <t>Apr. 1,
		2021</t>
        </is>
      </c>
    </row>
    <row r="23">
      <c r="A23" s="4" t="inlineStr">
        <is>
          <t>Operating lease term</t>
        </is>
      </c>
      <c r="B23" s="4" t="inlineStr">
        <is>
          <t>24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s>
  <sheetData>
    <row r="1">
      <c r="A1" s="1" t="inlineStr">
        <is>
          <t>Line of Credit (Details Narrative)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Dec. 31, 2018</t>
        </is>
      </c>
    </row>
    <row r="3">
      <c r="A3" s="4" t="inlineStr">
        <is>
          <t>Line of credit</t>
        </is>
      </c>
      <c r="B3" s="5" t="n">
        <v>68000</v>
      </c>
      <c r="C3" s="5" t="n">
        <v>68000</v>
      </c>
    </row>
    <row r="4">
      <c r="A4" s="4" t="inlineStr">
        <is>
          <t>Interest rate</t>
        </is>
      </c>
      <c r="C4" s="4" t="inlineStr">
        <is>
          <t>6.10%</t>
        </is>
      </c>
    </row>
    <row r="5">
      <c r="A5" s="4" t="inlineStr">
        <is>
          <t>Interest expense</t>
        </is>
      </c>
      <c r="B5" s="5" t="n">
        <v>900</v>
      </c>
      <c r="C5" s="5" t="n">
        <v>2000</v>
      </c>
    </row>
    <row r="6">
      <c r="A6" s="4" t="inlineStr">
        <is>
          <t>Canfield [Member]</t>
        </is>
      </c>
    </row>
    <row r="7">
      <c r="A7" s="4" t="inlineStr">
        <is>
          <t>Line of credit</t>
        </is>
      </c>
      <c r="D7" s="5" t="n">
        <v>69534</v>
      </c>
      <c r="E7" s="5" t="n">
        <v>66181</v>
      </c>
    </row>
    <row r="8">
      <c r="A8" s="4" t="inlineStr">
        <is>
          <t>Interest rate</t>
        </is>
      </c>
      <c r="D8" s="4" t="inlineStr">
        <is>
          <t>7.00%</t>
        </is>
      </c>
    </row>
    <row r="9">
      <c r="A9" s="4" t="inlineStr">
        <is>
          <t>Interest expense</t>
        </is>
      </c>
      <c r="D9" s="5" t="n">
        <v>5410</v>
      </c>
      <c r="E9" s="6" t="n">
        <v>4327</v>
      </c>
    </row>
    <row r="10">
      <c r="A10" s="4" t="inlineStr">
        <is>
          <t>Secured line of credit</t>
        </is>
      </c>
      <c r="D10" s="6" t="n">
        <v>100000</v>
      </c>
    </row>
    <row r="11">
      <c r="A11" s="4" t="inlineStr">
        <is>
          <t>Proceeds from (Repayments of) Lines of Credit</t>
        </is>
      </c>
      <c r="D11" s="5" t="n">
        <v>3353</v>
      </c>
      <c r="E11" s="5" t="n">
        <v>380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PPP Loan (Details Narrative)</t>
        </is>
      </c>
      <c r="B1" s="2" t="inlineStr">
        <is>
          <t>1 Months Ended</t>
        </is>
      </c>
    </row>
    <row r="2">
      <c r="B2" s="2" t="inlineStr">
        <is>
          <t>Mar. 27, 2020USD ($)</t>
        </is>
      </c>
    </row>
    <row r="3">
      <c r="A3" s="3" t="inlineStr">
        <is>
          <t>Notes to Financial Statements</t>
        </is>
      </c>
    </row>
    <row r="4">
      <c r="A4" s="4" t="inlineStr">
        <is>
          <t>Principal balance</t>
        </is>
      </c>
      <c r="B4" s="5" t="n">
        <v>272020</v>
      </c>
    </row>
    <row r="5">
      <c r="A5" s="4" t="inlineStr">
        <is>
          <t>Interest rate</t>
        </is>
      </c>
      <c r="B5" s="4" t="inlineStr">
        <is>
          <t>1.00%</t>
        </is>
      </c>
    </row>
    <row r="6">
      <c r="A6" s="4" t="inlineStr">
        <is>
          <t>Term</t>
        </is>
      </c>
      <c r="B6" s="4" t="inlineStr">
        <is>
          <t>18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Splash Beverage Group (“SBG”),
f/k/a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On July 2, 2020, CMS received a Certificate
of Good Standing from the State of Colorado. This certificate allowed us to change our name from Canfield Medical Supply, Inc.
to Splash Beverage Group, Inc. a Colorado company. On July 31, 2020, we received approval from FINRA to change the Company’s
name from Canfield Medical Supply, Inc. to Splash Beverage Group, Inc.</t>
        </is>
      </c>
      <c r="C4" s="4" t="inlineStr">
        <is>
          <t>Note 1 – Business Organization and Nature of Operations Splash Beverage Group (“SBG”),
f/k/a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On July 2, 2020, CMS received a Certificate
of Good Standing from the State of Colorado. This certificate allowed us to change our name from Canfield Medical Supply, Inc.
to Splash Beverage Group, Inc. a Colorado company. On July 31, 2020, we received approval from FINRA to change the Company’s
name from Canfield Medical Supply, Inc. to Splash Beverage Group, Inc. These financial statements represent the operations
of SBG and do not include the operations of C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Business Combinations (Details)</t>
        </is>
      </c>
      <c r="B1" s="2" t="inlineStr">
        <is>
          <t>Jun. 30, 2020USD ($)</t>
        </is>
      </c>
    </row>
    <row r="2">
      <c r="A2" s="3" t="inlineStr">
        <is>
          <t>Business Combinations [Abstract]</t>
        </is>
      </c>
    </row>
    <row r="3">
      <c r="A3" s="4" t="inlineStr">
        <is>
          <t>Cash and cash equivalents</t>
        </is>
      </c>
      <c r="B3" s="5" t="n">
        <v>72442</v>
      </c>
    </row>
    <row r="4">
      <c r="A4" s="4" t="inlineStr">
        <is>
          <t>Accounts receivable</t>
        </is>
      </c>
      <c r="B4" s="6" t="n">
        <v>311586</v>
      </c>
    </row>
    <row r="5">
      <c r="A5" s="4" t="inlineStr">
        <is>
          <t>Inventory</t>
        </is>
      </c>
      <c r="B5" s="6" t="n">
        <v>21415</v>
      </c>
    </row>
    <row r="6">
      <c r="A6" s="4" t="inlineStr">
        <is>
          <t>Property and equipment</t>
        </is>
      </c>
      <c r="B6" s="6" t="n">
        <v>38110</v>
      </c>
    </row>
    <row r="7">
      <c r="A7" s="4" t="inlineStr">
        <is>
          <t>Goodwill</t>
        </is>
      </c>
      <c r="B7" s="6" t="n">
        <v>9448832</v>
      </c>
    </row>
    <row r="8">
      <c r="A8" s="4" t="inlineStr">
        <is>
          <t>Accounts payable, accrued expenses and other liabilities</t>
        </is>
      </c>
      <c r="B8" s="6" t="n">
        <v>719221</v>
      </c>
    </row>
    <row r="9">
      <c r="A9" s="4" t="inlineStr">
        <is>
          <t>Purchase price</t>
        </is>
      </c>
      <c r="B9" s="5" t="n">
        <v>9173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Business Combinations (Details Narrative)</t>
        </is>
      </c>
      <c r="B1" s="2" t="inlineStr">
        <is>
          <t>6 Months Ended</t>
        </is>
      </c>
    </row>
    <row r="2">
      <c r="B2" s="2" t="inlineStr">
        <is>
          <t>Jun. 30, 2020USD ($)</t>
        </is>
      </c>
    </row>
    <row r="3">
      <c r="A3" s="3" t="inlineStr">
        <is>
          <t>Business Combinations [Abstract]</t>
        </is>
      </c>
    </row>
    <row r="4">
      <c r="A4" s="4" t="inlineStr">
        <is>
          <t>Purchase price</t>
        </is>
      </c>
      <c r="B4" s="5" t="n">
        <v>9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Commitment and Contingencies (Details Narrative) - USD ($)</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apital Raise Description</t>
        </is>
      </c>
      <c r="B4" s="4" t="inlineStr">
        <is>
          <t>In connection with the merger we are committed to our previous preferred stock and debt holders to raise $9 million in a secondary IPO, as defined in the agreements.</t>
        </is>
      </c>
    </row>
    <row r="5">
      <c r="A5" s="4" t="inlineStr">
        <is>
          <t>Litigation</t>
        </is>
      </c>
      <c r="C5" s="5" t="n">
        <v>2466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Jul. 08, 2020</t>
        </is>
      </c>
      <c r="C1" s="2" t="inlineStr">
        <is>
          <t>Jul. 01, 2020</t>
        </is>
      </c>
      <c r="D1" s="2" t="inlineStr">
        <is>
          <t>Mar. 26, 2020</t>
        </is>
      </c>
      <c r="E1" s="2" t="inlineStr">
        <is>
          <t>Jun. 30, 2020</t>
        </is>
      </c>
      <c r="F1" s="2" t="inlineStr">
        <is>
          <t>Jun. 30, 2019</t>
        </is>
      </c>
      <c r="G1" s="2" t="inlineStr">
        <is>
          <t>Jun. 30, 2020</t>
        </is>
      </c>
      <c r="H1" s="2" t="inlineStr">
        <is>
          <t>Jun. 30, 2019</t>
        </is>
      </c>
      <c r="I1" s="2" t="inlineStr">
        <is>
          <t>Dec. 31, 2020</t>
        </is>
      </c>
      <c r="J1" s="2" t="inlineStr">
        <is>
          <t>Dec. 31, 2019</t>
        </is>
      </c>
      <c r="K1" s="2" t="inlineStr">
        <is>
          <t>Dec. 31, 2018</t>
        </is>
      </c>
      <c r="L1" s="2" t="inlineStr">
        <is>
          <t>Jul. 06, 2020</t>
        </is>
      </c>
    </row>
    <row r="2">
      <c r="A2" s="4" t="inlineStr">
        <is>
          <t>Minimum royalty payments</t>
        </is>
      </c>
      <c r="E2" s="5" t="n">
        <v>135000</v>
      </c>
      <c r="F2" s="5" t="n">
        <v>117000</v>
      </c>
      <c r="G2" s="5" t="n">
        <v>270000</v>
      </c>
      <c r="H2" s="5" t="n">
        <v>234000</v>
      </c>
      <c r="J2" s="5" t="n">
        <v>468000</v>
      </c>
      <c r="K2" s="5" t="n">
        <v>326750</v>
      </c>
    </row>
    <row r="3">
      <c r="A3" s="4" t="inlineStr">
        <is>
          <t>Stock sale description</t>
        </is>
      </c>
      <c r="D3" s="4" t="inlineStr">
        <is>
          <t>We entered into a distribution agreement for $1,000,000 with Salt Tequila USA, LLC. The $1,000,000 will be paid out in 4 distinct tranches. Upon payment of the 1st tranche of $250,000, we will obtain an additional 7.5% stake in Salt Tequila USA, LLC.</t>
        </is>
      </c>
    </row>
    <row r="4">
      <c r="A4" s="4" t="inlineStr">
        <is>
          <t>Debt description</t>
        </is>
      </c>
      <c r="G4" s="4" t="inlineStr">
        <is>
          <t>As part of the merger all outstanding debt, except for $450,000 in principal, was converted in common shares of the combined company.</t>
        </is>
      </c>
    </row>
    <row r="5">
      <c r="A5" s="4" t="inlineStr">
        <is>
          <t>Warrants expired</t>
        </is>
      </c>
      <c r="G5" s="6" t="n">
        <v>754741</v>
      </c>
    </row>
    <row r="6">
      <c r="A6" s="4" t="inlineStr">
        <is>
          <t>Note received</t>
        </is>
      </c>
      <c r="G6" s="5" t="n">
        <v>1500000</v>
      </c>
    </row>
    <row r="7">
      <c r="A7" s="4" t="inlineStr">
        <is>
          <t>Value of debt conversion</t>
        </is>
      </c>
      <c r="G7" s="5" t="n">
        <v>1500000</v>
      </c>
    </row>
    <row r="8">
      <c r="A8" s="4" t="inlineStr">
        <is>
          <t>Stock issued in exchange for services, shares</t>
        </is>
      </c>
      <c r="G8" s="6" t="n">
        <v>817753</v>
      </c>
      <c r="J8" s="6" t="n">
        <v>1846078</v>
      </c>
      <c r="K8" s="6" t="n">
        <v>906090</v>
      </c>
    </row>
    <row r="9">
      <c r="A9" s="4" t="inlineStr">
        <is>
          <t>Share Price</t>
        </is>
      </c>
      <c r="E9" s="9" t="n">
        <v>0.73</v>
      </c>
      <c r="G9" s="9" t="n">
        <v>0.73</v>
      </c>
      <c r="J9" s="9" t="n">
        <v>0.73</v>
      </c>
    </row>
    <row r="10">
      <c r="A10" s="4" t="inlineStr">
        <is>
          <t>Stock issued in exchange for services, value</t>
        </is>
      </c>
      <c r="G10" s="5" t="n">
        <v>600000</v>
      </c>
      <c r="J10" s="5" t="n">
        <v>1354500</v>
      </c>
    </row>
    <row r="11">
      <c r="A11" s="4" t="inlineStr">
        <is>
          <t>Private Placement Memorandum [Member]</t>
        </is>
      </c>
    </row>
    <row r="12">
      <c r="A12" s="4" t="inlineStr">
        <is>
          <t>Sale of stock in private placement</t>
        </is>
      </c>
      <c r="G12" s="6" t="n">
        <v>2727272</v>
      </c>
    </row>
    <row r="13">
      <c r="A13" s="4" t="inlineStr">
        <is>
          <t>Share price</t>
        </is>
      </c>
      <c r="E13" s="9" t="n">
        <v>1.1</v>
      </c>
      <c r="G13" s="9" t="n">
        <v>1.1</v>
      </c>
    </row>
    <row r="14">
      <c r="A14" s="4" t="inlineStr">
        <is>
          <t>Proceeds from private placement</t>
        </is>
      </c>
      <c r="G14" s="5" t="n">
        <v>3000000</v>
      </c>
    </row>
    <row r="15">
      <c r="A15" s="4" t="inlineStr">
        <is>
          <t>Subsequent Event [Member]</t>
        </is>
      </c>
    </row>
    <row r="16">
      <c r="A16" s="4" t="inlineStr">
        <is>
          <t>Minimum royalty payments</t>
        </is>
      </c>
      <c r="I16" s="5" t="n">
        <v>45000</v>
      </c>
    </row>
    <row r="17">
      <c r="A17" s="4" t="inlineStr">
        <is>
          <t>Minimum net sales threshold</t>
        </is>
      </c>
      <c r="I17" s="6" t="n">
        <v>9000000</v>
      </c>
    </row>
    <row r="18">
      <c r="A18" s="4" t="inlineStr">
        <is>
          <t>Subsequent Event [Member] | Subscription Agreement [Member]</t>
        </is>
      </c>
    </row>
    <row r="19">
      <c r="A19" s="4" t="inlineStr">
        <is>
          <t>Warrant purchase price</t>
        </is>
      </c>
      <c r="C19" s="9" t="n">
        <v>0.25</v>
      </c>
      <c r="L19" s="9" t="n">
        <v>0.25</v>
      </c>
    </row>
    <row r="20">
      <c r="A20" s="4" t="inlineStr">
        <is>
          <t>Stock issued in exchange for services, shares</t>
        </is>
      </c>
      <c r="B20" s="6" t="n">
        <v>454546</v>
      </c>
      <c r="C20" s="6" t="n">
        <v>100000</v>
      </c>
    </row>
    <row r="21">
      <c r="A21" s="4" t="inlineStr">
        <is>
          <t>Share Price</t>
        </is>
      </c>
      <c r="C21" s="9" t="n">
        <v>1.1</v>
      </c>
      <c r="L21" s="9" t="n">
        <v>1.1</v>
      </c>
    </row>
    <row r="22">
      <c r="A22" s="4" t="inlineStr">
        <is>
          <t>Stock issued in exchange for services, value</t>
        </is>
      </c>
      <c r="B22" s="5" t="n">
        <v>500000</v>
      </c>
      <c r="C22" s="5" t="n">
        <v>110000</v>
      </c>
    </row>
    <row r="23">
      <c r="A23" s="4" t="inlineStr">
        <is>
          <t>Warrant granted</t>
        </is>
      </c>
      <c r="B23" s="6" t="n">
        <v>554546</v>
      </c>
      <c r="C23" s="6" t="n">
        <v>3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s</t>
        </is>
      </c>
      <c r="B3" s="5" t="n">
        <v>612308</v>
      </c>
      <c r="C3" s="5" t="n">
        <v>42775</v>
      </c>
      <c r="D3" s="5" t="n">
        <v>724311</v>
      </c>
      <c r="E3" s="5" t="n">
        <v>48105</v>
      </c>
    </row>
    <row r="4">
      <c r="A4" s="4" t="inlineStr">
        <is>
          <t>Total assets</t>
        </is>
      </c>
      <c r="B4" s="6" t="n">
        <v>10935884</v>
      </c>
      <c r="D4" s="6" t="n">
        <v>10935884</v>
      </c>
      <c r="F4" s="5" t="n">
        <v>605314</v>
      </c>
    </row>
    <row r="5">
      <c r="A5" s="4" t="inlineStr">
        <is>
          <t>Beverage [Member]</t>
        </is>
      </c>
    </row>
    <row r="6">
      <c r="A6" s="4" t="inlineStr">
        <is>
          <t>Total Revenues</t>
        </is>
      </c>
      <c r="B6" s="6" t="n">
        <v>412729</v>
      </c>
      <c r="C6" s="6" t="n">
        <v>42775</v>
      </c>
      <c r="D6" s="6" t="n">
        <v>524732</v>
      </c>
      <c r="E6" s="6" t="n">
        <v>48105</v>
      </c>
    </row>
    <row r="7">
      <c r="A7" s="4" t="inlineStr">
        <is>
          <t>Total assets</t>
        </is>
      </c>
      <c r="B7" s="6" t="n">
        <v>1172224</v>
      </c>
      <c r="D7" s="6" t="n">
        <v>1172224</v>
      </c>
      <c r="F7" s="6" t="n">
        <v>605314</v>
      </c>
    </row>
    <row r="8">
      <c r="A8" s="4" t="inlineStr">
        <is>
          <t>Medical Devices [Member]</t>
        </is>
      </c>
    </row>
    <row r="9">
      <c r="A9" s="4" t="inlineStr">
        <is>
          <t>Total Revenues</t>
        </is>
      </c>
      <c r="B9" s="6" t="n">
        <v>199579</v>
      </c>
      <c r="C9" s="5" t="n">
        <v>0</v>
      </c>
      <c r="D9" s="6" t="n">
        <v>199579</v>
      </c>
      <c r="E9" s="5" t="n">
        <v>0</v>
      </c>
    </row>
    <row r="10">
      <c r="A10" s="4" t="inlineStr">
        <is>
          <t>Total assets</t>
        </is>
      </c>
      <c r="B10" s="5" t="n">
        <v>9763660</v>
      </c>
      <c r="D10" s="5" t="n">
        <v>9763660</v>
      </c>
      <c r="F10"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Details) - USD ($)</t>
        </is>
      </c>
      <c r="B1" s="2" t="inlineStr">
        <is>
          <t>12 Months Ended</t>
        </is>
      </c>
    </row>
    <row r="2">
      <c r="B2" s="2" t="inlineStr">
        <is>
          <t>Dec. 31, 2019</t>
        </is>
      </c>
      <c r="C2" s="2" t="inlineStr">
        <is>
          <t>Dec. 31, 2018</t>
        </is>
      </c>
      <c r="D2" s="2" t="inlineStr">
        <is>
          <t>Jun. 30, 2020</t>
        </is>
      </c>
    </row>
    <row r="3">
      <c r="A3" s="4" t="inlineStr">
        <is>
          <t>Discount rate</t>
        </is>
      </c>
      <c r="B3" s="4" t="inlineStr">
        <is>
          <t>5.00%</t>
        </is>
      </c>
      <c r="D3" s="4" t="inlineStr">
        <is>
          <t>5.00%</t>
        </is>
      </c>
    </row>
    <row r="4">
      <c r="A4" s="4" t="inlineStr">
        <is>
          <t>Canfield [Member]</t>
        </is>
      </c>
    </row>
    <row r="5">
      <c r="A5" s="4" t="inlineStr">
        <is>
          <t>Remaining lease term (in months)</t>
        </is>
      </c>
      <c r="B5" s="4" t="inlineStr">
        <is>
          <t>9 months</t>
        </is>
      </c>
    </row>
    <row r="6">
      <c r="A6" s="4" t="inlineStr">
        <is>
          <t>Discount rate</t>
        </is>
      </c>
      <c r="B6" s="4" t="inlineStr">
        <is>
          <t>5.00%</t>
        </is>
      </c>
    </row>
    <row r="7">
      <c r="A7" s="4" t="inlineStr">
        <is>
          <t>Operating lease expense</t>
        </is>
      </c>
      <c r="B7" s="5" t="n">
        <v>27504</v>
      </c>
      <c r="C7" s="5" t="n">
        <v>27504</v>
      </c>
    </row>
    <row r="8">
      <c r="A8" s="4" t="inlineStr">
        <is>
          <t>Cash paid for amounts included in measurement of lease liability</t>
        </is>
      </c>
      <c r="B8" s="5" t="n">
        <v>275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 COMMITMENTS (Details 1) - USD ($)</t>
        </is>
      </c>
      <c r="B1" s="2" t="inlineStr">
        <is>
          <t>6 Months Ended</t>
        </is>
      </c>
      <c r="C1" s="2" t="inlineStr">
        <is>
          <t>12 Months Ended</t>
        </is>
      </c>
    </row>
    <row r="2">
      <c r="B2" s="2" t="inlineStr">
        <is>
          <t>Jun. 30, 2020</t>
        </is>
      </c>
      <c r="C2" s="2" t="inlineStr">
        <is>
          <t>Dec. 31, 2019</t>
        </is>
      </c>
    </row>
    <row r="3">
      <c r="A3" s="3" t="inlineStr">
        <is>
          <t>Right-of-Use Asset</t>
        </is>
      </c>
    </row>
    <row r="4">
      <c r="A4" s="4" t="inlineStr">
        <is>
          <t>Amortization of ROU Asset</t>
        </is>
      </c>
      <c r="B4" s="5" t="n">
        <v>-87798</v>
      </c>
      <c r="C4" s="5" t="n">
        <v>-52692</v>
      </c>
    </row>
    <row r="5">
      <c r="A5" s="4" t="inlineStr">
        <is>
          <t>Canfield [Member]</t>
        </is>
      </c>
    </row>
    <row r="6">
      <c r="A6" s="3" t="inlineStr">
        <is>
          <t>Right-of-Use Asset</t>
        </is>
      </c>
    </row>
    <row r="7">
      <c r="A7" s="4" t="inlineStr">
        <is>
          <t>ROU Asset, at beginning</t>
        </is>
      </c>
      <c r="C7" s="6" t="n">
        <v>43677</v>
      </c>
    </row>
    <row r="8">
      <c r="A8" s="4" t="inlineStr">
        <is>
          <t>Amortization of ROU Asset</t>
        </is>
      </c>
      <c r="C8" s="6" t="n">
        <v>-24959</v>
      </c>
    </row>
    <row r="9">
      <c r="A9" s="4" t="inlineStr">
        <is>
          <t>ROU Asset, at end</t>
        </is>
      </c>
      <c r="C9" s="5" t="n">
        <v>187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COMMITMENTS (Details 2) - USD ($)</t>
        </is>
      </c>
      <c r="B1" s="2" t="inlineStr">
        <is>
          <t>Jun. 30, 2020</t>
        </is>
      </c>
      <c r="C1" s="2" t="inlineStr">
        <is>
          <t>Dec. 31, 2019</t>
        </is>
      </c>
    </row>
    <row r="2">
      <c r="A2" s="4" t="inlineStr">
        <is>
          <t>2020</t>
        </is>
      </c>
      <c r="B2" s="5" t="n">
        <v>47456</v>
      </c>
      <c r="C2" s="5" t="n">
        <v>87734</v>
      </c>
    </row>
    <row r="3">
      <c r="A3" s="4" t="inlineStr">
        <is>
          <t>Total operating lease liability</t>
        </is>
      </c>
      <c r="B3" s="5" t="n">
        <v>130101</v>
      </c>
      <c r="C3" s="6" t="n">
        <v>163740</v>
      </c>
    </row>
    <row r="4">
      <c r="A4" s="4" t="inlineStr">
        <is>
          <t>Canfield [Member]</t>
        </is>
      </c>
    </row>
    <row r="5">
      <c r="A5" s="4" t="inlineStr">
        <is>
          <t>2020</t>
        </is>
      </c>
      <c r="C5" s="6" t="n">
        <v>20628</v>
      </c>
    </row>
    <row r="6">
      <c r="A6" s="4" t="inlineStr">
        <is>
          <t>Less: Imputed interest/present value discount</t>
        </is>
      </c>
      <c r="C6" s="6" t="n">
        <v>-1910</v>
      </c>
    </row>
    <row r="7">
      <c r="A7" s="4" t="inlineStr">
        <is>
          <t>Total operating lease liability</t>
        </is>
      </c>
      <c r="C7" s="5" t="n">
        <v>187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COMMITMENTS (Details Narrative) - Canfield [Member] - USD ($)</t>
        </is>
      </c>
      <c r="B1" s="2" t="inlineStr">
        <is>
          <t>12 Months Ended</t>
        </is>
      </c>
    </row>
    <row r="2">
      <c r="B2" s="2" t="inlineStr">
        <is>
          <t>Dec. 31, 2019</t>
        </is>
      </c>
      <c r="C2" s="2" t="inlineStr">
        <is>
          <t>Dec. 31, 2018</t>
        </is>
      </c>
    </row>
    <row r="3">
      <c r="A3" s="4" t="inlineStr">
        <is>
          <t>Office space approximate monthly payment</t>
        </is>
      </c>
      <c r="B3" s="5" t="n">
        <v>2292</v>
      </c>
    </row>
    <row r="4">
      <c r="A4" s="4" t="inlineStr">
        <is>
          <t>Lease expense</t>
        </is>
      </c>
      <c r="B4" s="5" t="n">
        <v>27504</v>
      </c>
      <c r="C4" s="5" t="n">
        <v>275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PRO FORMA CONSOLIDATED FINANCIAL STATEMEN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42775</v>
      </c>
      <c r="C3" s="5" t="n">
        <v>612308</v>
      </c>
      <c r="D3" s="5" t="n">
        <v>724311</v>
      </c>
      <c r="E3" s="5" t="n">
        <v>48105</v>
      </c>
      <c r="F3" s="5" t="n">
        <v>20387</v>
      </c>
      <c r="G3" s="5" t="n">
        <v>16176</v>
      </c>
    </row>
    <row r="4">
      <c r="A4" s="4" t="inlineStr">
        <is>
          <t>Cost of Sales</t>
        </is>
      </c>
      <c r="B4" s="6" t="n">
        <v>-48215</v>
      </c>
      <c r="C4" s="6" t="n">
        <v>-287773</v>
      </c>
      <c r="D4" s="6" t="n">
        <v>-394987</v>
      </c>
      <c r="E4" s="6" t="n">
        <v>-74418</v>
      </c>
      <c r="F4" s="6" t="n">
        <v>-245500</v>
      </c>
      <c r="G4" s="6" t="n">
        <v>-109706</v>
      </c>
    </row>
    <row r="5">
      <c r="A5" s="4" t="inlineStr">
        <is>
          <t>Gross Margin</t>
        </is>
      </c>
      <c r="B5" s="6" t="n">
        <v>-5440</v>
      </c>
      <c r="C5" s="6" t="n">
        <v>324535</v>
      </c>
      <c r="D5" s="6" t="n">
        <v>329324</v>
      </c>
      <c r="E5" s="6" t="n">
        <v>-26313</v>
      </c>
      <c r="F5" s="6" t="n">
        <v>-225113</v>
      </c>
      <c r="G5" s="6" t="n">
        <v>-93530</v>
      </c>
    </row>
    <row r="6">
      <c r="A6" s="4" t="inlineStr">
        <is>
          <t>Operating Expenses</t>
        </is>
      </c>
      <c r="B6" s="6" t="n">
        <v>302712</v>
      </c>
      <c r="C6" s="6" t="n">
        <v>711198</v>
      </c>
      <c r="D6" s="6" t="n">
        <v>2267280</v>
      </c>
      <c r="E6" s="6" t="n">
        <v>1177527</v>
      </c>
      <c r="F6" s="6" t="n">
        <v>4261946</v>
      </c>
      <c r="G6" s="6" t="n">
        <v>3003168</v>
      </c>
    </row>
    <row r="7">
      <c r="A7" s="4" t="inlineStr">
        <is>
          <t>Loss from Operations</t>
        </is>
      </c>
      <c r="B7" s="6" t="n">
        <v>-308152</v>
      </c>
      <c r="C7" s="6" t="n">
        <v>-386663</v>
      </c>
      <c r="D7" s="6" t="n">
        <v>-1937956</v>
      </c>
      <c r="E7" s="6" t="n">
        <v>-1203840</v>
      </c>
      <c r="F7" s="6" t="n">
        <v>-4487059</v>
      </c>
      <c r="G7" s="6" t="n">
        <v>-3096698</v>
      </c>
    </row>
    <row r="8">
      <c r="A8" s="4" t="inlineStr">
        <is>
          <t>Interest Expense</t>
        </is>
      </c>
      <c r="B8" s="6" t="n">
        <v>89763</v>
      </c>
      <c r="C8" s="6" t="n">
        <v>-21854</v>
      </c>
      <c r="D8" s="6" t="n">
        <v>-1935491</v>
      </c>
      <c r="E8" s="6" t="n">
        <v>-420524</v>
      </c>
      <c r="F8" s="6" t="n">
        <v>-665195</v>
      </c>
      <c r="G8" s="6" t="n">
        <v>-684833</v>
      </c>
    </row>
    <row r="9">
      <c r="A9" s="4" t="inlineStr">
        <is>
          <t>Net Loss</t>
        </is>
      </c>
      <c r="B9" s="5" t="n">
        <v>-218389</v>
      </c>
      <c r="C9" s="5" t="n">
        <v>-373350</v>
      </c>
      <c r="D9" s="5" t="n">
        <v>-3822129</v>
      </c>
      <c r="E9" s="5" t="n">
        <v>-1624364</v>
      </c>
      <c r="F9" s="5" t="n">
        <v>-5135731</v>
      </c>
      <c r="G9" s="5" t="n">
        <v>-3823913</v>
      </c>
    </row>
    <row r="10">
      <c r="A10" s="4" t="inlineStr">
        <is>
          <t>Net loss per share</t>
        </is>
      </c>
      <c r="B10" s="9" t="n">
        <v>-0.01</v>
      </c>
      <c r="C10" s="9" t="n">
        <v>-0.01</v>
      </c>
      <c r="D10" s="9" t="n">
        <v>-0.07000000000000001</v>
      </c>
      <c r="E10" s="9" t="n">
        <v>-0.04</v>
      </c>
      <c r="F10" s="9" t="n">
        <v>-0.12</v>
      </c>
      <c r="G10" s="9" t="n">
        <v>-0.11</v>
      </c>
    </row>
    <row r="11">
      <c r="A11" s="4" t="inlineStr">
        <is>
          <t>Splash [Member]</t>
        </is>
      </c>
    </row>
    <row r="12">
      <c r="A12" s="4" t="inlineStr">
        <is>
          <t>Revenues</t>
        </is>
      </c>
      <c r="D12" s="5" t="n">
        <v>724311</v>
      </c>
      <c r="F12" s="5" t="n">
        <v>20387</v>
      </c>
    </row>
    <row r="13">
      <c r="A13" s="4" t="inlineStr">
        <is>
          <t>Cost of Sales</t>
        </is>
      </c>
      <c r="D13" s="6" t="n">
        <v>-394987</v>
      </c>
      <c r="F13" s="6" t="n">
        <v>-245500</v>
      </c>
    </row>
    <row r="14">
      <c r="A14" s="4" t="inlineStr">
        <is>
          <t>Gross Margin</t>
        </is>
      </c>
      <c r="D14" s="6" t="n">
        <v>329324</v>
      </c>
      <c r="F14" s="6" t="n">
        <v>-225113</v>
      </c>
    </row>
    <row r="15">
      <c r="A15" s="4" t="inlineStr">
        <is>
          <t>Operating Expenses</t>
        </is>
      </c>
      <c r="D15" s="6" t="n">
        <v>2267280</v>
      </c>
      <c r="F15" s="6" t="n">
        <v>4261946</v>
      </c>
    </row>
    <row r="16">
      <c r="A16" s="4" t="inlineStr">
        <is>
          <t>Loss from Operations</t>
        </is>
      </c>
      <c r="D16" s="6" t="n">
        <v>-1937956</v>
      </c>
      <c r="F16" s="6" t="n">
        <v>-4487059</v>
      </c>
    </row>
    <row r="17">
      <c r="A17" s="4" t="inlineStr">
        <is>
          <t>Interest Expense</t>
        </is>
      </c>
      <c r="D17" s="6" t="n">
        <v>-1935491</v>
      </c>
      <c r="F17" s="6" t="n">
        <v>-665195</v>
      </c>
    </row>
    <row r="18">
      <c r="A18" s="4" t="inlineStr">
        <is>
          <t>Other Income (Expense)</t>
        </is>
      </c>
      <c r="D18" s="6" t="n">
        <v>51318</v>
      </c>
      <c r="F18" s="6" t="n">
        <v>16523</v>
      </c>
    </row>
    <row r="19">
      <c r="A19" s="4" t="inlineStr">
        <is>
          <t>Net Loss</t>
        </is>
      </c>
      <c r="D19" s="6" t="n">
        <v>-3822129</v>
      </c>
      <c r="F19" s="6" t="n">
        <v>-5135731</v>
      </c>
    </row>
    <row r="20">
      <c r="A20" s="4" t="inlineStr">
        <is>
          <t>Canfield [Member]</t>
        </is>
      </c>
    </row>
    <row r="21">
      <c r="A21" s="4" t="inlineStr">
        <is>
          <t>Revenues</t>
        </is>
      </c>
      <c r="D21" s="6" t="n">
        <v>175273</v>
      </c>
      <c r="F21" s="6" t="n">
        <v>1017833</v>
      </c>
      <c r="G21" s="5" t="n">
        <v>1309178</v>
      </c>
    </row>
    <row r="22">
      <c r="A22" s="4" t="inlineStr">
        <is>
          <t>Cost of Sales</t>
        </is>
      </c>
      <c r="D22" s="6" t="n">
        <v>-105964</v>
      </c>
      <c r="F22" s="6" t="n">
        <v>-508874</v>
      </c>
      <c r="G22" s="6" t="n">
        <v>-605273</v>
      </c>
    </row>
    <row r="23">
      <c r="A23" s="4" t="inlineStr">
        <is>
          <t>Gross Margin</t>
        </is>
      </c>
      <c r="D23" s="6" t="n">
        <v>69309</v>
      </c>
      <c r="F23" s="6" t="n">
        <v>508959</v>
      </c>
      <c r="G23" s="6" t="n">
        <v>703905</v>
      </c>
    </row>
    <row r="24">
      <c r="A24" s="4" t="inlineStr">
        <is>
          <t>Operating Expenses</t>
        </is>
      </c>
      <c r="D24" s="6" t="n">
        <v>178811</v>
      </c>
      <c r="F24" s="6" t="n">
        <v>979355</v>
      </c>
      <c r="G24" s="6" t="n">
        <v>637230</v>
      </c>
    </row>
    <row r="25">
      <c r="A25" s="4" t="inlineStr">
        <is>
          <t>Loss from Operations</t>
        </is>
      </c>
      <c r="D25" s="6" t="n">
        <v>-109502</v>
      </c>
      <c r="F25" s="6" t="n">
        <v>-470396</v>
      </c>
      <c r="G25" s="6" t="n">
        <v>66675</v>
      </c>
    </row>
    <row r="26">
      <c r="A26" s="4" t="inlineStr">
        <is>
          <t>Interest Expense</t>
        </is>
      </c>
      <c r="D26" s="6" t="n">
        <v>-2513</v>
      </c>
      <c r="F26" s="6" t="n">
        <v>-8376</v>
      </c>
      <c r="G26" s="6" t="n">
        <v>-5715</v>
      </c>
    </row>
    <row r="27">
      <c r="A27" s="4" t="inlineStr">
        <is>
          <t>Other Income (Expense)</t>
        </is>
      </c>
      <c r="D27" s="6" t="n">
        <v>454</v>
      </c>
      <c r="F27" s="6" t="n">
        <v>1538</v>
      </c>
    </row>
    <row r="28">
      <c r="A28" s="4" t="inlineStr">
        <is>
          <t>Net Loss</t>
        </is>
      </c>
      <c r="D28" s="6" t="n">
        <v>-111561</v>
      </c>
      <c r="F28" s="6" t="n">
        <v>-477234</v>
      </c>
      <c r="G28" s="5" t="n">
        <v>68206</v>
      </c>
    </row>
    <row r="29">
      <c r="A29" s="4" t="inlineStr">
        <is>
          <t>Pro Forma Adjustments [Member]</t>
        </is>
      </c>
    </row>
    <row r="30">
      <c r="A30" s="4" t="inlineStr">
        <is>
          <t>Revenues</t>
        </is>
      </c>
      <c r="D30" s="6" t="n">
        <v>0</v>
      </c>
      <c r="F30" s="6" t="n">
        <v>0</v>
      </c>
    </row>
    <row r="31">
      <c r="A31" s="4" t="inlineStr">
        <is>
          <t>Cost of Sales</t>
        </is>
      </c>
      <c r="D31" s="6" t="n">
        <v>0</v>
      </c>
      <c r="F31" s="6" t="n">
        <v>0</v>
      </c>
    </row>
    <row r="32">
      <c r="A32" s="4" t="inlineStr">
        <is>
          <t>Gross Margin</t>
        </is>
      </c>
      <c r="D32" s="6" t="n">
        <v>0</v>
      </c>
      <c r="F32" s="6" t="n">
        <v>0</v>
      </c>
    </row>
    <row r="33">
      <c r="A33" s="4" t="inlineStr">
        <is>
          <t>Operating Expenses</t>
        </is>
      </c>
      <c r="D33" s="6" t="n">
        <v>0</v>
      </c>
      <c r="F33" s="6" t="n">
        <v>0</v>
      </c>
    </row>
    <row r="34">
      <c r="A34" s="4" t="inlineStr">
        <is>
          <t>Loss from Operations</t>
        </is>
      </c>
      <c r="D34" s="6" t="n">
        <v>0</v>
      </c>
      <c r="F34" s="6" t="n">
        <v>0</v>
      </c>
    </row>
    <row r="35">
      <c r="A35" s="4" t="inlineStr">
        <is>
          <t>Interest Expense</t>
        </is>
      </c>
      <c r="D35" s="6" t="n">
        <v>145579</v>
      </c>
      <c r="F35" s="6" t="n">
        <v>584830</v>
      </c>
    </row>
    <row r="36">
      <c r="A36" s="4" t="inlineStr">
        <is>
          <t>Net Loss</t>
        </is>
      </c>
      <c r="D36" s="6" t="n">
        <v>145579</v>
      </c>
      <c r="F36" s="6" t="n">
        <v>584830</v>
      </c>
    </row>
    <row r="37">
      <c r="A37" s="4" t="inlineStr">
        <is>
          <t>Pro Forma Condensed Consolidated [Member]</t>
        </is>
      </c>
    </row>
    <row r="38">
      <c r="A38" s="4" t="inlineStr">
        <is>
          <t>Revenues</t>
        </is>
      </c>
      <c r="D38" s="6" t="n">
        <v>899584</v>
      </c>
      <c r="F38" s="6" t="n">
        <v>1038220</v>
      </c>
    </row>
    <row r="39">
      <c r="A39" s="4" t="inlineStr">
        <is>
          <t>Cost of Sales</t>
        </is>
      </c>
      <c r="D39" s="6" t="n">
        <v>-500951</v>
      </c>
      <c r="F39" s="6" t="n">
        <v>-754374</v>
      </c>
    </row>
    <row r="40">
      <c r="A40" s="4" t="inlineStr">
        <is>
          <t>Gross Margin</t>
        </is>
      </c>
      <c r="D40" s="6" t="n">
        <v>398633</v>
      </c>
      <c r="F40" s="6" t="n">
        <v>283846</v>
      </c>
    </row>
    <row r="41">
      <c r="A41" s="4" t="inlineStr">
        <is>
          <t>Operating Expenses</t>
        </is>
      </c>
      <c r="D41" s="6" t="n">
        <v>2446091</v>
      </c>
      <c r="F41" s="6" t="n">
        <v>5241301</v>
      </c>
    </row>
    <row r="42">
      <c r="A42" s="4" t="inlineStr">
        <is>
          <t>Loss from Operations</t>
        </is>
      </c>
      <c r="D42" s="6" t="n">
        <v>-2047458</v>
      </c>
      <c r="F42" s="6" t="n">
        <v>-4957455</v>
      </c>
    </row>
    <row r="43">
      <c r="A43" s="4" t="inlineStr">
        <is>
          <t>Interest Expense</t>
        </is>
      </c>
      <c r="D43" s="6" t="n">
        <v>-1792425</v>
      </c>
      <c r="F43" s="6" t="n">
        <v>-88741</v>
      </c>
    </row>
    <row r="44">
      <c r="A44" s="4" t="inlineStr">
        <is>
          <t>Other Income (Expense)</t>
        </is>
      </c>
      <c r="D44" s="6" t="n">
        <v>51772</v>
      </c>
      <c r="F44" s="6" t="n">
        <v>18061</v>
      </c>
    </row>
    <row r="45">
      <c r="A45" s="4" t="inlineStr">
        <is>
          <t>Net Loss</t>
        </is>
      </c>
      <c r="D45" s="5" t="n">
        <v>-3788111</v>
      </c>
      <c r="F45" s="5" t="n">
        <v>-5028135</v>
      </c>
    </row>
    <row r="46">
      <c r="A46" s="4" t="inlineStr">
        <is>
          <t>Net loss per share</t>
        </is>
      </c>
      <c r="D46" s="9" t="n">
        <v>-0.08</v>
      </c>
      <c r="F46" s="9" t="n">
        <v>-0.12</v>
      </c>
    </row>
    <row r="47">
      <c r="A47" s="4" t="inlineStr">
        <is>
          <t>Pro forma weighted average shares outstanding</t>
        </is>
      </c>
      <c r="D47" s="6" t="n">
        <v>50428177</v>
      </c>
      <c r="F47" s="6" t="n">
        <v>42154947</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4" t="inlineStr">
        <is>
          <t>Summary of Significant Accounting Policies</t>
        </is>
      </c>
      <c r="B3" s="4" t="inlineStr">
        <is>
          <t>Note 2 –
Summary of Significant Accounting Policies Basis of Presentation and Consolidation These condensed
consolidated financial statements include the accounts of Splash Beverage Group and its wholly owned subsidiaries, Holdings and
Splash Mex, in addition to the accounts of the CMS from March 31, 2020, the merger consummation date.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June 30, 2020
and 2019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consolidated
financial statements and notes thereto included in our December 31, 2019 audited financial statements. The results of operations
for the period ended June 30, 2020 are not necessarily indicative of the operating results for the full year. 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cash equivalents at June 30, 2020 or December 31,
2019. Our cash in bank deposit accounts, at times,
may exceed federally insured limits of $250,000. At June 30, 2020 we had no bank accounts over the federally insured limits. Our
bank deposit accounts in Mexico are uninsured.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June 30, 2020 and December 31, 2019, our accounts
receivable amounts are reflected net of allowances of $359,657
and $11,430, respectively. Inventory Inventory is stated at the lower of cost or
net realizable value, accounted for using the weighted average cost method. The inventory balances at June 30, 2020 and December
31, 2019 consisted of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10,750 and $1,806 for the
three months ended June 30, 2020 and June 30, 2019, respectively. Depreciation expense totaled $13,045 and $4,711 for the six months
ended June 30, 2020 and June 30, 2019, respectively. Property and equipment as of June 30, 2020 and December 31, 2019 consisted
of the following:
June 30, December 31,
Property and equipment, at cost 206,006 88,758
Accumulated depreciation (141,738 ) (51,029 )
Property and equipment, net 64,269 37,729 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June 30, 2020 and December 31, 2019, consistent with recent
negotiations of notes payable and due to the short duration of maturities. 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June 30, 2020 and December 31, 2019. 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Three-months ended Three-months ended Six-months ended Six-months ended
Numerator June 30, 2020 June 30, 2019 June 30 2020 June 30, 2019
Net loss applicable to common shareholders $ (373,350 ) $ (218,389 ) $ (3,822,129 ) $ (1,624,364 )
Denominator
Weighted average number of common shares outstanding 56,908,703 41,807,563 51,113,403 41,603,563
Net loss per share (basic and diluted) $ (0.01 ) $ (0.01 ) $ (0.07 ) $ (0.04 ) Weighted average number of shares outstanding
excludes anti-dilutive common stock equivalents, including warrants to purchase 3 million shares of common stock for nominal consideration. Advertising We conduct advertising for the promotion of
our products. In accordance with ASC 720-35, advertising costs are charged to operations when incurred. Related Parties We are indebted to certain members of our Board
of Directors at June 30, 2020 and December 31, 2019. Transactions between us and the Board members are summarized in Notes 4 and
8. Recent Accounting Pronouncements In February 2016, the FASB issued ASU 2016-02,
“ Leases We adopted the standard on January 1, 2019,
using the modified retrospective method. The adoption of this standard resulted in recognition of a right-of-use asset and a lease
liability, initially measured at the present value of the lease payments, for all leases with a term greater than 12 months. When
available, we would use the rate implicit in the lease to discount lease payments to present value. However, our leases generally
do not provide a readily determinable implicit rate. Therefore, our management estimates the incremental borrowing rate to discount
lease payments based on the information at the lease commencement. The accounting for finance leases is substantially unchanged.
Given the nature of our operation, the adoption of Topic 842 did not have a material impact on our balance sheet, statement of
income, or liquidity. Refer to Note 10 – Operating Lease Obligations for information regarding our adoption of Topic 842
and the Company’s undiscounted future lease payments and the timing of those pay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c r="C3" s="4" t="inlineStr">
        <is>
          <t>Note 2 –
Summary of Significant Accounting Policies Basis of Presentation and Consolidation Our accounting and reporting policies conform
to accounting principles generally accepted in the United States of America (“GAAP”). These consolidated financial
statements include the accounts of Splash and its wholly owned subsidiaries, Splash International Holdings, LLC, Splash Beverage
Holdings, LLC and Splash Mex SA de CV. All intercompany balances have been eliminated in consolidation. 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cash equivalents at December 31, 2019. Our cash
in bank deposit accounts, at times, may exceed federally insured limits of $250,000. Our bank deposit accounts in Mexico are uninsured.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19 and 2018, our accounts receivable amounts are reflected net
of allowances of $11,430 and $0, respectively. Inventory Inventory is stated at the lower of cost or
net realizable value, accounted for using the weighted average cost method. The inventory balances at December 31, 2019 and 2018
consisted of finished goods held for distribution. The cost elements in inventory consist of purchase of products, transportation,
and warehousing. Inventory valuation is impacted by excess or inventory near expiration based on management’s estimates for
excess or inventory near expiration based on management’s estimates of forecast turnover of inventories on hand and under
contract. A significant change in the timing or level of demand for certain products as compared to forecast amounts may result
in recording expense for excess or expired inventory in the future. The costs for excess inventory are included in cost of goods
sold and have historically been adequate to provide for losses on inventory. We manage inventory levels and purchase commitments
in an effort to maximize utilization of inventory on hand and under commitments. 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19,781 and $7,257
for the years ended December 31, 2019 and 2018, respectively. Property and equipment as of December 31, 2019 and 2018 consisted
of the following:
2019 2018
Property and equipment, at cost $ 88,758 $ 76,205
Accumulated depreciation (51,029 ) (41,692 )
Property and equipment, net $ 37,729 $ 34,513 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See Notes 5 and 13 for further information. We have not made any payments to Salt Tequila
USA, LLC under the licensing agreement due to the immaterial nature of our sales from the brand. See Note 10 for further information.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19 and 2018, consistent with recent negotiations
of notes payable and due to the short duration of maturities. 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s of December 31, 2019 and 2018. Advertising We conduct advertising for the promotion of
our products. In accordance with ASC 720-35, advertising costs are charged to operations when incurred; such amounts aggregated
to $4,767 and $8,148 during the years ended December 31, 2019 and 2018, respectively. Related Parties We are indebted to certain members of our Board
of Directors as of December 31, 2019 and 2018. Transactions between the Company and its Board members are summarized in Notes 4
and 9. Recent Accounting Pronouncements In May 2014, the FASB issued ASU 2014-09, “ Revenue
from Contracts with Customers On January 1, 2018, we adopted ASU 2014-09
Revenue from Contracts with Customers and all subsequent amendments to the ASU (collectively, “ASC 606”), using the
retrospective application with a cumulative effect adjustment at the date of initial application, which (i) creates a single framework
for recognizing revenue from contracts with customers that fall within its scope and (ii) revises when it is appropriate to recognize
a gain (loss) from the transfer of nonfinancial asset. The adoption did not have a material effect on our Consolidated Financial
Statements. In February 2016, the FASB issued ASU 2016-02,
“ Lea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Management’s Evaluation Management has evaluated subsequent events
through the date the financial statements were issued. Net Loss Per Share Basic net loss per common share (“Basic
EPS’’) excludes dilution and is computed by dividing net loss by the weighted average number of common shares outstanding
during the year. Diluted net loss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loss per common
share
2019 2018
Numerator
Net loss applicable to common shareholders $ (5,135,731 ) $ (3,823,913 )
Denominator
Weighted average number of common shares outstanding 42,154,948 36,108,948
Net loss per share (basic and diluted) $ (0.12 ) $ (0.11 )</t>
        </is>
      </c>
    </row>
    <row r="4">
      <c r="A4" s="4" t="inlineStr">
        <is>
          <t>Canfield [Member]</t>
        </is>
      </c>
    </row>
    <row r="5">
      <c r="A5" s="4" t="inlineStr">
        <is>
          <t>Summary of Significant Accounting Policies</t>
        </is>
      </c>
      <c r="C5" s="4" t="inlineStr">
        <is>
          <t xml:space="preserve">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Effective
June 21, 2019 WesBev LLC, a Nevada limited liability company ("WesBev"), acquired 8,000,000 shares of common stock
from Michael J. West, a founder, director and former principal shareholder of the Company, consisting of approximately 69.7% of
the issued and outstanding shares of the Company at the time of the purchase. As part of his agreement with WesBev, Mr. West undertook
to appoint or cause the appointment of up to three persons nominated by WesBev to the board of directors of the Company. Effective
June 21, 2019 the Company sold 336,000 shares of common stock to WesBev for $100,000. Following these stock purchases WesBev beneficially
owns 8,336,000 shares, or approximately 71% of the issued and outstanding shares of the Company and may be deemed to be in control
of the registrant. On
December 31, 2019, the Company entered into an Agreement and Plan of Merger (the “Merger Agreement”) with SBG
Acquisition Inc. (“Merger Sub”), a Nevada Corporation wholly-owned by the Company, and Splash Beverage Group, Inc.
a Nevada corporation (“Splash”) pursuant to which Merger Sub shall be merged with and into Splash (the “Merger”)
with Splash as the surviving company and a wholly-owned subsidiary of the Company. The closing of the Merger shall take place on
the first business day following satisfaction or waiver of the closing terms and conditions set forth in the Merger Agreement. Completion
of the Merger is subject to customary closing terms and conditions including, among others:
● the adoption of the Merger Agreement by Splash’s stockholders;
● the representations and warranties of the respective parties being true and correct in all material respects as of the closing day of the Merger;
● since June 1, 2019 through the closing of the Merger, Splash shall have raised from the aggregate sale of its equity securities not less than $1,500,000 which shall be available or was utilized for inventory purchases, reductions to accounts payable and for other general working capital purposes;
● on the closing of the Merger liabilities of Splash debt shall not exceed $500,000;
● Splash shall have entered into note conversion agreements with substantially all holders of its debt pursuant to which such debt is converted into shares Splash’s common stock at a conversion price of $1.00 per share;
● designated shareholders of Splash shall have entered into lock-up/leak out agreements by which they will agree to restrict post-Merger sales of Canfield securities for a period of up to one year following the Merger, as more particularly described within the Merger Agreement;
● the Company and Michael West, the Company’s former Chief Executive Officer, and a current director, shall have entered into a Business Transfer and Indemnity Agreement pursuant to which all operations, assets and liabilities of the Company’s home health services business shall be transferred and conveyed to Mr. West or an entity designated by Mr. West in exchange for his indemnifying the Company for certain liabilities and claims;
● the Company shall not have any liabilities exceeding $50,000 in the aggregate;
● the Company’s directors and officers shall have tendered their resignations;
● Robert Nistico, Chief Executive Officer of Splash, shall be appointed as chief executive officer of the Company; and
● the composition of the Company’s board of directors shall be as set forth in the Merger Agreement. As
of the date of this annual report, all conditions to closing have been completed, except for the fourth, and the seventh through
eleventh bulleted conditions listed above. The items listed in the seventh, ninth and tenth bulleted conditions above have been
finalized, but will not be delivered until the closing date. 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100 % 100 % Advertising Costs Advertising
costs are expensed as incurred. The Company had advertising costs during the years ended December 31, 2019 and 2018 of $13,453
and $18,129,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 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be selected as a winning contract supplier under future bidding rounds. Other Selling,
General and Administrative Expenses Other selling, general and administrative
expenses included the following:
December 31,
2019 2018
Rent $ 27,504 $ 27,504
Office expenses 25,765 40,727
Other SG&amp;A 150,806 126,079
Total $ 204,075 $ 194,310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 Products and Services, Geographic Areas
and Major Customers The
Company’s business of medical supply sales constitutes one operating segment. All revenues each year were domestic and to
external customers. Leases In February 2016, the Financial
Accounting Standards Board (“FASB”) issued ASU 2016-02, “Lease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56:14Z</dcterms:created>
  <dcterms:modified xmlns:dcterms="http://purl.org/dc/terms/" xmlns:xsi="http://www.w3.org/2001/XMLSchema-instance" xsi:type="dcterms:W3CDTF">2020-08-18T16:56:14Z</dcterms:modified>
</cp:coreProperties>
</file>